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Summary of Significant Accounti" sheetId="8" state="visible" r:id="rId8"/>
    <sheet xmlns:r="http://schemas.openxmlformats.org/officeDocument/2006/relationships" name="Adoption of ASC 842" sheetId="9" state="visible" r:id="rId9"/>
    <sheet xmlns:r="http://schemas.openxmlformats.org/officeDocument/2006/relationships" name="Income (loss) per Common Share" sheetId="10" state="visible" r:id="rId10"/>
    <sheet xmlns:r="http://schemas.openxmlformats.org/officeDocument/2006/relationships" name="Property, Plant and Equipment" sheetId="11" state="visible" r:id="rId11"/>
    <sheet xmlns:r="http://schemas.openxmlformats.org/officeDocument/2006/relationships" name="Current and Noncurrent Accrued " sheetId="12" state="visible" r:id="rId12"/>
    <sheet xmlns:r="http://schemas.openxmlformats.org/officeDocument/2006/relationships" name="Asset Retirement Obligations"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Redeemable Preferred Stocks" sheetId="17" state="visible" r:id="rId17"/>
    <sheet xmlns:r="http://schemas.openxmlformats.org/officeDocument/2006/relationships" name="Stockholders' Equity" sheetId="18" state="visible" r:id="rId18"/>
    <sheet xmlns:r="http://schemas.openxmlformats.org/officeDocument/2006/relationships" name="Non-Redeemable Preferred Stock" sheetId="19" state="visible" r:id="rId19"/>
    <sheet xmlns:r="http://schemas.openxmlformats.org/officeDocument/2006/relationships" name="Executive Benefit Agreement, Em" sheetId="20" state="visible" r:id="rId20"/>
    <sheet xmlns:r="http://schemas.openxmlformats.org/officeDocument/2006/relationships" name="Related Party Transactions" sheetId="21" state="visible" r:id="rId21"/>
    <sheet xmlns:r="http://schemas.openxmlformats.org/officeDocument/2006/relationships" name="Supplemental Cash Flow Informat" sheetId="22" state="visible" r:id="rId22"/>
    <sheet xmlns:r="http://schemas.openxmlformats.org/officeDocument/2006/relationships" name="Net Sales" sheetId="23" state="visible" r:id="rId23"/>
    <sheet xmlns:r="http://schemas.openxmlformats.org/officeDocument/2006/relationships" name="Discontinued Operations" sheetId="24" state="visible" r:id="rId24"/>
    <sheet xmlns:r="http://schemas.openxmlformats.org/officeDocument/2006/relationships" name="Quarterly Financial Data" sheetId="25" state="visible" r:id="rId25"/>
    <sheet xmlns:r="http://schemas.openxmlformats.org/officeDocument/2006/relationships" name="Valuation and Qualifying Accoun" sheetId="26" state="visible" r:id="rId26"/>
    <sheet xmlns:r="http://schemas.openxmlformats.org/officeDocument/2006/relationships" name="Summary of Significant Accoun_2" sheetId="27" state="visible" r:id="rId27"/>
    <sheet xmlns:r="http://schemas.openxmlformats.org/officeDocument/2006/relationships" name="Adoption of ASC 842 (Tables)" sheetId="28" state="visible" r:id="rId28"/>
    <sheet xmlns:r="http://schemas.openxmlformats.org/officeDocument/2006/relationships" name="Income (loss) per Common Share " sheetId="29" state="visible" r:id="rId29"/>
    <sheet xmlns:r="http://schemas.openxmlformats.org/officeDocument/2006/relationships" name="Property, Plant and Equipment (" sheetId="30" state="visible" r:id="rId30"/>
    <sheet xmlns:r="http://schemas.openxmlformats.org/officeDocument/2006/relationships" name="Current and Noncurrent Accrue_2" sheetId="31" state="visible" r:id="rId31"/>
    <sheet xmlns:r="http://schemas.openxmlformats.org/officeDocument/2006/relationships" name="Long-Term Debt (Tables)" sheetId="32" state="visible" r:id="rId32"/>
    <sheet xmlns:r="http://schemas.openxmlformats.org/officeDocument/2006/relationships" name="Income Taxes (Tables)" sheetId="33" state="visible" r:id="rId33"/>
    <sheet xmlns:r="http://schemas.openxmlformats.org/officeDocument/2006/relationships" name="Redeemable Preferred Stocks (Ta" sheetId="34" state="visible" r:id="rId34"/>
    <sheet xmlns:r="http://schemas.openxmlformats.org/officeDocument/2006/relationships" name="Stockholders' Equity (Tables)" sheetId="35" state="visible" r:id="rId35"/>
    <sheet xmlns:r="http://schemas.openxmlformats.org/officeDocument/2006/relationships" name="Executive Benefit Agreement, _2" sheetId="36" state="visible" r:id="rId36"/>
    <sheet xmlns:r="http://schemas.openxmlformats.org/officeDocument/2006/relationships" name="Supplemental Cash Flow Inform_2" sheetId="37" state="visible" r:id="rId37"/>
    <sheet xmlns:r="http://schemas.openxmlformats.org/officeDocument/2006/relationships" name="Net Sales (Tables)" sheetId="38" state="visible" r:id="rId38"/>
    <sheet xmlns:r="http://schemas.openxmlformats.org/officeDocument/2006/relationships" name="Quarterly Financial Data (Table" sheetId="39" state="visible" r:id="rId39"/>
    <sheet xmlns:r="http://schemas.openxmlformats.org/officeDocument/2006/relationships" name="Summary of Significant Accoun_3" sheetId="40" state="visible" r:id="rId40"/>
    <sheet xmlns:r="http://schemas.openxmlformats.org/officeDocument/2006/relationships" name="Adoption of ASC 842 - Additiona" sheetId="41" state="visible" r:id="rId41"/>
    <sheet xmlns:r="http://schemas.openxmlformats.org/officeDocument/2006/relationships" name="Adoption of ASC 842 - Summary o" sheetId="42" state="visible" r:id="rId42"/>
    <sheet xmlns:r="http://schemas.openxmlformats.org/officeDocument/2006/relationships" name="Adoption of ASC 842 - Maturitie" sheetId="43" state="visible" r:id="rId43"/>
    <sheet xmlns:r="http://schemas.openxmlformats.org/officeDocument/2006/relationships" name="Income (loss) per Common Shar_2" sheetId="44" state="visible" r:id="rId44"/>
    <sheet xmlns:r="http://schemas.openxmlformats.org/officeDocument/2006/relationships" name="Income (loss) per Common Shar_3" sheetId="45" state="visible" r:id="rId45"/>
    <sheet xmlns:r="http://schemas.openxmlformats.org/officeDocument/2006/relationships" name="Property, Plant and Equipment -" sheetId="46" state="visible" r:id="rId46"/>
    <sheet xmlns:r="http://schemas.openxmlformats.org/officeDocument/2006/relationships" name="Property, Plant and Equipment_2" sheetId="47" state="visible" r:id="rId47"/>
    <sheet xmlns:r="http://schemas.openxmlformats.org/officeDocument/2006/relationships" name="Current and Noncurrent Accrue_3" sheetId="48" state="visible" r:id="rId48"/>
    <sheet xmlns:r="http://schemas.openxmlformats.org/officeDocument/2006/relationships" name="Asset Retirement Obligations - " sheetId="49" state="visible" r:id="rId49"/>
    <sheet xmlns:r="http://schemas.openxmlformats.org/officeDocument/2006/relationships" name="Long-Term Debt - Schedule of Re" sheetId="50" state="visible" r:id="rId50"/>
    <sheet xmlns:r="http://schemas.openxmlformats.org/officeDocument/2006/relationships" name="Long-Term Debt - Schedule of _2" sheetId="51" state="visible" r:id="rId51"/>
    <sheet xmlns:r="http://schemas.openxmlformats.org/officeDocument/2006/relationships" name="Long-Term Debt - Working Capita" sheetId="52" state="visible" r:id="rId52"/>
    <sheet xmlns:r="http://schemas.openxmlformats.org/officeDocument/2006/relationships" name="Long-Term Debt - Schedule of Ma" sheetId="53" state="visible" r:id="rId53"/>
    <sheet xmlns:r="http://schemas.openxmlformats.org/officeDocument/2006/relationships" name="Income Taxes - Additional Infor" sheetId="54" state="visible" r:id="rId54"/>
    <sheet xmlns:r="http://schemas.openxmlformats.org/officeDocument/2006/relationships" name="Income Taxes - Provision (Benef" sheetId="55" state="visible" r:id="rId55"/>
    <sheet xmlns:r="http://schemas.openxmlformats.org/officeDocument/2006/relationships" name="Income Taxes - Schedule of Defe" sheetId="56" state="visible" r:id="rId56"/>
    <sheet xmlns:r="http://schemas.openxmlformats.org/officeDocument/2006/relationships" name="Income Taxes - Loss from Contin" sheetId="57" state="visible" r:id="rId57"/>
    <sheet xmlns:r="http://schemas.openxmlformats.org/officeDocument/2006/relationships" name="Income Taxes - Reconciliation o" sheetId="58" state="visible" r:id="rId58"/>
    <sheet xmlns:r="http://schemas.openxmlformats.org/officeDocument/2006/relationships" name="Commitments and Contingencies -" sheetId="59" state="visible" r:id="rId59"/>
    <sheet xmlns:r="http://schemas.openxmlformats.org/officeDocument/2006/relationships" name="Redeemable Preferred Stocks - A" sheetId="60" state="visible" r:id="rId60"/>
    <sheet xmlns:r="http://schemas.openxmlformats.org/officeDocument/2006/relationships" name="Redeemable Preferred Stocks - S" sheetId="61" state="visible" r:id="rId61"/>
    <sheet xmlns:r="http://schemas.openxmlformats.org/officeDocument/2006/relationships" name="Stockholders' Equity - Addition" sheetId="62" state="visible" r:id="rId62"/>
    <sheet xmlns:r="http://schemas.openxmlformats.org/officeDocument/2006/relationships" name="Stockholders' Equity - Stock Op" sheetId="63" state="visible" r:id="rId63"/>
    <sheet xmlns:r="http://schemas.openxmlformats.org/officeDocument/2006/relationships" name="Stockholders' Equity - Summary " sheetId="64" state="visible" r:id="rId64"/>
    <sheet xmlns:r="http://schemas.openxmlformats.org/officeDocument/2006/relationships" name="Stockholders' Equity - Summar_2" sheetId="65" state="visible" r:id="rId65"/>
    <sheet xmlns:r="http://schemas.openxmlformats.org/officeDocument/2006/relationships" name="Non-Redeemable Preferred Stock " sheetId="66" state="visible" r:id="rId66"/>
    <sheet xmlns:r="http://schemas.openxmlformats.org/officeDocument/2006/relationships" name="Executive Benefit Agreement, _3" sheetId="67" state="visible" r:id="rId67"/>
    <sheet xmlns:r="http://schemas.openxmlformats.org/officeDocument/2006/relationships" name="Executive Benefit Agreement, _4" sheetId="68" state="visible" r:id="rId68"/>
    <sheet xmlns:r="http://schemas.openxmlformats.org/officeDocument/2006/relationships" name="Executive Benefit Agreement, _5" sheetId="69" state="visible" r:id="rId69"/>
    <sheet xmlns:r="http://schemas.openxmlformats.org/officeDocument/2006/relationships" name="Executive Benefit Agreement, _6" sheetId="70" state="visible" r:id="rId70"/>
    <sheet xmlns:r="http://schemas.openxmlformats.org/officeDocument/2006/relationships" name="Related Party Transactions - Ad" sheetId="71" state="visible" r:id="rId71"/>
    <sheet xmlns:r="http://schemas.openxmlformats.org/officeDocument/2006/relationships" name="Supplemental Cash Flow Inform_3" sheetId="72" state="visible" r:id="rId72"/>
    <sheet xmlns:r="http://schemas.openxmlformats.org/officeDocument/2006/relationships" name="Net Sales - Summary of Net Sale" sheetId="73" state="visible" r:id="rId73"/>
    <sheet xmlns:r="http://schemas.openxmlformats.org/officeDocument/2006/relationships" name="Net Sales - Additional Informat" sheetId="74" state="visible" r:id="rId74"/>
    <sheet xmlns:r="http://schemas.openxmlformats.org/officeDocument/2006/relationships" name="Discontinued Operations - Addit" sheetId="75" state="visible" r:id="rId75"/>
    <sheet xmlns:r="http://schemas.openxmlformats.org/officeDocument/2006/relationships" name="Quarterly Financial Data - Sche" sheetId="76" state="visible" r:id="rId76"/>
    <sheet xmlns:r="http://schemas.openxmlformats.org/officeDocument/2006/relationships" name="Quarterly Financial Data - Sc_2" sheetId="77" state="visible" r:id="rId77"/>
    <sheet xmlns:r="http://schemas.openxmlformats.org/officeDocument/2006/relationships" name="Schedule II - Valuation and Qua" sheetId="78" state="visible" r:id="rId78"/>
  </sheets>
  <definedNames/>
  <calcPr calcId="124519" fullCalcOnLoad="1"/>
</workbook>
</file>

<file path=xl/sharedStrings.xml><?xml version="1.0" encoding="utf-8"?>
<sst xmlns="http://schemas.openxmlformats.org/spreadsheetml/2006/main" uniqueCount="962">
  <si>
    <t>Document and Entity Information - USD ($) $ in Millions</t>
  </si>
  <si>
    <t>12 Months Ended</t>
  </si>
  <si>
    <t>Dec. 31, 2019</t>
  </si>
  <si>
    <t>Feb. 14, 2020</t>
  </si>
  <si>
    <t>Jun. 30,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LXU</t>
  </si>
  <si>
    <t>Entity Registrant Name</t>
  </si>
  <si>
    <t>LSB INDUSTRIES INC</t>
  </si>
  <si>
    <t>Entity Central Index Key</t>
  </si>
  <si>
    <t>0000060714</t>
  </si>
  <si>
    <t>Current Fiscal Year End Date</t>
  </si>
  <si>
    <t>--12-31</t>
  </si>
  <si>
    <t>Entity Well-known Seasoned Issuer</t>
  </si>
  <si>
    <t>No</t>
  </si>
  <si>
    <t>Entity Current Reporting Status</t>
  </si>
  <si>
    <t>Yes</t>
  </si>
  <si>
    <t>Entity Voluntary Filers</t>
  </si>
  <si>
    <t>Entity Filer Category</t>
  </si>
  <si>
    <t>Accelerated Filer</t>
  </si>
  <si>
    <t>Entity Small Business</t>
  </si>
  <si>
    <t>true</t>
  </si>
  <si>
    <t>Entity Emerging Growth Company</t>
  </si>
  <si>
    <t>Entity Shell Company</t>
  </si>
  <si>
    <t>Entity Common Stock, Shares Outstanding</t>
  </si>
  <si>
    <t>Entity Public Float</t>
  </si>
  <si>
    <t>Entity Interactive Data Current</t>
  </si>
  <si>
    <t>Title of 12(b) Security</t>
  </si>
  <si>
    <t>Common Stock, Par Value $.10</t>
  </si>
  <si>
    <t>Security Exchange Name</t>
  </si>
  <si>
    <t>NYSE</t>
  </si>
  <si>
    <t>Entity File Number</t>
  </si>
  <si>
    <t>1-7677</t>
  </si>
  <si>
    <t>Entity Incorporation, State or Country Code</t>
  </si>
  <si>
    <t>DE</t>
  </si>
  <si>
    <t>Entity Tax Identification Number</t>
  </si>
  <si>
    <t>73-1015226</t>
  </si>
  <si>
    <t>Entity Address, Address Line One</t>
  </si>
  <si>
    <t>3503 NW 63rd Street</t>
  </si>
  <si>
    <t>Entity Address, Address Line Two</t>
  </si>
  <si>
    <t>Suite 500</t>
  </si>
  <si>
    <t>Entity Address, City or Town</t>
  </si>
  <si>
    <t>Oklahoma City</t>
  </si>
  <si>
    <t>Entity Address, State or Province</t>
  </si>
  <si>
    <t>OK</t>
  </si>
  <si>
    <t>Entity Address, Postal Zip Code</t>
  </si>
  <si>
    <t>73116</t>
  </si>
  <si>
    <t>City Area Code</t>
  </si>
  <si>
    <t>405</t>
  </si>
  <si>
    <t>Local Phone Number</t>
  </si>
  <si>
    <t>235-4546</t>
  </si>
  <si>
    <t>Document Annual Report</t>
  </si>
  <si>
    <t>Document Transition Report</t>
  </si>
  <si>
    <t>Documents Incorporated by Reference</t>
  </si>
  <si>
    <t>DOCUMENTS INCORPORATED BY REFERENCE Portions of the Registrant’s proxy statement for its annual meeting of stockholders will be filed with the Securities and Exchange Commission within 120 days after the end of its 2019 fiscal year, are incorporated by reference in Part III.</t>
  </si>
  <si>
    <t>Consolidated Balance Sheets - USD ($) $ in Thousands</t>
  </si>
  <si>
    <t>Dec. 31, 2018</t>
  </si>
  <si>
    <t>Current assets:</t>
  </si>
  <si>
    <t>Cash and cash equivalents</t>
  </si>
  <si>
    <t>Accounts receivable</t>
  </si>
  <si>
    <t>Allowance for doubtful accounts</t>
  </si>
  <si>
    <t>Accounts receivable, net</t>
  </si>
  <si>
    <t>Inventories:</t>
  </si>
  <si>
    <t>Finished goods</t>
  </si>
  <si>
    <t>Raw materials</t>
  </si>
  <si>
    <t>Total inventories</t>
  </si>
  <si>
    <t>Supplies, prepaid items and other:</t>
  </si>
  <si>
    <t>Prepaid insurance</t>
  </si>
  <si>
    <t>Supplies</t>
  </si>
  <si>
    <t>Other</t>
  </si>
  <si>
    <t>Total supplies, prepaid items and other</t>
  </si>
  <si>
    <t>Total current assets</t>
  </si>
  <si>
    <t>Property, plant and equipment, net</t>
  </si>
  <si>
    <t>Other assets:</t>
  </si>
  <si>
    <t>Operating lease assets</t>
  </si>
  <si>
    <t>Intangible and other assets, net</t>
  </si>
  <si>
    <t>Total other assets</t>
  </si>
  <si>
    <t>Total assets</t>
  </si>
  <si>
    <t>Current liabilities:</t>
  </si>
  <si>
    <t>Accounts payable</t>
  </si>
  <si>
    <t>Short-term financing</t>
  </si>
  <si>
    <t>Accrued and other liabilities</t>
  </si>
  <si>
    <t>Current portion of long-term debt</t>
  </si>
  <si>
    <t>Total current liabilities</t>
  </si>
  <si>
    <t>Long-term debt, net</t>
  </si>
  <si>
    <t>Noncurrent operating lease liabilities</t>
  </si>
  <si>
    <t>Other noncurrent accrued and other liabilities</t>
  </si>
  <si>
    <t>Deferred income taxes</t>
  </si>
  <si>
    <t>Commitments and contingencies (Note 9)</t>
  </si>
  <si>
    <t xml:space="preserve"> </t>
  </si>
  <si>
    <t>Stockholders' equity:</t>
  </si>
  <si>
    <t>Common stock, $.10 par value; 75,000,000 shares authorized, 31,283,210 shares issued (31,283,210 shares at December 31, 2018)</t>
  </si>
  <si>
    <t>Capital in excess of par value</t>
  </si>
  <si>
    <t>Retained earnings</t>
  </si>
  <si>
    <t>Stockholders equity including treasury stock</t>
  </si>
  <si>
    <t>Less treasury stock, at cost:</t>
  </si>
  <si>
    <t>Common stock, 2,009,566 shares (2,438,305 shares at December 31, 2018)</t>
  </si>
  <si>
    <t>Total stockholders' equity</t>
  </si>
  <si>
    <t>Total Liabilities and Stockholders' equity</t>
  </si>
  <si>
    <t>Series E Preferred Stock [Member]</t>
  </si>
  <si>
    <t>Redeemable preferred stocks:</t>
  </si>
  <si>
    <t>Redeemable preferred stock, value</t>
  </si>
  <si>
    <t>Series B Preferred Stock [Member]</t>
  </si>
  <si>
    <t>Preferred stock, value</t>
  </si>
  <si>
    <t>Series D Preferred Stock [Member]</t>
  </si>
  <si>
    <t>Consolidated Balance Sheets (Parenthetical) - USD ($)</t>
  </si>
  <si>
    <t>Common stock, par value</t>
  </si>
  <si>
    <t>Common stock, shares authorized</t>
  </si>
  <si>
    <t>Common stock, shares issued</t>
  </si>
  <si>
    <t>Treasury stock, common shares</t>
  </si>
  <si>
    <t>Cumulative redeemable preferred stock, dividend rate</t>
  </si>
  <si>
    <t>14.00%</t>
  </si>
  <si>
    <t>Redeemable preferred stock, par value</t>
  </si>
  <si>
    <t>Redeemable preferred stock, shares issued</t>
  </si>
  <si>
    <t>Redeemable preferred stock, shares outstanding</t>
  </si>
  <si>
    <t>Redeemable preferred stock, liquidation preference</t>
  </si>
  <si>
    <t>Series F Preferred Stock [Member]</t>
  </si>
  <si>
    <t>Convertible preferred stock dividend rate</t>
  </si>
  <si>
    <t>12.00%</t>
  </si>
  <si>
    <t>Preferred stock, shares issued</t>
  </si>
  <si>
    <t>Preferred stock, shares outstanding</t>
  </si>
  <si>
    <t>Series B cumulative, convertible preferred stock, par value</t>
  </si>
  <si>
    <t>Preferred stock, liquidation preference, value</t>
  </si>
  <si>
    <t>6.00%</t>
  </si>
  <si>
    <t>Series D cumulative, convertible Class C preferred stock, par value</t>
  </si>
  <si>
    <t>Consolidated Statements of Operations - USD ($) $ in Thousands</t>
  </si>
  <si>
    <t>Dec. 31, 2017</t>
  </si>
  <si>
    <t>Net sales</t>
  </si>
  <si>
    <t>Cost of sales</t>
  </si>
  <si>
    <t>Gross profit</t>
  </si>
  <si>
    <t>Selling, general and administrative expense</t>
  </si>
  <si>
    <t>Other expense (income), net</t>
  </si>
  <si>
    <t>Operating loss</t>
  </si>
  <si>
    <t>Interest expense, net</t>
  </si>
  <si>
    <t>Loss on extinguishment of debt</t>
  </si>
  <si>
    <t>Non-operating other income, net</t>
  </si>
  <si>
    <t>Loss from continuing operations before provision (benefit) for income taxes</t>
  </si>
  <si>
    <t>Provision (benefit) for income taxes</t>
  </si>
  <si>
    <t>Loss from continuing operations</t>
  </si>
  <si>
    <t>Income from discontinued operations, net of taxes</t>
  </si>
  <si>
    <t>Net loss</t>
  </si>
  <si>
    <t>Dividends on convertible preferred stocks</t>
  </si>
  <si>
    <t>Net loss attributable to common stockholders</t>
  </si>
  <si>
    <t>Basic and dilutive income (loss) per common share:</t>
  </si>
  <si>
    <t>Dividends on Series E redeemable preferred stock</t>
  </si>
  <si>
    <t>Accretion of Series E redeemable preferred stock</t>
  </si>
  <si>
    <t>Consolidated Statements of Stockholders' Equity - USD ($) shares in Thousands, $ in Thousands</t>
  </si>
  <si>
    <t>Total</t>
  </si>
  <si>
    <t>Common Stock Shares [Member]</t>
  </si>
  <si>
    <t>Treasury Stock-Common [Member]</t>
  </si>
  <si>
    <t>Capital in Excess of Par Value [Member]</t>
  </si>
  <si>
    <t>Retained Earnings [Member]</t>
  </si>
  <si>
    <t>Non-Redeemable Preferred Stock [Member]</t>
  </si>
  <si>
    <t>Balance at Dec. 31, 2016</t>
  </si>
  <si>
    <t>Balance, shares at Dec. 31, 2016</t>
  </si>
  <si>
    <t>Cumulative effect of change in accounting principle</t>
  </si>
  <si>
    <t>Dividend accrued on redeemable preferred stock</t>
  </si>
  <si>
    <t>Accretion of redeemable preferred stock</t>
  </si>
  <si>
    <t>Stock-based compensation</t>
  </si>
  <si>
    <t>Restricted stock granted from treasury stock</t>
  </si>
  <si>
    <t>Restricted stock granted from treasury stock, shares</t>
  </si>
  <si>
    <t>Other, Shares</t>
  </si>
  <si>
    <t>Balance at Dec. 31, 2017</t>
  </si>
  <si>
    <t>Balance, shares at Dec. 31, 2017</t>
  </si>
  <si>
    <t>Balance at Dec. 31, 2018</t>
  </si>
  <si>
    <t>Balance, shares at Dec. 31, 2018</t>
  </si>
  <si>
    <t>Balance at Dec. 31, 2019</t>
  </si>
  <si>
    <t>Balance, shares at Dec. 31, 2019</t>
  </si>
  <si>
    <t>Consolidated Statements of Cash Flows - USD ($) $ in Thousands</t>
  </si>
  <si>
    <t>Cash flows from continuing operating activities</t>
  </si>
  <si>
    <t>Adjustments to reconcile net loss to net cash provided by continuing operating activities:</t>
  </si>
  <si>
    <t>Charge on extinguishment of debt</t>
  </si>
  <si>
    <t>Depreciation, depletion and amortization of property, plant and equipment</t>
  </si>
  <si>
    <t>Amortization of intangible and other assets</t>
  </si>
  <si>
    <t>Loss associated with assets held for sale</t>
  </si>
  <si>
    <t>Loss (gain) on sales of businesses and other property and equipment</t>
  </si>
  <si>
    <t>Cash provided (used) by changes in assets and liabilities (net of effects of discontinued operations):</t>
  </si>
  <si>
    <t>Inventories</t>
  </si>
  <si>
    <t>Other supplies, prepaid items and other</t>
  </si>
  <si>
    <t>Accrued interest</t>
  </si>
  <si>
    <t>Other current and noncurrent liabilities</t>
  </si>
  <si>
    <t>Net cash provided by continuing operating activities</t>
  </si>
  <si>
    <t>Cash flows from continuing investing activities</t>
  </si>
  <si>
    <t>Expenditures for property, plant and equipment</t>
  </si>
  <si>
    <t>Proceeds from sales of businesses and other property and equipment</t>
  </si>
  <si>
    <t>Proceeds from property insurance recovery associated with property, plant and equipment</t>
  </si>
  <si>
    <t>Net proceeds from sale of discontinued operations</t>
  </si>
  <si>
    <t>Other investing activities</t>
  </si>
  <si>
    <t>Net cash used by continuing investing activities</t>
  </si>
  <si>
    <t>Cash flows from continuing financing activities</t>
  </si>
  <si>
    <t>Proceeds from revolving debt facility</t>
  </si>
  <si>
    <t>Payments on revolving debt facility</t>
  </si>
  <si>
    <t>Net proceeds from 9.625% senior secured notes</t>
  </si>
  <si>
    <t>Payments on senior secured notes</t>
  </si>
  <si>
    <t>Proceeds from other long-term debt</t>
  </si>
  <si>
    <t>Payments on other long-term debt</t>
  </si>
  <si>
    <t>Payments of debt-related costs, including extinguishment and modification costs</t>
  </si>
  <si>
    <t>Proceeds from short-term financing</t>
  </si>
  <si>
    <t>Payments on short-term financing</t>
  </si>
  <si>
    <t>Payments of preferred stock modification costs</t>
  </si>
  <si>
    <t>Proceeds from exercises of stock options</t>
  </si>
  <si>
    <t>Taxes paid on equity awards</t>
  </si>
  <si>
    <t>Net cash provided (used) by continuing financing activities</t>
  </si>
  <si>
    <t>Cash flows of discontinued operations:</t>
  </si>
  <si>
    <t>Net cash used by operating activities</t>
  </si>
  <si>
    <t>Net cash used by financing activities</t>
  </si>
  <si>
    <t>Net cash used by discontinued operations</t>
  </si>
  <si>
    <t>Net decrease in cash and cash equivalents</t>
  </si>
  <si>
    <t>Cash and cash equivalents at beginning of year</t>
  </si>
  <si>
    <t>Cash and cash equivalents at end of year</t>
  </si>
  <si>
    <t>Consolidated Statements of Cash Flows (Parenthetical)</t>
  </si>
  <si>
    <t>Jun. 21, 2019</t>
  </si>
  <si>
    <t>Apr. 25, 2018</t>
  </si>
  <si>
    <t>9.625% Senior Secured Notes due 2023 [Member]</t>
  </si>
  <si>
    <t>Debt instrument, interest rate</t>
  </si>
  <si>
    <t>9.625%</t>
  </si>
  <si>
    <t>Summary of Significant Accounting Policies</t>
  </si>
  <si>
    <t>Accounting Policies [Abstract]</t>
  </si>
  <si>
    <t>1. Summary of Significant Accounting Policies Basis of Consolidation – LSB Industries, Inc. (“LSB”) and its subsidiaries (the “Company”, “We”, “Us”, or “Our”) are consolidated in the accompanying consolidated financial statements. LSB is a holding company with no significant operations or assets other than cash, cash equivalents, and investments in its subsidiaries. All material intercompany accounts and transactions have been eliminated. Certain prior period amounts reported in our consolidated financial statements and notes thereto have been reclassified to conform to current period presentation. Nature of Business – We are engaged in the manufacture and sale of chemical products. The chemical products we primarily manufacture, market and sell are ammonia, fertilizer grade AN (“HDAN”) and UAN for agricultural applications, high purity and commercial grade ammonia, high purity AN, sulfuric acids, concentrated, blended and regular nitric acid, mixed nitrating acids, carbon dioxide, and diesel exhaust fluid for industrial applications, and industrial grade AN (“LDAN”) and solutions for the mining industry. We manufacture and distribute our products in four facilities; three of which we own and are located in El Dorado, Arkansas (the “El Dorado Facility”); Cherokee, Alabama (the “Cherokee Facility”); and Pryor, Oklahoma (the “Pryor Facility”); and one of which we operate on behalf of a global chemical company in Baytown, Texas (the “Baytown Facility”). Sales to customers include farmers, ranchers, fertilizer dealers and distributors primarily in the ranch land and grain production markets in the United States (U.S.); industrial users of acids throughout the U. S. and parts of Canada; and explosive manufacturers in the U.S. Other products consisted of natural gas sales from our working interests in certain natural gas properties of our former subsidiary Zena Energy L.L.C. and sales of industrial machinery and related components, which were sold during 2017. Use of Estimates –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 Investments, which consist of highly liquid investments with original maturities of three months or less, are considered cash equivalents. Accounts Receivable – Our accounts receivable are stated at net realizable value. This value includes an appropriate allowance for estimated uncollectible accounts to reflect any loss anticipated on accounts receivable balances. Our estimate is based on historical experience and periodic assessment of outstanding accounts receivable, particularly those accounts that are past due (based upon the terms of the sale). Our periodic assessment of our accounts receivable is based on our best estimate of amounts that are not recoverable. Our contract assets consist of receivables from contracts with customers. Our accounts receivable primarily relate to these contract assets and are presented in our consolidated balance sheets. Sales to our customers are generally unsecured. Credit is extended to customers based on an evaluation of the customer’s financial condition and other factors. Customer payments are generally due thirty to sixty days after the invoice date. Concentrations of credit risk with respect to trade receivables are monitored and this risk is reduced due to short-term payment terms relating to most of our significant custom ers. Nine customers (including their affiliates) account for approximately 46% of our total net receivables at December 31, 2019 Inventories – Inventories are stated at the lower of cost (determined using the first-in, first-out (“FIFO”) basis) or net realizable value, which is the estimated selling prices in the ordinary course of business, less reasonably predictable costs of completion, transportation or disposal. Finished goods include material, labor, and manufacturing overhead costs. Inventory reserves associated with cost exceeding net realizable value were not material 1. Summary of Significant Accounting Policies (continued) Property, Plant and Equipment – Property, plant and equipment (“PP&amp;E”) are stated at cost, net of accumulated depreciation, depletion and amortization (“DD&amp;A”). Leases meeting finance lease criteria (formerly classified as capital leases) are capitalized in PP&amp;E. Major renewals and improvements that increase the life, value, or productive capacity of assets are capitalized in PP&amp;E while maintenance, repairs and minor renewals are expensed as incurred. In addition, maintenance, repairs and minor renewal costs relating to planned major maintenance activities (“Turnarounds”) are expensed as they are incurred. All long-lived assets relate to domestic operations. Fully depreciated assets are retained in PP&amp;E and accumulated DD&amp;A accounts until disposal. When PP&amp;E is retired, sold, or otherwise disposed, the asset’s carrying amount and related accumulated DD&amp;A is removed from the accounts and any gain or loss is included in other income or expense. For financial reporting purposes, depreciation of the costs of PP&amp;E is primarily computed using the straight-line method over the estimated useful lives of the assets. No provision for depreciation is made on construction in progress or capital spare parts until such time as the relevant assets are put into service. In general, assets held for sale are reported at the lower of the carrying amounts of the assets or fair values less costs to sell. charge Impairment of Long-Lived Assets – Long-lived assets are reviewed for impairment whenever events or changes in circumstances indicate that the carrying amount of an asset (asset group) may not be recoverable. An impairment loss would be recognized when the carrying amount of an asset (asset group) exceeds the estimated undiscounted future cash flows expected to result from the use of the asset (asset group) and its eventual disposition. If assets to be held and used are considered to be impaired, the impairment to be recognized is the amount by which the carrying amounts of the assets exceed the fair values of the assets as measured by the present value of future net cash flows expected to be generated by the assets or their appraised value. In general, and depending on the event or change in circumstances, our asset groups are reviewed for impairment on a facility-by-facility basis (such as the Cherokee, El Dorado or Pryor Facility). In addition, if the event or change in circumstance relates to the probable sale of an asset (or group of assets), the specific asset (or group of assets) is reviewed for impairment. Concentration of Credit Risks for Cash and Cash Equivalents and Sales – Financial instruments relating to cash and cash equivalents potentially subject us to concentrations of credit risk. These financial instruments were held by financial institutions within the U.S. None of the financial instruments held within U.S. were in excess of the federally insured limits. Net sales to one customer, Koch Fertilizer LLC (“Koch Fertilizer”), represented approximately 11%, 13% and 10 Accrued Insurance Liabilities – We are self-insured up to certain limits for group health, workers’ compensation and general liability claims. Above these limits, we have commercial stop-loss insurance coverage for our contractual exposure on group health claims and statutory limits under workers’ compensation obligatio ns. We also carry umbrella insurance of $100 million for most general liability and auto liability risks. We have a separate $50 million insurance policy covering pollution liability at our chemical facilities. Additional pollution liability coverage for our other facilities is provided in our general liability and umbrella policies . Our accrued self-insurance liabilities are based on estimates of claims, which include the reported incurred claims amounts plus the reserves established by our insurance adjustors and/or estimates provided by attorneys handling the claims, if any, up to the amount of our self-insurance limits. In addition, our accrued insurance liabilities include estimates of incurred, but not reported, claims based on historical claims experience. The determination of such claims and the appropriateness of the related liability is periodically reviewed and revised, if needed. Changes in these estimated liabilities are charged to operations. Potential legal fees and other directly related costs associated with insurance claims are not accrued but rather are expensed as incurred. Accrued insurance claims are included in accrued and other liabilities. It is reasonably possible that the actual development of claims could be different than our estimates. 1. Executive Benefit Agreements – We are party to certain benefit agreements with certain key current and former executives. Costs associated with these individual benefit agreements are accrued based on the estimated remaining service period when such benefits become probable, they will be paid. Total costs accrued equal the present value of specified payments to be made after benefits become payable. Income Taxes – Income taxes are accounted for under the asset and liability method. Deferred tax assets and liabilities are measured using enacted tax rates expected to apply to taxable income in the years in which those differences are expected to be recovered or settled. The effect on deferred tax assets and liabilities of a change in tax rates is recognized in the statement of operations in the period that includes the enactment date. We establish valuation allowances if we believe it is more-likely-than-not that some or all of deferred tax assets will not be realized. Significant judgment is applied in evaluating the need for and the magnitude of appropriate valuation allowances against deferred tax assets. In addition, we do not recognize a tax benefit unless we conclude that it is more likely than not that the benefit will be sustained on audit by the relevant taxing authorities based solely on the technical merits of the associated tax position. If the recognition threshold is met, we recognize a tax benefit measured at the largest amount of the tax benefit that, in our judgment, is greater than 50% likely to be realized. We record interest related to unrecognized tax positions in interest expense and penalties in operating other expense. Income tax benefits associated with amounts that are deductible for income tax purposes are recorded through the statement of operations. These benefits are principally generated from exercises of non-qualified stock options and restricted stock. We reduce income tax expense for investment tax credits in the period the credit arises and is earned. See Note 8 – Income Taxes discussing the Tax Cuts and Jobs Act of 2017 and Staff Accounting Bulletin No. 118 ("SAB 118") issued by the SEC. Contingencies – Certain conditions may exist which may result in a loss, but which will only be resolved when future events occur. We and our legal counsel assess such contingent liabilities, and such assessment inherently involves an exercise of judgment. If the assessment of a contingency indicates that it is probable that a loss has been incurred, we would accrue for such contingent losses when such losses can be reasonably estimated. If the assessment indicates that a potentially material loss contingency is not probable but reasonably possible, or is probable but cannot be estimated, the nature of the contingent liability, together with an estimate of the range of possible loss if determinable and material, would be disclosed. Estimates of potential legal fees and other directly related costs associated with contingencies are not accrued but rather are expensed as incurred. Loss contingency liabilities are included in current and noncurrent accrued and other liabilities and are based on current estimates that may be revised in the near term. In addition, we recognize contingent gains when such gains are realized or when the contingencies have been resolved (generally at the time a settlement has been reached). Asset Retirement Obligations – In general, we record the estimated fair value of an asset retirement obligation (“ARO”) associated with tangible long-lived assets in the period it is incurred and when there is sufficient information available to estimate the fair value. An ARO associated with long-lived assets is a legal obligation under existing or enacted law, statute, written or oral contract or legal construction. AROs, which are initially recorded based on estimated discounted cash flows, are accreted to full value over time through charges to cost of sales. In addition, we capitalize the corresponding asset retirement cost as PP&amp;E, which cost is depreciated or depleted over the related asset’s respective useful life. We do not have any assets restricted for the purpose of settling our AROs. Redeemable Preferred Stocks – Our redeemable preferred stocks that are redeemable outside of our control are classified as temporary/mezzanine equity. The redeemable preferred stocks were recorded at fair value upon issuance, net of issuance costs or discounts. In addition, certain embedded features included in the Series E Redeemable Preferred required bifurcation and are classified as derivative liabilities. The carrying values of the redeemable preferred stocks are being increased by periodic accretions (including the amount for dividends earned but not yet declared or paid) using the interest method so that the carrying amount will equal the redemption value as of October 25, 2023, the earliest possible redemption date by the holder. The accretion was recorded to retained earnings. However, this accretion will change if the expected redemption date changes. Equity Awards – Equity award transactions with employees are measured based on the estimated fair value of the equity awards issued. For equity awards with service conditions that have a graded vesting period, we recognize compensation cost on a straight-line basis over the requisite service period for the entire award. Forfeitures are accounted for as they occur. Historically, we issue new shares of common stock upon the exercise of stock options, but treasury shares may be used. 1. Revenue Recognition and Other Information Revenue Recognition and Performance Obligations We determine revenue recognition through the following steps:
•
Identification of the performance obligations in the contract;
•
Determination of the transaction price;
•
Allocation of the transaction price to the performance obligations in the contract; and
•
Recognition of revenue when, or as, we satisfy a performance obligation.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Generally, satisfaction occurs when control of the promised goods is transferred to the customer or as services are rendered or completed in exchange for consideration in an amount for which we expect to be entitled. Generally, control is transferred when the preparation for shipment of the product to a customer has been completed. Most of our contracts contain a single performance obligation with the promise to transfer a specific product. When the terms of a contract include the transfer of multiple products, each distinct product is identified as a separate performance obligation. Most of our revenue is recognized from performance obligations satisfied at a point in time, however, we have a performance obligation to perform certain services that are satisfied over a period of time. Revenue is recognized from this type of performance obligation as services are rendered and are based on the amount for which we have a right to invoice, which reflects the amount of expected consideration that corresponds directly with the value of the services performed. We only offer assurance-type warranties for our products to meet specifications defined by our contracts with customers, and do not have any material performance obligations related to warranties, return, or refunds. Transaction Price Constraints and Variable Consideration For most of our contracts within the scope of Accounting Standards Codification, Revenue from Contracts with Customers (Topic 606) (“ The nature of our contracts also gives rise to other types of variable consideration, including volume discounts and rebates, make-whole provisions, other pricing concessions, and short-fall charges. We estimate these amounts based on the expected amount to be provided to customers, which result in a transaction price adjustment reducing revenue (net sales) with the offset increasing contract or refund liabilities. These estimates are based on historical experience, anticipated performance and our best judgment at the time. We reassess these estimates on a quarterly basis. The aforementioned constraints over transaction prices in conjunction with the variable consideration included in our material contracts prevent a practical assignment of a specific dollar amount to performance obligations at the beginning and end of the period. Therefore, we have applied the variable consideration allocation exception. Future revenues to be earned from the satisfaction of performance obligations will be recognized when control transfers as goods are loaded and weighed or services are performed over the remaining duration of our contracts. Although most of our contracts have an original expected duration of one year or less, for our contracts with a duration greater than one year, the average remaining expected duration was approximately 15 months at December 31, 2019. Practical Expedients and Other Information We have applied the following practical expedients:
•
to recognize revenue in the amount we have the right to invoice relating to certain services that are performed for customers and, not disclosing the value of unsatisfied performance obligations related to such services.
•
not disclosing the value of unsatisfied performance obligations for contracts with an original expected duration of one year or less.
•
not adjusting the promised amount of consideration for the effects of a significant financing component if we expect the financing time period to be one year or less.
•
expense as incurred any incremental costs of obtaining a contract if the associated period of benefit is one year or less. 1. Summary of Significant Accounting Policies (continued) All net sales and long-lived assets relate to domestic operations for the periods presented. In addition, net sales to non-U.S. customers were minimal. Recognition of Incentive Tax Credits (Other Than Credits Associated with Income Taxes) – If an incentive tax credit relates to a recovery of taxes (other than income taxes) incurred, we recognize the incentive tax credit when it is probable and reasonably estimable. If an incentive tax credit relates to an amount in excess of taxes incurred, the incentive tax credit is a contingent gain, which we recognize the incentive tax credit when it is realized or when the contingencies have been resolved (generally at the time a settlement has been reached). Amounts recoverable from the taxing authorities, if any, are included in accounts receivable. The same financial statement classification is used for an incentive tax credit as the associated tax incurred. During 2017, we received notification from the State of Arkansas that incentive tax credits had been approved associated with certain capital expenditures associated with the El Dorado Facility’s expansion projects completed primarily in the fourth quarter of 2015 and the second quarter of 2016. As a result, in 2017, we recognized a current and noncurrent receivable totaling approximately $8.1 million associated with these incentive tax credits with the offset reducing PP&amp;E (covered by the tax credit) by approximately $7.4 million and the remaining balance of $0.7 million as a reduction to cost of sales (recovery of previously incurred depreciation expense related to the PP&amp;E). At December 31, 2019 and 2018, our receivable totaled $2.3 million and $3.1 million, respectively. Recognition of Insurance Recoveries – If an insurance claim relates to a recovery of our losses, we recognize the recovery when it is probable and reasonably estimable. If our insurance claim relates to a contingent gain, we recognize the recovery when it is realized or when the contingencies have been resolved (generally at the time a settlement has been reached). Amounts recoverable from our insurance carriers, if any, are included in accounts receivable. An insurance recovery in excess of recoverable costs relating to a business interruption claim, if any, is a reduction to cost of sales. Cost of Sales – Cost of sales includes materials, labor and overhead costs to manufacture the products sold plus inbound freight, purchasing and receiving costs, inspection costs, internal transfer costs, loading and handling costs, warehousing costs, railcar lease costs and outbound freight. Maintenance, repairs and minor renewal costs relating to Turnarounds are included in cost of sales as they are incurred. Precious metals used as a catalyst and consumed during the manufacturing process are included in cost of sales. Recoveries and gains from precious metals and business interruption insurance claims, if any, are reductions to cost of sales. Selling, General and Administrative Expense – Selling, general and administrative expense (“SG&amp;A”) includes costs associated with the sales, marketing and administrative functions. Such costs include personnel costs, including benefits, professional fees, office and occupancy costs associated with the sales, marketing and administrative functions. Also included in SG&amp;A are any distribution fees paid to third parties to distribute our products. Derivatives, Hedges and Financial Instruments – Derivatives are recognized in the balance sheet and are measured at fair value. Changes in fair value of derivatives are recorded in results of operations unless the normal purchase or sale exceptions apply, or hedge accounting is elected. The fair value amounts recognized for our derivative contracts executed with the same counterparty under a master netting arrangement may be offset. We have the choice to offset or not, but that choice must be applied consistently. A master netting arrangement exists if the reporting entity has multiple contracts with a single counterparty that are subject to a contractual agreement that provides for the net settlement of all contracts through a single payment in a single currency in the event of default on or termination of any one contract. Offsetting the fair values recognized for the derivative contracts outstanding with a single counterparty results in the net fair value of the transactions being reported as an asset or a liability in the balance sheet. We have chosen to present the fair values of our derivative contracts under master netting agreements using a gross fair value presentation as there were no derivatives Assets and liabilities measured at fair value are classified using the following hierarchy, which is based upon the transparency of inputs to the valuation as of the measurement date: Level 1 - Valuations of contracts classified as Level 1 are based on quoted prices in active markets for identical contracts. At December 31, 2019 and 2018, we did not have any contracts classified as Level 1. Level 2 - Valuations of contracts classified as Level 2 are based on quoted prices for similar contracts and valuation inputs other than quoted prices that are observable for these contracts. At December 31, 2019 and 2018, we did not have any significant contracts classified as Level 2. 1. Summary of Significant Accounting Policies (continued) Level 3 - Valuations of assets and liabilities classified as Level 3 are based on prices or valuation techniques that require inputs that are both unobservable and significant to the overall fair value measurement. See Note 10 for further discussion of our embedded derivative which is classified as Level 3. At December 31, 2019 and 2018, we did not have any financial instruments with fair values significantly different from their carrying amounts (excluding issuance costs, if applicable). The fair value of financial instruments is not indicative of the overall fair value of our assets and liabilities since financial instruments do not include all assets, including intangibles, and all liabilities. Income (Loss) per Common Share – Net income (loss) attributable to common stockholders is computed by adjusting net income (loss) by the amount of dividends and dividend requirements on preferred stocks and the accretion of redeemable preferred stocks, if applicable. Basic loss per common share is computed by dividing net loss attributable to common stockholders by the weighted average number of common shares outstanding, excluding contingently returnable common shares (unvested restricted stock), if applicable. For periods we earn net income, a proportional share of net income is allocated to participating securities, if applicable, determined by dividing total weighted average participating securities by the sum of the total weighted average common shares and participating securities (the “two-class method”). Certain securities (Series E Redeemable Preferred and restricted stock units) participate in dividends declared on our common stock and are therefore considered to be participating securities. Participating securities have the effect of diluting both basic and diluted income per common share during periods of net income. For periods we incur a net loss, no loss is allocated to participating securities because they have no contractual obligation to share in our losses. Diluted loss per common share is computed after giving consideration to the dilutive effect of our potential common stock instruments that are outstanding during the period, except where such non-participating securities would be anti-dilutive. Segment Information - We operate in one principal business segment – our chemical business. Recently Adopted Accounting Pronouncements ASU 2016-02 and related ASUs – In February 2016, the FASB issued ASU No. 2016-02, Leases (Topic 842) , which supersedes the lease requirements in Topic 840, Leases . In addition, the FASB issued various other ASUs further amending lease accounting guidance (together “ASC 842”). On January 1, 2018, we adopted ASC 842 as discussed in Note 2. Recently Issued Accounting Pronouncements ASU 2019-12 – In December 2019, the FASB issued ASU 2019-12 , Income Taxes (Topic 740): Simplifying the Accounting for Income Taxes which affects general principles within Topic 740, Income Taxes. The amendments of ASU 2019-12 are meant to simplify and reduce the cost of accounting for income taxes. The ASU removes certain exceptions to the general framework and also seeks to simplify and/or clarify accounting for income taxes by adding certain requirements that would simplify GAAP for financial statement preparers. The effective date of ASU 2019-12 is fiscal years (and interim periods within those fiscal years) beginning after Dec. 15, 2020. Early adoption is permitted but requires simultaneous adoption of all provisions of the new standard. We continue to evaluate the effect of our pending adoption of this ASU on our consolidated financial statements and related disclosures at this time.</t>
  </si>
  <si>
    <t>Adoption of ASC 842</t>
  </si>
  <si>
    <t>Leases [Abstract]</t>
  </si>
  <si>
    <t>2. Adoption of ASC 842 On January 1, 2019, we adopted ASC 842 using the additional transition method option provided by ASU 2018-11. Under this transition method, we applied the new accounting guidance on the date of adoption. Upon adoption, a cumulative effect adjustment was not required; however, the effect of this guidance on our consolidated financial statements impacted our balance sheet presentation by increasing the amount of our noncurrent assets for the inclusion of right-of-use assets of $15.9 million and increasing the amount of our liabilities for the inclusion of the associated lease obligations of $15.9 million, most of which were classified as noncurrent. Under the transition option we elected, ASC 842 is applied only to the most current period presented in the financial statements and our reporting for the comparative periods presented in the financial statements continue to be in accordance with Topic 840, including disclosures. Upon adoption, we elected the following accounting policies or practical expedients related to ASC 842:
•
not reassess whether any expired or existing contracts are or contain leases, not reassess the lease classification for any expired or existing leases, and not reassess initial direct costs for any existing leases;
•
apply accounting similar to Topic 840 operating leases accounting to leases that meet the definition of short-term leases; and
•
not evaluate land easements that exist or expired before January 1, 2019 and that were not previously accounted for as leases under Topic 840. 2. Adoption of ASC 842 (continued) Subsequent to adoption, w e determine if an arrangement is a lease at inception. Since our leases generally do not provide an implicit rate, we use our incremental borrowing rate based on the lease term and other information available at the commencement date in determining the present value of lease payments. Lease expense is recognized on a straight-line basis over the lease term. Currently, most of our leases are classified as operating leases under which we are the lessee and primarily relate to railcars, other equipment and office space. In addition, our leases that are classified as finance leases (previously classified as capital leases) and other leases under which we are the lessor are not material. Most of our leases do not include options to extend or terminate the lease prior to the end of the term. As of December 31, 2019, we have executed operating leases with lease terms greater than one year, totaling approximately $10.8 million that have not yet commenced.
2019
(Dollars In Thousands)
Components of lease expense:
Operating lease cost
$
7,270
Short-term lease cost
2,665
Other cost (1)
64
Total lease cost
$
9,999
Supplemental cash flow information related to leases:
Operating cash flows from operating leases
$
7,677
Operating cash flows from finance leases
16
Financing cash flows from finance leases
61
Cash paid for amounts included in the measurement of lease liabilities
$
7,754
Right-of-use assets obtained in exchange for new operating lease liabilities
$
5,967
Other lease-related information:
Weighted-average remaining lease term - operating leases (in years)
4.6
Weighted-average remaining lease term - finance leases (in years)
3.8
Weighted-average discount rate - operating leases
8.70
%
Weighted-average discount rate - finance leases
8.94
%
(1)
Includes variable and finance lease costs. Maturities of operating lease liabilities as of December 31, 2019 are as follows:
Operating Leases
(In thousands)
2020
$
5,189
2021
3,951
2022
3,282
2023
2,969
2024
1,715
Thereafter
1,603
Total lease payments
18,709
Less imputed interest
(3,239
)
Present value of lease liabilities
$
15,470
Additionally, under Topic 840, expenses associated with our operating lease agreements, including month-to-month leases, were $10,235,000 in 2018 and $9,813,000 in 2017.</t>
  </si>
  <si>
    <t>Income (loss) per Common Share</t>
  </si>
  <si>
    <t>Earnings Per Share [Abstract]</t>
  </si>
  <si>
    <t>3. Income (loss) per Common Share The following table sets forth the computation of basic and diluted net income (loss) per common share:
2019
2018
2017
(Dollars In Thousands, Except Per Share Amounts)
Numerator:
Net loss
$
(63,417
)
$
(72,226
)
$
(29,217
)
Adjustments for basic net loss per common share:
Dividend requirements on Series E Redeemable Preferred
(30,729
)
(26,840
)
(23,443
)
Dividend requirements on Series B Preferred
(240
)
(240
)
(240
)
Dividend requirements on Series D Preferred
(60
)
(60
)
(60
)
Accretion of Series E Redeemable Preferred
(1,995
)
(3,375
)
(6,487
)
Numerator for basic and dilutive net loss per common share - net loss attributable to common stockholders
$
(96,441
)
$
(102,741
)
$
(59,447
)
Denominator:
Denominator for basic and dilutive net loss per common share - adjusted weighted-average shares (1)
28,039,625
27,490,717
27,250,876
Basic and dilutive net income (loss) per common share:
Loss from continuing operations
$
(3.44
)
$
(3.74
)
$
(2.22
)
Income from discontinued operations, net of taxes
—
—
0.04
Net loss
$
(3.44
)
$
(3.74
)
$
(2.18
)
(1)
All periods exclude the weighted-average shares of unvested restricted stock that are contingently issuable. The following weighted-average shares of securities were not included in the computation of diluted net income (loss) per common share as their effect would have been antidilutive:
2019
2018
2017
Convertible preferred stocks
916,666
916,666
916,666
Restricted stock and stock units
832,103
1,183,622
1,187,525
Series E redeemable preferred stock - embedded derivative
303,646
303,646
303,646
Stock options
124,000
175,454
215,067
2,176,415
2,579,388
2,622,904</t>
  </si>
  <si>
    <t>Property, Plant and Equipment</t>
  </si>
  <si>
    <t>Property Plant And Equipment [Abstract]</t>
  </si>
  <si>
    <t>4. Property, Plant and Equipment
Average
December 31,
useful lives (1)
2019
2018
(In Thousands)
Machinery, equipment and automotive
25
$
1,204,695
$
1,189,438
Buildings and improvements
26
38,810
39,032
Land improvements
34
8,223
8,076
Furniture, fixtures and store equipment
3
1,122
1,122
Construction in progress
N/A
31,575
28,753
Capital spare parts
N/A
24,245
28,945
Land
N/A
4,575
4,583
1,313,245
1,299,949
Less accumulated depreciation and amortization
376,771
325,701
$
936,474
$
974,248
(1)
Weighted average useful lives as of December 31, 2019. 4. Property, Plant and Equipment (continued) Machinery, equipment and automotive primarily includes the categories of property and equipment and estimated useful lives as follows: processing plants and plant infrastructure (15-30 years); certain processing plant components (3-10 years); and trucks, automobiles, trailers, and other rolling stock (2-7 years).</t>
  </si>
  <si>
    <t>Current and Noncurrent Accrued and Other Liabilities</t>
  </si>
  <si>
    <t>Other Liabilities Disclosure [Abstract]</t>
  </si>
  <si>
    <t xml:space="preserve">5 . Current and Noncurrent Accrued and Other Liabilities
December 31,
2019
2018
(In Thousands)
Accrued interest
$
7,091
$
6,505
Accrued payroll and benefits (1)
5,385
7,259
Current portion of operating lease liabilities
4,066
—
Deferred revenue
3,443
5,216
Accrued death and other executive benefits
2,564
2,777
Series E redeemable preferred - embedded derivative
1,084
1,642
Accrued health and worker compensation insurance claims
966
1,107
Customer deposits
132
1,783
Accrued litigation settlement (See Note 9)
—
18,450
Other
6,967
6,251
31,698
50,990
Less noncurrent portion
6,214
8,861
Current portion of accrued and other liabilities
$
25,484
$
42,129
(1)
At December 31, 2018, the amount includes certain severance benefits as discussed in Note 14. </t>
  </si>
  <si>
    <t>Asset Retirement Obligations</t>
  </si>
  <si>
    <t>Asset Retirement Obligation Disclosure [Abstract]</t>
  </si>
  <si>
    <t xml:space="preserve">6. Asset Retirement Obligations Currently, we have various legal requirements related to operations at our chemical facilities mainly for the disposal of wastewater generated at certain of these facilities. At December 31, 2019 and 2018, our accrued liability for AROs was $100,000. However, the facilities and some of the water related assets have an indeterminate life and as a result there is insufficient information to estimate the fair value for certain of our AROs. We will continue to review these obligations and record a liability when a reasonable estimate of the fair value can be made. </t>
  </si>
  <si>
    <t>Long-Term Debt</t>
  </si>
  <si>
    <t>Debt Disclosure [Abstract]</t>
  </si>
  <si>
    <t>7. Long-Term Debt
December 31,
2019
2018
(In Thousands)
Working Capital Revolver Loan, with a current interest rate of 5.25% (A)
$
—
$
10,000
Senior Secured Notes due 2023 (B)
435,000
400,000
Secured Promissory Note due 2021, with an interest rate of 5.25% (C)
4,746
8,090
Secured Promissory Note due 2023, with a current interest rate of 6.03% (D)
12,705
14,685
Secured Financing due 2023, with an interest rate of 8.32% (E)
13,476
—
Secured Loan Agreement, with an interest rate of 8.76% (E)
5,219
—
Secured Promissory Note due 2019 (E)
—
7,165
Other
159
221
Unamortized discount, net of premium, and debt issuance costs
(12,261
)
(14,962
)
459,044
425,199
Less current portion of long-term debt (F)
9,410
12,518
Long-term debt due after one year, net (F)
$
449,634
$
412,681
7. Long-Term Debt (continued) (A) As amended in February 2019, o ur revolving credit facility (the “Working Capital Revolver Loan”) provides for advances up to $ 7 5 million, based on specific percentages of eligible accounts receivable and inventories and up to $ 10 million of standby letters of credit, the outstanding amount of which reduces the available for borrowing under the Working Capital Revolver Loan. At December 31, 2019, our available borrowings under our Working Capital Revolver Loan were approximately $ 42.1 million, based on our eligible collateral, less outstanding letters of credit. The maturity date of the Working Capital Revolver Loan is February 26, 2024 . The Working Capital Revolver Loan also provides for a springing financial covenant (the “Financial Covenant”), which requires that, if the borrowing availability is less than 10.0% of the total revolver commitments, then the borrowers must maintain a minimum fixed charge coverage ratio of not less than 1.00 to 1.00 . The Financial Covenant, if triggered, is tested monthly. Interest accrues on outstanding borrowings under the Working Capital Revolver Loan at a rate equal to, at our election, either (a) LIBOR for an interest period selected by us plus an applicable margin equal to 1.50% per annum or 1.75% per annum, depending on borrowing availability under the Working Capital Revolver Loan, or (b) Wells Fargo Capital Finance’s prime rate plus an applicable margin equal to 0.50% per annum or 0.75% per annum, depending on borrowing availability under the Working Capital Revolver Loan. Interest is paid monthly, if applicable. The Working Capital Revolver Loan contains customary covenants including limitations on asset sales, liens, debt incurrence, restricted payments, investments, dividends and transactions with affiliates. The Working Capital Revolver Loan includes customary events of default. Upon the occurrence of any event of default, the obligations under the Working Capital Revolver Loan may be accelerated and the revolver commitments may be terminated. Obligations under the Working Capital Revolver Loan are secured by a first priority security interest in substantially all of our current assets, including accounts receivable and inventory, subject to certain customary exceptions. (B) On April 25, 2018, LSB completed the issuance and sale of $400 million aggregate principal amount of its 9.625% Senior Secured Notes due 2023 (the “Notes”). The Notes were issued pursuant to an indenture, dated as of April 25, 2018 (the “Indenture”), by and among LSB, the subsidiary guarantors named therein, and Wilmington Trust, National Association, a national banking association, as trustee and collateral agent (the “Notes Trustee”). The Notes were issued at a price equal to 99.509% of their face value. On June 21, 2019, LSB completed the issuance and sale of $35 million aggregate principal amount of its 9.625% Senior Secured Notes due 2023 (the “New Notes”). The New Notes were issued pursuant to the Indenture (the Notes together with the New Notes, the “Senior Secured Notes”). The New Notes were issued at a price equal to 102.125% of their face value, plus accrued interest from May 1, 2019 to June 21, 2019, in a transaction exempt from the registration requirements under the Securities Act of 1933 (the “Securities Act”) sold to eligible purchasers in reliance on Rule 144A under the Securities Act and to non-U.S. persons in accordance with Regulation S under the Securities Act. As it relates to the issuance of the Notes in April 2018, a portion of the net proceeds from the Notes were used to purchase/redeem the $375 million aggregate principal amount of senior secured notes scheduled to mature in 2019. The remaining net proceeds were primarily used to pay related transaction fees and expenses, redemption premiums, and accrued interest on the senior secured notes purchased/redeemed. A portion of this transaction was accounted for as an extinguishment of debt and a portion was accounted for as a non-substantial debt modification. As a result, approximately $15.2 million of the fees/redemption premiums/discount was deferred and included in discount and debt issuance costs and approximately $0.9 million of fees were expensed, as incurred, and are included in interest expense in 2018. In addition, we recognized a loss on extinguishment of debt of approximately $6.0 million in 2018, primarily consisting of a portion of the redemption premiums paid and the expensing of a portion of debt issuance costs associated with the senior secured notes. The Senior Secured Notes will mature on May 1, 2023 and rank senior in right of payment to all of our debt that is expressly subordinated in right of payment to the notes and will rank pari passu in right of payment with all of our liabilities that are not so subordinated, including the Working Capital Revolver Loan. LSB’s obligations under the Senior Secured Notes are jointly and severally guaranteed by the subsidiary guarantors named in the Indenture on a senior secured basis. Interest on the Senior Secured Notes accrues at a rate of 9.625% per annum and is payable semi-annually in arrears on May 1 and November 1 of each year. 7. Long-Term Debt (continued) LSB may redeem the Senior Secured Notes at its option, in whole or in part, subject to the payment of a premium ranging from a “make-whole” premium to a premium of 3.609% of the principal amount so redeemed, in the case of any optional redemption prior to May 1, 2022. If LSB experiences a change of control, it must offer to purchase the notes at 101% of their principal amount, plus accrued and unpaid interest, if any, to but excluding the date of purchase. The Indenture contains covenants that limit, among other things, LSB and certain of its subsidiaries’ ability to (1) incur additional indebtedness; (2) declare or pay dividends, redeem stock or make other distributions to stockholders; (3) make other restricted payments, including investments; (4) create dividend and other payment restrictions affecting its subsidiaries; (5) create liens or use assets as security in other transactions; (6) merge or consolidate, or sell, transfer, lease or dispose of all or substantially all of our assets; and (7) enter into transactions with affiliates. Further, during any such time when the Senior Secured Notes are rated investment grade by each of Moody’s Investors Service, Inc. and Standard &amp; Poor’s Investors Ratings Services and no Default (as defined in the Indenture) has occurred and is continuing, certain of the covenants will be suspended with respect to the Senior Secured Notes. The Indenture provides for customary events of default (subject in certain cases to customary grace and cure periods), which include nonpayment, breach of covenants in the Indenture, payment defaults or acceleration of other indebtedness, a failure to pay certain judgments and certain events of bankruptcy and insolvency. Obligations in respect of the Senior Secured Notes are secured by a first priority security interest in substantially all of our fixed assets, subject to certain customary exceptions. (C) EDC is party to a secured promissory note due in March 2021. Principal and interest are payable in monthly installments. (D) El Dorado Ammonia L.L.C. (“EDA”), one of our subsidiaries, is party to a secured promissory note due in May 2023. Principal and interest are payable in equal monthly installments with a final balloon payment of approximately $6.1 million. (E) On May 28, 2019, EDC entered into a $15 million secured financing arrangement with an affiliate of LSB Funding L.L.C. (“LSB Funding”). Beginning in June 2019, principal and interest are payable in 48 equal monthly installments with a final balloon payment of approximately $3 million due on June 1, 2023. This financing arrangement is secured by the cogeneration facility equipment and is guaranteed by LSB. A portion of the proceeds from this secured financing arrangement was used to pay off the Secured Promissory Note that was scheduled to mature in June 2019. During 2019, EDC entered into a secured loan agreement with an affiliate of LSB Funding. Under the terms of the agreement, EDC has up to $7.5 million of available borrowings (the “Interim Loan”) during the construction of certain equipment (the “Interim Loan Period), subject to certain conditions. During the Interim Loan Period, interest only is payable in monthly installments. The Interim Loan will be replaced by a term loan in 2020. Principal and interest will be payable in 60 equal monthly installments under the term loan. (F) Maturities of long-term debt for each of the five years after December 31, 2019 are as follows (in thousands):
2020
$
9,447
2021
7,598
2022
6,769
2023
447,491
2024
—
Thereafter
—
Less: Discount, net of premium, and debt issuance costs
12,261
$
459,044</t>
  </si>
  <si>
    <t>Income Taxes</t>
  </si>
  <si>
    <t>Income Tax Disclosure [Abstract]</t>
  </si>
  <si>
    <t>8. Income Taxes In December 2017, the President of the United States signed into law the Tax Cuts and Jobs Act of 2017 (the “Tax Cut Act”), making significant changes to the Internal Revenue Code. Changes include, but are not limited to, a federal corporate tax rate of 21%, additional limitations on executive compensation, and limitations on the deductibility of interest. The FASB issued ASU 2018-05, Income Taxes (Topic 740): Amendments to SEC Paragraphs Pursuant to SEC Staff Accounting Bulletin No. 118 In 2017 and the first nine months of 2018, we recorded provisional amounts for certain enactment-date effects of the Tax Cut Act by applying the guidance in SAB 118 because we had not yet completed our enactment-date accounting for these effects. In 2018 and 2017, we recorded tax expense related to these effects including the decrease in the federal corporate tax rate, additional limitations on executive compensation, and limitations on the deductibility of interest. During the fourth quarter of 2018, we completed the accounting for tax reform and there was no adjustment to provisional amounts recorded. Provision (benefit) for income taxes from continuing operations are as follows:
2019
2018
2017
(In Thousands)
Current:
Federal
$
—
$
11
$
67
State
(29
)
(96
)
(381
)
Total Current
$
(29
)
$
(85
)
$
(314
)
Deferred:
Federal
$
(14,739
)
$
1,415
$
(50,084
)
State
(6,156
)
410
9,639
Total Deferred
$
(20,895
)
$
1,825
$
(40,445
)
Provision (benefit) for income taxes
$
(20,924
)
$
1,740
$
(40,759
) The current provision for federal income taxes shown above includes regular federal income tax after the consideration of permanent and temporary differences between income for GAAP and tax purposes. The current benefit for state income taxes includes regular state income tax and provisions for uncertain income tax positions, and other similar adjustments. The deferred tax provision (benefit) results from the recognition of changes in our prior year deferred tax assets and liabilities, and the utilization of state NOL carryforwards and other temporary differences. We reduce income tax expense for tax credits in the year they arise and are earned. At December 31, 2019, our gross amount of tax credits available to offset state income taxes was not material. Most of these tax credits do not expire and carryforward indefinitely. The gross amount of federal tax credits was $8.1 million. These credits carryforward for 20 years and begin expiring in 2034. The current year deferred benefit is primarily due to changes to the state deferred tax assets and liabilities resulting from state tax law changes enacted during 2019 and due to federal and state indefinite lived carryforward benefits that can be realized through the reversal of deferred tax liabilities. We utilized approximately $3.4 million, which includes the impact of changes in tax law, of state NOL carryforwards to reduce tax liabilities in 2018 (minimal in 2019 and none in 2017). At December 31, 2019, we have remaining federal and state tax NOL carryforwards of $611.0 million and $734.9 million, respectively. The federal NOL carryforwards begin expiring in 2033 and the state NOL carryforwards began expiring in 2019. We considered both positive and negative evidence in our determination of the need for valuation allowances for the deferred tax assets associated with federal and state NOLs and federal credits and in conjunction with the IRC Section 382 limitation. Information evaluated includes our financial position and results of operations for the current and preceding years, the availability of deferred tax liabilities and tax carrybacks, as well as an evaluation of currently available information about future years. In the second quarter of 2018, we established a valuation allowance on a portion of our federal deferred tax assets. Valuation allowances are reflective of our quarterly analysis of the four sources of taxable income, including the calculation of the reversal of existing tax assets and liabilities, the impact of the recent financing activities and our results of operations. Based on our analysis, we currently believe that it is more-likely-than-not that a portion of our federal deferred tax assets will not be able to be utilized and the valuation allowance recorded for 2019 is approximately $2.7 million. For 2019, 2018 and 2017, we determined it was more-likely-than-not that approximately $698.4 million, $608.9 million and $536.0 million, respectively, of the state deferred tax assets would not be able to be utilized before expiration and a valuation allowance was maintained for the deferred tax assets associated with these carryforwards, net of federal benefit, of approximately $34.2 million and $31.0 million at December 31, 2019 and 2018, respectively. This includes a reversal of approximately $2.3 million of valuation allowance related to tax law changes in 2018. 8. Income Taxes (continued) Deferred tax assets and liabilities include temporary differences and carryforwards as follows:
December 31,
2019
2018
(In Thousands)
Deferred compensation
$
2,073
$
2,637
Other accrued liabilities
1,051
1,579
Interest expense carryforward
23,164
11,267
Net operating loss
163,750
154,914
Other
14,994
12,581
Less valuation allowance on deferred tax assets
(51,589
)
(45,625
)
Total deferred tax assets
$
153,443
$
137,353
Property, plant and equipment
(182,572
)
(191,369
)
Prepaid and other insurance reserves
(6,588
)
(2,596
)
Total deferred tax liabilities
$
(189,160
)
$
(193,965
)
Net deferred tax liabilities
$
(35,717
)
$
(56,612
) All of our loss before taxes relates to domestic operations. Detailed below are the differences between the amount of the provision (benefit) for income taxes and the amount which would result from the application of the federal statutory rate to “Loss from continuing operations before provision (benefit) for income taxes”.
2019
2018
2017
(In Thousands)
Benefit for income taxes at federal statutory rate
$
(17,712
)
$
(14,802
)
$
(24,868
)
State current and deferred income tax benefit
(5,282
)
(4,089
)
(2,699
)
Valuation allowance - Federal
2,739
14,604
—
Valuation allowance - State
2,961
4,112
7,651
State tax law changes
(4,388
)
—
—
Tax reform
—
—
(22,988
)
Other
758
1,915
2,145
Provision (benefit) for income taxes
$
(20,924
)
$
1,740
$
(40,759
) A reconciliation of the beginning and ending amount of uncertain tax positions is as follows:
2019
2018
2017
(In Thousands)
Balance at beginning of year
$
577
$
618
$
657
Additions based on tax positions related to the current year
—
—
11
Reductions for tax positions of prior years
(58
)
(41
)
(50
)
Balance at end of year
$
519
$
577
$
618
We expect that the amount of unrecognized tax benefits may change as the result of ongoing operations, the outcomes of audits, and the expiration of statute of limitations. This change is not expected to have a significant effect on our results of operations or financial condition. For 2019, 2018, and 2017, if recognized, the effect on the effective tax rate from unrecognized tax benefits would be insignificant. 8. Income Taxes (continued) We record interest related to unrecognized tax positions in interest expense and penalties in operating other expense. We recognized $0.1 million of interest and penalties associated with unrecognized tax benefits in 2017 (minimal amounts in 2019 and 2018). At December 31, 2019 and 2018, approximately $0.3 million and $0.2 million, respectively is accrued for interest and penalties. LSB and certain of its subsidiaries file income tax returns in the U.S. federal jurisdiction and various state jurisdictions. With few exceptions, the 2016-2019 years remain open for all purposes of examination by the U.S. Internal Revenue Service (“IRS”) and other major tax jurisdictions. During 2018, the IRS concluded their examination of our 2015 tax return and there are no changes to our financial position, results of operations or cash flow resulting from the audit.</t>
  </si>
  <si>
    <t>Commitments and Contingencies</t>
  </si>
  <si>
    <t>Commitments And Contingencies Disclosure [Abstract]</t>
  </si>
  <si>
    <t>9. Commitments and Contingencies Purchase and Sales Commitments – We have the following significant purchase and sales commitments. UAN supply agreement – The Pryor Chemical Company (“PCC”) is party to an agreement with CVR. CVR has the exclusive right (but not the obligation) to purchase all the tons of UAN that are produced by PCC with certain limitations. If CVR fails to take delivery of certain tons, PCC pursuant to the terms of the agreement may immediately sell such unpurchased product to a third-party without restriction. The current term of the agreement expires in May 2020, but includes automatic renewals for one or more additional one-year terms unless terminated by either party. However, CVR may unilaterally terminate the agreement upon 180 days’ advance written notice of termination to PCC; provided, however, that each party’s rights and obligations pertaining to UAN that CVR committed to purchase before such advance notice will survive termination. Additionally, PCC can terminate the agreement upon 90 days’ advance written notice of termination to CVR; provided, however, that each party’s rights and obligations pertaining to UAN that PCC committed to sell prior to such advance notice will survive termination. Ammonia supply agreement – EDC is party to an agreement, as amended, with Koch Fertilizer under which Koch Fertilizer agrees to purchase, with minimum purchase requirements, the ammonia that (a) will be produced at the El Dorado Facility and (b) a portion that is in excess of EDC’s needs as defined. As amended, the term of the agreement expires in June 2022 but automatically continues for one or more additional one-year terms unless terminated by either party by delivering a notice of termination at least nine months prior to the end of term in effect. Covestro agreement – El Dorado Nitrogen LLC (“EDN”) and EDC, are party to an agreement (the “Covestro Agreement”) with Covestro. EDN operates the Baytown Facility located within Covestro’s chemical manufacturing complex located in Baytown, Texas. Under the terms of the Covestro Agreement, EDN is responsible for the maintenance and operation of the Baytown Facility, which facility produces all of Covestro’s requirements for nitric acid for use in Covestro’s chemical manufacturing complex. If there is a change in control of EDN, Covestro has the right to terminate the Covestro Agreement upon payment of certain fees to EDN. The Covestro Agreement expires in June 2021, with options for renewal. Natural Gas Purchase and Other Commitments – In addition, we had standby letters of credit outstanding of approximately $2.8 million at December 31, 2019. Wastewater Pipeline Operating Agreement – EDC is party to an operating agreement for the right to use a pipeline to dispose its wastewater. EDC is contractually obligated to pay a portion of the operating costs of the pipeline, which portion is estimated to be $100,000 to $150,000 annually. The initial term of the operating agreement is through December 2053. Performance and Payment Bonds – We are contingently liable to sureties in respect of certain insurance bonds issued by the sureties in connection with certain contracts entered into by certain subsidiaries in the normal course of business. These insurance bonds primarily represent guarantees of future performance of our subsidiaries. As of December 31, 2019, we have agreed to indemnify the sureties for payments, up to $10 million, made by them in respect of such bonds. All of these insurance bonds are expected to expire or be renewed in 2020. 9. Commitments and Contingencies (continued) Employment and Severance Agreements - We have employment and severance agreements with several of our officers. The agreements, as amended, provide for annual base salaries, bonuses and other benefits commonly found in such agreements. In the event of termination of employment due to a change in control (as defined in the agreements), the agreements provide for payments aggregating $8.3 million at December 31, 2019. Also see Note 14-Related Party Transactions. Settlement of a Gain Contingency - During 2018, we and a vendor mediated a settlement relating primarily to a business interruption claim caused by defective work performed by the vendor at our Pryor Facility. As a result of the settlement, the vendor paid us $4.0 million. As part of the settlement, we paid the vendor $0.5 million to settle $1.1 million of invoices that were held in our accounts payable. As a result, we recognized a recovery from this settlement totaling $4.6 million of which $4.4 million was classified as a reduction to cost of sales (primarily relating to our business interruption claim) and the remaining balance of $0.2 million as a reduction to PP&amp;E. Legal Matters - Following is a summary of certain legal matters involving the Company: A. Environmental Matters Our facilities and operations are subject to numerous federal, state and local environmental laws and to other laws regarding health and safety matters (collectively, the “Environmental and Health Laws”), many of which provide for certain performance obligations, substantial fines and criminal sanctions for violations. Certain Environmental and Health Laws impose strict liability as well as joint and several liability for costs required to remediate and restore sites where hazardous substances, hydrocarbons or solid wastes have been stored or released. We may be required to remediate contaminated properties currently or formerly owned or operated by us or facilities of third parties that received waste generated by our operations regardless of whether such contamination resulted from the conduct of others or from consequences of our own actions that were in compliance with all applicable laws at the time those actions were taken. In addition, claims for damages to persons or property, including natural resources, may result from the environmental, health and safety effects of our operations. There can be no assurance that we will not incur material costs or liabilities in complying with such laws or in paying fines or penalties for violation of such laws. Our insurance may not cover all environmental risks and costs or may not provide sufficient coverage if an environmental claim is made against us. Historically, significant capital expenditures have been incurred by our subsidiaries in order to comply with the Environmental and Health Laws, and significant capital expenditures are expected to be incurred in the future. We will also be obligated to manage certain discharge water outlets and monitor groundwater contaminants at our facilities should we discontinue the operations of a facility. As of December 31, 2019, our accrued liabilities for environmental matters totaled $183,000 relating primarily to the matters discussed below. It is reasonably possible that a change in the estimate of our liability could occur in the near term. Also, see discussion in Note 6 – 1. Discharge Water Matters Each of our manufacturing facilities generates process wastewater, which may include cooling tower and boiler water quality control streams, contact storm water and miscellaneous spills and leaks from process equipment. The process water discharge, storm-water runoff and miscellaneous spills and leaks are governed by various permits generally issued by the respective state environmental agencies as authorized and overseen by the U.S. Environmental Protection Agency. These permits limit the type and amount of effluents that can be discharged and control the method of such discharge. 9. Commitments and Contingencies (continued) In October 2017, PCC filed a Permit Renewal Application for its Non-Hazardous Injection Well Permit at the Pryor Facility. Although the Injection Well Permit expired in 2018, PCC continues to operate the injection well pending the Oklahoma Department of Environmental Quality (“ODEQ”) action on the Permit Renewal Application. PCC and ODEQ are engaged in ongoing discussions related to the renewal of the injection well to address the wastewater stream. Our El Dorado Facility is subject to a National Pollutant Discharge Elimination System (“NPDES”) permit issued by the Arkansas Department of Environmental Quality (“ADEQ”) in 2004. In 2010, the ADEQ issued a draft NPDES permit renewal for the El Dorado Facility, which contained more restrictive discharge limits than the previous 2004 permit. In August 2017, ADEQ issued a final NPDES permit with new dissolved mineral limits. EDC filed an appeal in September 2017 and a Permit Appeal Resolution (“PAR”) was signed in July 2018. EDC is in compliance with the revised permit limits agreed upon in the PAR. In November 2006, the El Dorado Facility entered into a Consent Administrative Order (“CAO”) that recognizes the presence of nitrate contamination in the shallow groundwater. The CAO required EDC to perform semi-annual groundwater monitoring, continue operation of a groundwater recovery system, submit a human health and ecological risk assessment, and submit a remedial action plan. The risk assessment was submitted in August 2007. In February 2015, the ADEQ stated that El Dorado Chemical was meeting the requirements of the CAO and should continue semi-annual monitoring. Subsequent to the PAR mentioned previously, a new CAO was signed in October 2018, which required an Evaluation Report of the data and effectiveness of the groundwater remedy for nitrate contamination. In February 2019, the Evaluation Report was submitted to the ADEQ and the ADEQ approved the report in August 2019. No liability has been established at December 31, 2019, in connection with this ADEQ matter. 2. Other Environmental Matters In 2002, certain of our subsidiaries sold substantially all of their operating assets relating to a Kansas chemical facility (the “Hallowell Facility”) but retained ownership of the real property where the facility is located. Our subsidiary retained the obligation to be responsible for, and perform the activities under, a previously executed consent order to investigate the surface and subsurface contamination at the real property and develop a corrective action strategy based on the investigation. In addition, certain of our subsidiaries agreed to indemnify the buyer of such assets for these environmental matters. As the successor to a prior owner of the Hallowell Facility, Chevron Environmental Management Company (“Chevron”) has agreed in writing, within certain limitations, to pay and has been paying one-half of the costs of the investigation and interim measures relating to this matter as approved by the Kansas Department of Health and Environment (the “KDHE”), subject to reallocation. Our subsidiary and Chevron have retained an environmental consultant to prepare and perform a corrective action study work plan as to the appropriate method to remediate the Hallowell Facility. The proposed strategy includes long-term surface and groundwater monitoring to track the natural decline in contamination. The KDHE is currently evaluating the corrective action strategy, and, thus, it is unknown what additional work the KDHE may require, if any, at this time. We accrued our allocable portion of costs primarily for the additional testing, monitoring and risk assessments that could be reasonably estimated, which is included in our accrued liabilities for environmental matters discussed above. The estimated amount is not discounted to its present value. As more information becomes available, our estimated accrual will be refined. B. Other Pending, Threatened or Settled Litigation In 2013, an explosion and fire occurred at the West Fertilizer Co. (“West Fertilizer”) located in West, Texas, causing death, bodily injury and substantial property damage. West Fertilizer is not owned or controlled by us, but West Fertilizer was a customer of EDC, and purchased AN from EDC from time to time. LSB and EDC received letters from counsel purporting to represent subrogated insurance carriers, personal injury claimants and persons who suffered property damages informing LSB and EDC that their clients are conducting investigations into the cause of the explosion and fire to determine, among other things, whether AN manufactured by EDC and supplied to West Fertilizer was stored at West Fertilizer at the time of the explosion and, if so, whether such AN may have been one of the contributing factors of the explosion. Initial lawsuits filed named West Fertilizer and another supplier of AN as defendants. In 2014, EDC and LSB were named as defendants, together with other AN manufacturers and brokers that arranged the transport and delivery of AN to West Fertilizer, in the case styled City of West, Texas vs. CF Industries, Inc., et al. 9. Commitments and Contingencies (continued) Our product liability insurance policies have aggregate limits of general liability totaling $100 million, with a self-insured retention of $250,000, which retention limit has been met relating to this matter. In August 2015, the trial court dismissed plaintiff’s negligence claims against us and EDC based on a duty to inspect but allowed the plaintiffs to proceed on claims for design defect and failure to warn. Subsequently, we and EDC have entered into confidential settlement agreements (with approval of our insurance carriers) with several plaintiffs that had claimed wrongful death and bodily injury and insurance companies asserting subrogation claims for damages from the explosion. These settlements have been paid by the insurer as of December 31, 2019. While these settlements resolve the claims of a number of the claimants in this matter for us, we continue to be party to litigation related to this explosion by other plaintiffs, in addition to indemnification or defense obligations we may have to other defendants. We continue to defend these lawsuits vigorously and we are unable to estimate a possible range of loss at this time if there is an adverse outcome in this matter as to EDC. As of December 31, 2019, no liability reserve has been established in connection with this matter. In 2015, a case styled Dennis Wilson vs. LSB Industries, Inc In October 2018, LSB entered into a preliminary, binding term sheet to settle Dennis Wilson vs. LSB Industries, Inc In 2015, we and EDA received formal written notice from Global Industrial, Inc. (“Global”) of Global’s intention to assert mechanic liens for labor, service, or materials furnished under certain subcontract agreements for the improvement of the new ammonia plant at our El Dorado Facility. Global is a subcontractor of Leidos Constructors, LLC (“Leidos”), the general contractor for EDA for the construction for the ammonia plant. Leidos terminated the services of Global with respect to their work performed at our El Dorado Facility. LSB and EDA intend to pursue recovery of any damage or loss caused by Global’s work performed at our El Dorado Facility. In March 2016, EDC and we were served a summons in a case styled Global Industrial, Inc. d/b/a Global Turnaround vs. Leidos Constructors, LLC et al., Except for the invoices totaling approximately $3.5 million that were not approved by Leidos for payment that are included in our accounts payable, no liability has been established in connection with the claims asserted by Global. On September 25, 2018, the Court bifurcated the case into: (1) Global’s claims against Leidos and LSB, and (2) the cross-claims between Leidos and LSB. Part (1) of the case was tried to the Court during the fall of 2018. The Court took the matter under advisement, will consider the evidence and render judgment. LSB intends to vigorously prosecute its claims against Leidos in Part (2) of the matter. Trial is scheduled for Part (2) of the matter in March of 2020. We are also involved in various other claims and legal actions (including matters involving gain contingencies). It is possible that the actual future development of claims could be different from our estimates but, after consultation with legal counsel, we believe that changes in our estimates will not have a material effect on our business, financial condition, results of operations or cash flows.</t>
  </si>
  <si>
    <t>Redeemable Preferred Stocks</t>
  </si>
  <si>
    <t>Equity [Abstract]</t>
  </si>
  <si>
    <t xml:space="preserve">10. Redeemable Preferred Stocks Series E Redeemable Preferred The Series E Redeemable Preferred has a 14% annual dividend rate and a participating right in dividends and liquidating distributions equal to 303,646 shares of common stock (participation rights value). Dividends accrue semi-annually in arrears and are compounded. Dividends are payable only when and if declared by the Board of Directors (the “Board”). Pursuant to the terms of the Series E Redeemable Preferred, the annual dividend rate will increase (a) by 0.50 0.50 1.0 Additionally, we must declare a dividend on the Series E Redeemable Preferred on a pro rata basis with the common stock. As long as LSB Funding holds at least 10% of the Series E Redeemable Preferred, we may only declare dividends on Junior Stock unless and until dividends have been declared and paid on the Series E Redeemable Preferred for the then current dividend period in cash. The Series E Redeemable Preferred has a liquidation preference per share of $1,000 plus accrued and unpaid dividends plus the participation rights value (the “Liquidation Preference”). The participation rights value is the product of the pro rata number of Series E Redeemable Preferred shares being redeemed and the price of our common stock as of such date. During 2018, in connection with the issuance and sale of the Notes as discussed in Note 7, we entered into a letter agreement with the holder of our Series E Redeemable Preferred. The letter agreement The Series E COD authorizes 139,768 shares of Series E Redeemable Preferred, which is the number of shares outstanding at December 31, 2019 and 2018. The transaction associated with the letter agreement was determined to be a non-substantial modification. As a result, a fee of approximately $2.8 million paid to the holder was deferred (reducing the Series E Redeemable Preferred balance) and will be periodically accreted using the interest method through October 25, 2023, the earliest possible redemption date by the holder. In addition, the letter agreement included a contingent redemption feature, which was bifurcated from the Series E Redeemable Preferred based on the estimated fair value of approximately $0.3 million at the time of bifurcation. With respect to the distribution of assets upon liquidation, dissolution or winding up of LSB, whether voluntary or involuntary, the Series E Redeemable Preferred ranks (i) senior to the common stock, the Series B 12% Cumulative Convertible Preferred Stock, the Series D 6% Cumulative Convertible Class C Preferred Stock, the Series 4 Junior Participating Class C Preferred Stock and Generally, the holders of the Series E Redeemable Preferred Shares (the “Series E Holders”) will not have any voting rights or powers, and consent of the Series E Holders will not be required for taking of any action by us. However, the Series E Holders’ consent is required for:
•
amendments to increase or decrease the authorized amount of Series E Redeemable Preferred,
•
the creation or increase of any shares of any class or series of capital stock of LSB ranking pari passu with or senior to the Series E Redeemable Preferred, or
•
any amendment that adversely affect the powers, preferences or special rights of the Series E Redeemable Preferred. 10. Redeemable Preferred Stocks (continued) At any time on or after October 25, 2023 In the event of liquidation, the Series E Redeemable Preferred is entitled to receive its Liquidation Preference before any such distribution of assets or proceeds is made to or set aside for the holders of our common stock and any other Junior Stock. In the event of a change of control, we must make an offer to purchase all of the shares of Series E Redeemable Preferred outstanding. The Series E Redeemable Preferred is redeemable outside of our control and is therefore classified as temporary/mezzanine equity. As a result of an analysis performed on the embedded derivatives within the Series E Redeemable Preferred, certain contingent redemption features were determined to not be clearly and closely related to the debt-like host and also did not meet any other scope exceptions for derivative accounting. Therefore, these redemption features and participation rights value are being accounted for as derivative instruments and the fair value of these derivative instruments were bifurcated from the Series E Redeemable Preferred and recorded as a liability as discussed below under Embedded Derivative. Series F Redeemable Preferred The Series F COD authorizes one (1) shares of Series F Redeemable Preferred. As of December 31, 2019, the Series F Redeemable Preferred has voting rights (the “Series F Voting Rights”) to vote as a single class on all matters which the common stock have the right to vote and is entitled to a number of votes equal to 456,225 shares of our common stock. With respect to the distribution of assets upon liquidation, dissolution or winding up of LSB, whether voluntary or involuntary, the Series F Redeemable Preferred ranks (i) senior to our common stock and (ii) ranks junior to LSB’s Series B 12% Cumulative Convertible Preferred Stock, Series D 6% Cumulative Convertible Class C Preferred Stock, Series 4 Junior Participating Class C Preferred Stock, Series E Redeemable Preferred and any other class or series of stock of LSB after the date of the Series F COD that specifically ranks senior to the Series F Redeemable Preferred. The Series F Redeemable Preferred will be automatically redeemed by LSB, in whole and not in part, for $0.01 immediately following the date upon which the Series F Voting Rights have been reduced to zero. In the event of liquidation, the Series F Redeemable Preferred is entitled to receive its liquidation preference of $100 before any such distribution of assets or proceeds is made to or set aside for the holders of our common stock and any other stock junior to the Series F Redeemable Preferred. Changes in our Series E and Series F Redeemable Preferred are as follows:
Series
Series F Redeemable Preferred
Shares
Amount
Shares
Amount
(Dollars In Thousands)
Balance at December 31, 2018
139,768
$
202,169
1
$
—
Accretion relating to liquidation preference on preferred stock
—
1,067
—
—
Accretion for discount and issuance costs on preferred stock
—
928
—
—
Accumulated dividends
—
30,729
—
—
Balance at December 31, 2019
139,768
$
234,893
1
$
—
10. Redeemable Preferred Stocks (continued) Embedded Derivative Certain embedded features (“embedded derivative”) relating to the redemption of the Series E Redeemable Preferred, which includes certain contingent redemption features and the participation rights value have been bifurcated from the Series E Redeemable Preferred and recorded as a liability. At December 31, 2019 and 2018, we estimate that the contingent redemption features have fair value since we estimate that it is probable that a portion of the shares of this preferred stock would be redeemed prior to October 25, 2023. For certain other embedded features, we estimated no fair value based on our assessment that there is a remote probability that these features will be exercised. The fair value of the embedded derivative was valued using discounted cash flow models and primarily based on the difference in the present value of estimated future cash flows with no redemptions prior to October 25, 2023 compared to certain redemptions deemed probable during the same period and applying the effective dividend rate of the Series E Redeemable Preferred. In addition, at December 31, 2019 and 2018, the fair value of the embedded derivative included the valuation of the participation rights, which was based on the equivalent of 303,646 shares of our common stock at $4.20 and $5.52 per share, respectively. The valuations of the embedded derivative are classified as Level 3. This derivative is valued using market information, management’s redemption assumptions, the underlying number of shares as defined in the terms of the Series E Redeemable Preferred, and the market price of our common stock. In addition, no valuation input adjustments were considered necessary relating to nonperformance risk for the embedded derivative. At December 31, 2019 and 2018, the fair value of the embedded derivative was $1.1 million and $1.6 million, respectively, and are included in our noncurrent accrued and other liabilities. Due to the change in fair value of the embedded derivative, we recognized an unrealized gain of approximately $0.5 million and approximately $1.2 million in 2019 and 2018, respectively (a minimal unrealized loss in 2017). These unrealized gains and losses are included in non-operating income and expense. </t>
  </si>
  <si>
    <t>Stockholders' Equity</t>
  </si>
  <si>
    <t>Disclosure Of Compensation Related Costs Sharebased Payments [Abstract]</t>
  </si>
  <si>
    <t>11. Stockholders’ Equity 2016 Long Term Incentive Plan – During 2016, our Board adopted our 2016 Long Term Incentive Plan (the “2016 Plan”), which plan was approved by our shareholders at our annual meeting of shareholders held on June 2, 2016. The effective date of the 2016 Plan is April 19, 2016 and no awards may be granted under the 2016 Plan on and after the tenth anniversary of its effective date. In addition, no on or after the effective date of the 2016 Plan. Any awards that remain outstanding under the 2008 Plan will continue to be governed by the respective plan’s terms and the terms of the specific award agreement, as applicable. The maximum aggregate number of shares reserved and available for issuance under the 2016 Plan shall not exceed 2,750,000 The 2016 Plan will be administered by the compensation committee (the “Committee”) The following may be granted by the Committee under the 2016 Plan: Stock Awards, Restricted Stock, Restricted Stock Units, and Other Awards – The Committee may grant awards of restricted stock, restricted stock units, and other stock and cash-based awards, which may include the payment of stock in lieu of cash (including cash payable under other incentive or bonus programs) or the payment of cash (which may or may not be based on the price of our common stock). Stock Appreciation Rights (“SARs”) – The Committee may grant SARs as a right in tandem with the number of shares underlying stock options granted under the 2016 Plan or on a stand-alone basis. SARs are the right to receive payment per share of the SAR exercised in stock or in cash equal to the excess of the share’s fair market value, as defined in the 2016 Plan, on the date of exercise over its fair market value on the date the SAR was granted. Exercise of a SAR issued in tandem with stock options will result in the reduction of the number of shares underlying the related stock option to the extent of the SAR exercise. 11. Stockholders’ Equity (continued) Stock Options – The Committee may grant either incentive stock options or non-qualified stock options. The Committee sets option exercise prices and terms, except that the exercise price of a stock option may be no less than 100% of the fair market value, as defined in the 2016 Plan, of the shares on the date of grant. At the time of grant, the Committee will have sole discretion in determining when stock options are exercisable and when they expire, except that the term of a stock option cannot exceed 10 years subject to certain conditions. Stock Incentive Plans - The following information relates to our long-term incentive plans:
December 31, 2019
2016 Plan
2008 Plan
Maximum number of securities for issuance
2,750,000
Number of awards available to be granted (1)
1,285,922
Number of unvested restricted stock/performance-based restricted stock/restricted stock units outstanding
925,851
—
Number of options outstanding
—
124,000
Number of options exercisable
—
111,750
.
(1)
Includes 2008 Plan shares canceled, forfeited, expired unexercised, which became available for reissuance under the 2016 Plan after the effective date of the 2016 Plan. Restricted Stock and Restricted Stock Units – During 2019, 2018, and 2017, the Committee approved various grants under the 2016 Plan of shares of restricted stock to certain executives and employees. Most of these shares vest at the end of each one-year period at the rate of one-third per year for three years while a portion of these grants vest 100% at the end of three years. The unvested restricted shares carry dividend and voting rights. Sales of these shares are restricted prior to the date of vesting. Pursuant to the terms of the underlying restricted stock agreements, unvested restricted shares will immediately vest upon the occurrence of a change in control (as defined by agreement), termination without cause or death. The unvested shares carry dividend and voting rights. Sales of these shares are restricted prior to the date of vesting. On December 31, 2019, the Committee approved the grant of 275,119 shares of performance-based restricted stock (“PBRS”) to certain executives. However, key information to finalize the performance targets and range of vesting shares are based on projections, which required approval from the Board. As the approval was obtained in February 2020, the grant date for financial reporting purposes is February 2020. Therefore, these PBRS shares are not reflected in the information below. On December 30, 2018, the Committee approved the grant of 210,602 shares of PBRS to certain executives. Key information to finalize the performance targets and range of vesting shares was approved by the Board during January 2019, which is the grant date for financial reporting purposes. The terms of this PBRS grant are discussed below and these PBRS shares are reflected in the 2019 information below. During 2019, 2018, and 2017 2019, 2018, and 2017 11. Stockholders’ Equity (continued) A summary of restricted stock activity during 2019 is presented below:
Restricted Stock
Performance-Based Restricted Stock
Restricted Stock Units
Shares
Weighted- Average Grant Date Fair Value
Shares
Weighted- Average Grant Date Fair Value
Shares
Weighted- Average Grant Date Fair Value
Unvested restricted stock outstanding at beginning of year
739,465
$
7.79
—
$
—
68,334
$
8.23
Granted
285,956
$
4.28
221,439
$
7.26
31,833
$
5.89
Vested
(407,349
)
$
8.27
—
$
—
(13,827
)
$
13.56
Cancelled or forfeited
—
$
—
—
$
—
—
$
—
Unvested restricted stock outstanding at end of year
618,072
$
5.42
221,439
$
7.26
86,340
$
6.51
Restricted Stock
2019
2018
2017
Shares of restricted stock granted
285,956
369,350
469,465
Total fair value of restricted stock granted
$
1,223,000
$
2,019,000
$
4,277,000
Weighted-average fair value per restricted stock granted during year
$
4.28
$
5.47
$
9.11
Stock-based compensation expense - Cost of sales
$
255,000
$
385,000
$
312,000
Stock-based compensation expense - SG&amp;A (1)
$
1,263,000
$
7,574,000
$
3,987,000
Income tax benefit
$
(374,000
)
$
(398,000
)
$
(1,659,000
)
Total weighted-average remaining vesting period in years
2.18
1.78
1.95
Total fair value of restricted stock vested during the year
$
3,371,000
$
7,355,000
$
3,124,000
Performance-Based Restricted Stock
2019 (2)
Shares of PBRS granted
221,439
Total fair value of PBRS granted
$
1,608,000
Weighted-average fair value per PBRS granted during year
$
7.26
Stock-based compensation expense - Cost of sales
$
53,000
Stock-based compensation expense - SG&amp;A
$
290,000
Income tax benefit
$
(84,000
)
Total weighted-average remaining vesting period in years
1.85
Total fair value of PBRS vested during the year
$
-
Restricted Stock Units
2019
2018
2017
Shares of RSU granted
31,833
35,511
37,992
Total fair value of RSU granted
$
187,000
$
187,000
$
375,000
Weighted-average fair value per RSU granted during year
$
5.89
$
5.28
$
9.87
Stock-based compensation expense - SG&amp;A
$
187,000
$
187,000
$
375,000
Income tax benefit
$
(46,000
)
$
(34,000
)
$
(115,000
)
Total weighted-average remaining vesting period in years
1.57
1.75
3.05
Total fair value of RSU vested during the year
$
187,000
$
125,000
$
250,000
(1)
As it relates to 2018, s ee Note 14-Related Party Transactions.
(2)
The PBRS restricted stock grants are tied to our free cash flow, fixed costs per ton of ammonia measured annually over a three-year period and modified based on our ranking relative to total stockholder return (share price appreciation plus dividends reinvested) (“TSR”) versus the companies in our 2019 peer group (“Peer Group”) over a three-year measurement period. The actual number of shares that will vest at the end of the third year will be based on our performance against the metrics set in the award. The threshold performance for free cash flow is 70% and for fixed costs per ton of ammonia is 50% of the targeted improvement with a maximum for each of 120% of target. The TSR modifier will adjust the overall actual performance up or down by as much as 25% based on the our TSR versus the Peer Group average TSR. We estimate the fair value of each PBRS on the date of grant using a Monte Carlo simulation. 11. Stockholders’ Equity (continued) Stock Options – No stock options have been granted under the 2016 Plan during 2019, 2018 or 2017. As it relates to stock options granted under the 2008 plan, the exercise price of the outstanding options granted were equal to the market value of our common stock at the date of grant and vest at the end of each one-year period at the rate of 16.5% per year for the first five years and the remaining unvested options will vest at the end of the sixth year. The fair value for of the stock options granted under the 2008 Plan were estimated, using an option pricing model, as of the date of the grant, which date was also the service inception date. A summary of stock option activity in 2019 is presented below:
2019
Shares
Weighted-Average Exercise Price
Outstanding at beginning of year
124,000
$
33.86
Granted
—
$
—
Exercised
—
$
—
Forfeited or expired
—
$
—
Outstanding at end of year
124,000
$
33.86
Exercisable at end of year
111,750
$
33.91
2019
2018
2017
Stock-based compensation expense - Cost of sales
$
122,000
$
141,000
$
317,000
Stock-based compensation expense - SG&amp;A
$
50,000
$
71,000
$
108,000
Income tax benefit
$
(42,000
)
$
(54,000
)
$
(164,000
)
Total intrinsic value of options exercised during the year
$
—
$
—
$
—
Total fair value of options vested during the year
$
169,000
$
169,000
$
451,000
Total intrinsic value of options outstanding at end of year
$
—
$
—
$
16,000
Total intrinsic value of options exercisable at end of year
$
—
$
—
$
16,000
Total weighted-average remaining vesting period in years
0.49
1.05
1.53
Total weighted-average remaining contractual life period in years (options outstanding)
3.61
4.61
5.10
Total weighted-average remaining contractual life period in years (options exercisable)
3.47
4.31
4.44
Stock-based Compensation Expense Not Yet Recognized – At December 31, 2019, the total stock-based compensation expense not yet recognized is $ 3,378,000 , relating to all forms of non-vested restricted stocks and stock options, which we will be amortizing (subject to adjustments for actual forfeitures) through the respective remaining vesting periods through December 2022. Other – As of December 31, 2019, we have reserved 1.4 million shares of common stock issuable upon potential conversion of preferred stocks and equity awards pursuant to their respective terms.</t>
  </si>
  <si>
    <t>Non-Redeemable Preferred Stock</t>
  </si>
  <si>
    <t>Text Block [Abstract]</t>
  </si>
  <si>
    <t>12. Non-Redeemable Preferred Stock Series Non-Redeemable B Preferred – The 20,000 shares of Series B 12% cumulative, convertible preferred stock (“Series B Preferred”), $100 par value, are convertible, in whole or in part, into 666,666 shares of our common stock (33.3333 shares of common stock for each share of preferred stock) at any time at the option of the holder and entitle the holder to one vote per share. The Series B Preferred provides for annual cumulative dividends of 12% ($12.00 per share) from date of issue, payable when and as declared. All of the outstanding shares of the Series B Preferred are owned by the Golsen Holders. Series Non-Redeemable D Preferred – The 1,000,000 shares of Series D 6% cumulative, convertible Class C preferred stock (“Series D Preferred”) have no par value and are convertible, in whole or in part, into 250,000 shares of our common stock (1 share of common stock for 4 shares of preferred stock) at any time at the option of the holder. Dividends on the Series D Preferred are cumulative and payable annually in arrears at the rate of 6% per annum ($0.06 per share) of the liquidation preference of $1.00 per share. Each holder of the Series D Preferred shall be entitled to .875 votes per share. All of the outstanding shares of Series D Preferred are owned by the Golsen Holders. See discussions concerning dividends on the Series B and D Preferred in Note 14 – Related 12. Non-Redeemable Preferred Stock (continued) Other – At December 31, 2019, we are authorized to issue an additional 230,000 shares of $100 par value preferred stock and an additional 3,860,000 shares of no-par value preferred stock. Upon issuance, our Board will determine the specific terms and conditions of such preferred stock.</t>
  </si>
  <si>
    <t>Executive Benefit Agreement, Employee Savings Plans and Collective Bargaining Agreements</t>
  </si>
  <si>
    <t>Compensation Related Costs [Abstract]</t>
  </si>
  <si>
    <t>13. Executive Benefit Agreement, Employee Savings Plans and Collective Bargaining Agreements We are party to a death benefit agreement (“2005 Agreement”) with Jack E. Golsen, who retired as discussed in Note 14-Related Party Transactions. The 2005 Agreement provides that, upon Mr. Golsen’s death, we will pay to the designated beneficiary, a lump-sum payment of $2,500,000 to be funded from the net proceeds received by us under certain life insurance policies on his life that are owned by us. We are obligated to keep in existence life insurance policies with a total face amount of no less than $2,500,000 of the stated death benefit. The following table includes information about these agreements:
December 31,
2019
2018
(In Thousands)
Total undiscounted death benefit
$
2,500
$
2,500
Total accrued death benefit
$
2,564
$
2,585
Costs associated with these death benefits were not material for 2019, 2018 and 2017. The accrued executive benefit under the 2005 Agreement is included in noncurrent accrued and other liabilities. We accrue for such liabilities when they become probable and discount the liabilities to their present value. To assist us in funding the 2005 Agreement and for other business reasons, we purchased life insurance policies on various individuals in which we are the beneficiary. Some of these life insurance policies have cash surrender values that we have borrowed against. The net cash surrender values of these policies are included in other assets. The following table summarizes certain information about these life insurance policies.
December 31,
2019
2018
(In Thousands)
Total face value of life insurance policies
$
4,500
$
4,500
Total cash surrender values of life insurance policies
$
1,727
$
1,656
Loans on cash surrender values
(1,629
)
(1,559
)
Net cash surrender values
$
98
$
97
2019
2018
2017
(In Thousands)
Cost of life insurance premiums
$
215
$
54
$
14
Decreases (increases) in cash surrender values
(70
)
149
162
Net cost of life insurance premiums included in SG&amp;A
$
145
$
203
$
176
Employee Savings Plans - We sponsor a savings plan under Section 401(k) of the Internal Revenue Code under which participation is available to substantially all full-time employees. Beginning in January 2019, we began matching 50% of an employee’s contribution, up to 6%, for substantially all full-time employees. Prior to 2019, we did not contribute to this plan except for certain employees. The amounts contributed to this plan were not material for 2019, 2018 and 2017. Collective Bargaining Agreements - As of December 31, 2019, we employed 593 persons, 162 of whom are represented by unions under agreements, including agreements being negotiated, that expire in July 2021 through November 2022.</t>
  </si>
  <si>
    <t>Related Party Transactions</t>
  </si>
  <si>
    <t>Related Party Transactions [Abstract]</t>
  </si>
  <si>
    <t>14. Related Party Transactions During 2019, we entered into two separate financing arrangements with an affiliate of LSB Funding as discussed in footnotes (E) of Note 7, which transactions included debt issuance costs totaling approximately $0.1 million paid to this affiliate. In June 2019, we incurred a consent fee of approximately $0.3 million from LSB Funding associated with the issuance of the New Notes discussed in footnote (B) of Note 7. Also, LSB Funding holds all outstanding shares of the Series E and Series F Redeemable Preferred discussed in Note 10. During 2018, we sold $50.0 million and $0.5 million principal amount of notes to an affiliate of Security Benefit Corporation (“SBC”) and Daniel D. Greenwell, respectively, associated with the issuance and sale of the Notes discussed in footnote (B) of Note 7. As discussed in Note 10, we paid a fee of $2.7 million to an affiliate of SBC relating to the letter agreement amending the terms of the Series E Redeemable Preferred. As discussed in Note 10, all outstanding shares of the Series E and Series F Redeemable Preferred are held by this affiliate. Pursuant to the terms of the Board Representation and Standstill Agreement, our Board includes two directors that are employees of SBC and affiliates. During 2019, 2018 and 2017, we incurred director fees associated with these directors totaling approximately $0.3 million for each respective year. Effective December 30, 2018, Daniel D. Greenwell elected not to enter into a new employment agreement and resigned from the Board and his roles as Chairman and our Chief Executive Officer. Subject to the execution of a release agreement, which was executed in January 2019, Mr. Greenwell was entitled to certain severance benefits pursuant to the terms of his employment agreement. At December 31, 2018, our accrued and other liabilities included approximately $2.8 million relating primarily to severance benefits owed to Mr. Greenwell. In addition, approximately $2.7 million of share-based compensation was incurred in 2018 due to the accelerated vesting of 312,369 shares of restricted stock. No dividends were declared during 2019, 2018 and 2017. At December 31, 2019, accumulated dividends on the Series B and Series D Preferred totaled approximately $1.3 million. The Series B Preferred and Series D Preferred are non-redeemable preferred stocks issued in 1986 and 2001, respectively, of which all outstanding shares are owned by the Golsen Holders. During 2019, 2018 and 2017, we incurred director fees associated with Barry H. Golsen totaling approximately $0.1 million for each respective year. As the result of Jack E. Golsen (“J. Golsen”) informing the Board of his election to retire as Executive Chairman effective December 31, 2017, we determined not to extend the employment agreement with J. Golsen beyond its current term expiring on December 31, 2017 (the “Retirement Date”) and, in accordance with the terms his employment agreement, delivered a notice of non-renewal to J. Golsen. J. Golsen remains a member of the Board and, following the Retirement Date, has the title of Chairman Emeritus. During 2017, we entered into a transition agreement (the “Transition Agreement”) with J. Golsen that commenced on January 1, 2018 and ends upon the earlier of his death or a change in control as defined in the Transition Agreement. During the term, J. Golsen will receive an annual cash retainer of $480,000 and an additional monthly amount of $4,400 to cover certain expenses. In accordance with the terms of the Transition Agreement, we will also reimburse J. Golsen for his cost of certain medical insurance coverage until his death. Effective as of the Retirement Date, the previous existing severance agreement with J. Golsen was terminated. In consideration for his services, including as Chairman Emeritus, we will pay J. Golsen a one-time payment equal to $2,320,000 upon the consummation of a change in control that occurs prior to his death. During 2017, a death benefit agreement with J. Golsen was terminated pursuant to the terms of the agreement that allowed us to terminate at any time and for any reason prior to the death of the employee. As a result, the liability of approximately $1.4 million for the estimated death benefit associated with this agreement was extinguished and derecognized with the offset classified as operating other income in 2017. During 2017, we sold our engineered products business (industrial machinery and related components) to Industrial Acquisitions LLC and Industrial Products LLC (both entities are owned by immediate family members of J. Golsen) for $3.5 million which sale resulted in a loss of approximately $0.8 million, classified as operating other expense. During 2016, we entered into a consulting agreement with Steven J. Golsen (“S. Golsen”), son of J. Golsen and former employee and President and Chief Operating Officer of our former climate control business. Pursuant to the terms of the agreement, S. Golsen provided services relating to the sale of the climate control business and subsequent services to improve the transition process from LSB to NIBE Industrier AB (publ). The total consulting fee was approximately $0.4 million and the term of the agreement was for 2 years through May 2018.</t>
  </si>
  <si>
    <t>Supplemental Cash Flow Information</t>
  </si>
  <si>
    <t>Supplemental Cash Flow Elements [Abstract]</t>
  </si>
  <si>
    <t>15. Supplemental Cash Flow Information The following provides additional information relating to cash flow activities:
2019
2018
2017
(In Thousands)
Cash payments (refunds) for:
Interest on long-term debt and other, net of capitalized interest
$
42,184
$
35,719
$
34,274
Income taxes, net
$
(65
)
$
(1,138
)
$
(674
)
Noncash investing and financing activities:
Incentive tax credit receivable associated with property, plant and equipment
$
—
$
—
$
8,125
Supplies and accounts payable associated with additions of property, plant and equipment
$
18,350
$
16,484
$
17,105
Dividend accrued on Series E Redeemable Preferred
$
30,729
$
26,840
$
23,443
Accretion of Series E Redeemable Preferred
$
1,995
$
3,375
$
6,487</t>
  </si>
  <si>
    <t>Net Sales</t>
  </si>
  <si>
    <t>Revenue From Contract With Customer [Abstract]</t>
  </si>
  <si>
    <t>16. Net Sales D isaggregated Net Sales As discussed in Note 1, we primarily derive our revenues from the sales of various chemical products. The following table presents our net sales disaggregated by our principal markets,
2019
2018
2017 (a)
(Dollars In Thousands)
Net sales:
Agricultural products
$
187,641
$
187,164
$
184,054
Industrial acids and other chemical products
139,643
148,598
196,029
Mining products
37,786
42,398
38,854
Other products
—
—
8,567
Total net sales
$
365,070
$
378,160
$
427,504
( a)
Upon adoption of ASC 606, nets sales have not been adjusted under the modified retrospective method. Other Information Liabilities associated with contracts with customers (contract liabilities) primarily relate to deferred revenue and customer deposits associated with cash payments received in advance from customers for volume shortfall charges and product shipments. We had approximately $3.6 million and $7.0 million of contract liabilities as of December 31, 2019 and 2018, respectively. During 2019, revenues of $3.5 million were recognized and included in the balance at the beginning of the period.</t>
  </si>
  <si>
    <t>Discontinued Operations</t>
  </si>
  <si>
    <t>Discontinued Operations And Disposal Groups [Abstract]</t>
  </si>
  <si>
    <t>17. Discontinued Operations During 2016, LSB completed the sale of all the stock of Climate Control Group Inc. (an indirect subsidiary that conducted LSB’s former climate control business) pursuant to the terms of the stock purchase agreement. Additionally, pursuant to the stock purchase agreement, we agreed to have a certain portion of the purchase price proceeds deposited in an indemnity escrow account. In 2018, we received approximately $ 2.7 million representing an indemnity escrow balance. For 2017, we recognized income from discontinued operations of $1.1 million, net of income taxes of $1.5 million. For 2017, cash flow information of discontinued operations included deferred income taxes of $2.5 million.</t>
  </si>
  <si>
    <t>Quarterly Financial Data</t>
  </si>
  <si>
    <t>Quarterly Financial Information Disclosure [Abstract]</t>
  </si>
  <si>
    <t xml:space="preserve">Supplementary Information Summarized unaudited quarterly financial data for 2019 and 2018 are as follows.
Three months ended
March 31
June 30
September 30
December 31
(In Thousands, Except Per Share Amounts)
2019
Net sales
$
94,152
$
121,527
$
75,495
$
73,896
Gross profit (loss) (1)
$
7,318
$
19,677
$
(9,733
)
$
(12,277
)
Net income (loss) (1) (2)
$
(11,540
)
$
6,631
$
(30,794
)
$
(27,714
)
Net loss attributable to common stockholders
$
(19,367
)
$
(1,530
)
$
(39,133
)
$
(36,411
)
Basic and dilutive loss per common share
$
(0.69
)
$
(0.05
)
$
(1.39
)
$
(1.30
)
2018
Net sales
$
100,450
$
103,199
$
79,781
$
94,730
Gross profit (loss) (1)
$
10,093
$
3,073
$
(9,742
)
$
12,411
Net loss (1) (2)
$
(5,591
)
$
(27,506
)
$
(26,084
)
$
(13,045
)
Net loss attributable to common stockholders
$
(13,603
)
$
(35,011
)
$
(33,422
)
$
(20,705
)
Basic and dilutive loss per common share
$
(0.49
)
$
(1.27
)
$
(1.22
)
$
(0.75
) LSB Industries, Inc. Supplementary Financial Data Quarterly Financial Data (Unaudited)
( 1 )
The following income (expense) items impacted gross profit (loss) and net income (loss):
Three months ended
March 31
June 30
September 30
December 31
(In Thousands)
Turnaround expense: (A)
2019
$
—
$
(604
)
$
(7,232
)
$
(5,374
)
2018
$
(302
)
$
(1,412
)
$
(7,939
)
$
(115
)
Recovery from a settlement with a vendor
2018
$
—
$
—
$
—
$
4,419
( 2 )
The following income (expense) items impacted net income (loss):
Charge associated with assets held for sale
2019
$
—
$
—
$
—
$
(9,701
)
Loss on extinguishment of debt
2018
$
—
$
—
$
(5,951
)
$
—
Severance benefits and accelerated stock-based compensation
2018
$
—
$
—
$
—
$
(5,300
)
Benefit (provision) for income taxes:
2019 (B)
$
(400
)
$
5,733
$
483
$
15,108
2018
$
922
$
(4,324
)
$
2,426
$
(764
)
(A)
Turnaround expenses do not include the impact on operating results relating to lost absorption or reduced margins due to the associated plants being shut down .
(B)
The deferred tax benefit for the three-month period ended December 31, 2019 is primarily due to federal and state indefinite lived carryforward benefits that can be realized through the reversal of deferred tax liabilities. </t>
  </si>
  <si>
    <t>Valuation and Qualifying Accounts</t>
  </si>
  <si>
    <t>Valuation And Qualifying Accounts [Abstract]</t>
  </si>
  <si>
    <t>Years ended December 31, 2019, 2018, and 2017 (In Thousands)
Description (1)
Balance at Beginning of Year
Additions- Charges to (Recovery of) Costs and Expenses
Deductions- Write- offs/Costs Incurred
Balance at End of Year
Accounts receivable - allowance for doubtful accounts:
2019
$
351
$
175
$
265
$
261
2018
$
303
$
124
$
76
$
351
2017
$
357
$
(54
)
$
—
$
303
Deferred tax assets - valuation allowance:
2019
$
45,626
$
8,279
$
2,316
$
51,589
2018
$
26,920
$
21,042
$
2,336
$
45,626
2017
$
13,128
$
13,792
$
—
$
26,920
(1)
Deducted in the consolidated balance sheet from the related assets to which the reserve applies. Other valuation and qualifying accounts are detailed in our notes to consolidated financial statements.</t>
  </si>
  <si>
    <t>Summary of Significant Accounting Policies (Policies)</t>
  </si>
  <si>
    <t>Basis of Consolidation</t>
  </si>
  <si>
    <t>Basis of Consolidation – LSB Industries, Inc. (“LSB”) and its subsidiaries (the “Company”, “We”, “Us”, or “Our”) are consolidated in the accompanying consolidated financial statements. LSB is a holding company with no significant operations or assets other than cash, cash equivalents, and investments in its subsidiaries. All material intercompany accounts and transactions have been eliminated. Certain prior period amounts reported in our consolidated financial statements and notes thereto have been reclassified to conform to current period presentation.</t>
  </si>
  <si>
    <t>Nature of Business</t>
  </si>
  <si>
    <t>Nature of Business – We are engaged in the manufacture and sale of chemical products. The chemical products we primarily manufacture, market and sell are ammonia, fertilizer grade AN (“HDAN”) and UAN for agricultural applications, high purity and commercial grade ammonia, high purity AN, sulfuric acids, concentrated, blended and regular nitric acid, mixed nitrating acids, carbon dioxide, and diesel exhaust fluid for industrial applications, and industrial grade AN (“LDAN”) and solutions for the mining industry. We manufacture and distribute our products in four facilities; three of which we own and are located in El Dorado, Arkansas (the “El Dorado Facility”); Cherokee, Alabama (the “Cherokee Facility”); and Pryor, Oklahoma (the “Pryor Facility”); and one of which we operate on behalf of a global chemical company in Baytown, Texas (the “Baytown Facility”). Sales to customers include farmers, ranchers, fertilizer dealers and distributors primarily in the ranch land and grain production markets in the United States (U.S.); industrial users of acids throughout the U. S. and parts of Canada; and explosive manufacturers in the U.S. Other products consisted of natural gas sales from our working interests in certain natural gas properties of our former subsidiary Zena Energy L.L.C. and sales of industrial machinery and related components, which were sold during 2017.</t>
  </si>
  <si>
    <t>Use of Estimates</t>
  </si>
  <si>
    <t>Use of Estimates –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 Investments, which consist of highly liquid investments with original maturities of three months or less, are considered cash equivalents.</t>
  </si>
  <si>
    <t>Accounts Receivable</t>
  </si>
  <si>
    <t>Accounts Receivable – Our accounts receivable are stated at net realizable value. This value includes an appropriate allowance for estimated uncollectible accounts to reflect any loss anticipated on accounts receivable balances. Our estimate is based on historical experience and periodic assessment of outstanding accounts receivable, particularly those accounts that are past due (based upon the terms of the sale). Our periodic assessment of our accounts receivable is based on our best estimate of amounts that are not recoverable. Our contract assets consist of receivables from contracts with customers. Our accounts receivable primarily relate to these contract assets and are presented in our consolidated balance sheets. Sales to our customers are generally unsecured. Credit is extended to customers based on an evaluation of the customer’s financial condition and other factors. Customer payments are generally due thirty to sixty days after the invoice date. Concentrations of credit risk with respect to trade receivables are monitored and this risk is reduced due to short-term payment terms relating to most of our significant custom ers. Nine customers (including their affiliates) account for approximately 46% of our total net receivables at December 31, 2019</t>
  </si>
  <si>
    <t xml:space="preserve">Inventories – Inventories are stated at the lower of cost (determined using the first-in, first-out (“FIFO”) basis) or net realizable value, which is the estimated selling prices in the ordinary course of business, less reasonably predictable costs of completion, transportation or disposal. Finished goods include material, labor, and manufacturing overhead costs. Inventory reserves associated with cost exceeding net realizable value were not material </t>
  </si>
  <si>
    <t xml:space="preserve">1. Summary of Significant Accounting Policies (continued) Property, Plant and Equipment – Property, plant and equipment (“PP&amp;E”) are stated at cost, net of accumulated depreciation, depletion and amortization (“DD&amp;A”). Leases meeting finance lease criteria (formerly classified as capital leases) are capitalized in PP&amp;E. Major renewals and improvements that increase the life, value, or productive capacity of assets are capitalized in PP&amp;E while maintenance, repairs and minor renewals are expensed as incurred. In addition, maintenance, repairs and minor renewal costs relating to planned major maintenance activities (“Turnarounds”) are expensed as they are incurred. All long-lived assets relate to domestic operations. Fully depreciated assets are retained in PP&amp;E and accumulated DD&amp;A accounts until disposal. When PP&amp;E is retired, sold, or otherwise disposed, the asset’s carrying amount and related accumulated DD&amp;A is removed from the accounts and any gain or loss is included in other income or expense. For financial reporting purposes, depreciation of the costs of PP&amp;E is primarily computed using the straight-line method over the estimated useful lives of the assets. No provision for depreciation is made on construction in progress or capital spare parts until such time as the relevant assets are put into service. In general, assets held for sale are reported at the lower of the carrying amounts of the assets or fair values less costs to sell. charge </t>
  </si>
  <si>
    <t>Impairment of Long-Lived Assets and Goodwill</t>
  </si>
  <si>
    <t xml:space="preserve">Impairment of Long-Lived Assets – Long-lived assets are reviewed for impairment whenever events or changes in circumstances indicate that the carrying amount of an asset (asset group) may not be recoverable. An impairment loss would be recognized when the carrying amount of an asset (asset group) exceeds the estimated undiscounted future cash flows expected to result from the use of the asset (asset group) and its eventual disposition. If assets to be held and used are considered to be impaired, the impairment to be recognized is the amount by which the carrying amounts of the assets exceed the fair values of the assets as measured by the present value of future net cash flows expected to be generated by the assets or their appraised value. In general, and depending on the event or change in circumstances, our asset groups are reviewed for impairment on a facility-by-facility basis (such as the Cherokee, El Dorado or Pryor Facility). In addition, if the event or change in circumstance relates to the probable sale of an asset (or group of assets), the specific asset (or group of assets) is reviewed for impairment. </t>
  </si>
  <si>
    <t>Concentration of Credit Risks for Cash and Cash Equivalents and Sales</t>
  </si>
  <si>
    <t xml:space="preserve">Concentration of Credit Risks for Cash and Cash Equivalents and Sales – Financial instruments relating to cash and cash equivalents potentially subject us to concentrations of credit risk. These financial instruments were held by financial institutions within the U.S. None of the financial instruments held within U.S. were in excess of the federally insured limits. Net sales to one customer, Koch Fertilizer LLC (“Koch Fertilizer”), represented approximately 11%, 13% and 10 </t>
  </si>
  <si>
    <t>Accrued Insurance Liabilities</t>
  </si>
  <si>
    <t>Accrued Insurance Liabilities – We are self-insured up to certain limits for group health, workers’ compensation and general liability claims. Above these limits, we have commercial stop-loss insurance coverage for our contractual exposure on group health claims and statutory limits under workers’ compensation obligatio ns. We also carry umbrella insurance of $100 million for most general liability and auto liability risks. We have a separate $50 million insurance policy covering pollution liability at our chemical facilities. Additional pollution liability coverage for our other facilities is provided in our general liability and umbrella policies . Our accrued self-insurance liabilities are based on estimates of claims, which include the reported incurred claims amounts plus the reserves established by our insurance adjustors and/or estimates provided by attorneys handling the claims, if any, up to the amount of our self-insurance limits. In addition, our accrued insurance liabilities include estimates of incurred, but not reported, claims based on historical claims experience. The determination of such claims and the appropriateness of the related liability is periodically reviewed and revised, if needed. Changes in these estimated liabilities are charged to operations. Potential legal fees and other directly related costs associated with insurance claims are not accrued but rather are expensed as incurred. Accrued insurance claims are included in accrued and other liabilities. It is reasonably possible that the actual development of claims could be different than our estimates.</t>
  </si>
  <si>
    <t>Executive Benefit Agreements</t>
  </si>
  <si>
    <t>1. Executive Benefit Agreements – We are party to certain benefit agreements with certain key current and former executives. Costs associated with these individual benefit agreements are accrued based on the estimated remaining service period when such benefits become probable, they will be paid. Total costs accrued equal the present value of specified payments to be made after benefits become payable.</t>
  </si>
  <si>
    <t>Income Taxes – Income taxes are accounted for under the asset and liability method. Deferred tax assets and liabilities are measured using enacted tax rates expected to apply to taxable income in the years in which those differences are expected to be recovered or settled. The effect on deferred tax assets and liabilities of a change in tax rates is recognized in the statement of operations in the period that includes the enactment date. We establish valuation allowances if we believe it is more-likely-than-not that some or all of deferred tax assets will not be realized. Significant judgment is applied in evaluating the need for and the magnitude of appropriate valuation allowances against deferred tax assets. In addition, we do not recognize a tax benefit unless we conclude that it is more likely than not that the benefit will be sustained on audit by the relevant taxing authorities based solely on the technical merits of the associated tax position. If the recognition threshold is met, we recognize a tax benefit measured at the largest amount of the tax benefit that, in our judgment, is greater than 50% likely to be realized. We record interest related to unrecognized tax positions in interest expense and penalties in operating other expense. Income tax benefits associated with amounts that are deductible for income tax purposes are recorded through the statement of operations. These benefits are principally generated from exercises of non-qualified stock options and restricted stock. We reduce income tax expense for investment tax credits in the period the credit arises and is earned. See Note 8 – Income Taxes discussing the Tax Cuts and Jobs Act of 2017 and Staff Accounting Bulletin No. 118 ("SAB 118") issued by the SEC.</t>
  </si>
  <si>
    <t>Contingencies</t>
  </si>
  <si>
    <t xml:space="preserve">Contingencies – Certain conditions may exist which may result in a loss, but which will only be resolved when future events occur. We and our legal counsel assess such contingent liabilities, and such assessment inherently involves an exercise of judgment. If the assessment of a contingency indicates that it is probable that a loss has been incurred, we would accrue for such contingent losses when such losses can be reasonably estimated. If the assessment indicates that a potentially material loss contingency is not probable but reasonably possible, or is probable but cannot be estimated, the nature of the contingent liability, together with an estimate of the range of possible loss if determinable and material, would be disclosed. Estimates of potential legal fees and other directly related costs associated with contingencies are not accrued but rather are expensed as incurred. Loss contingency liabilities are included in current and noncurrent accrued and other liabilities and are based on current estimates that may be revised in the near term. In addition, we recognize contingent gains when such gains are realized or when the contingencies have been resolved (generally at the time a settlement has been reached). </t>
  </si>
  <si>
    <t>Asset Retirement Obligations – In general, we record the estimated fair value of an asset retirement obligation (“ARO”) associated with tangible long-lived assets in the period it is incurred and when there is sufficient information available to estimate the fair value. An ARO associated with long-lived assets is a legal obligation under existing or enacted law, statute, written or oral contract or legal construction. AROs, which are initially recorded based on estimated discounted cash flows, are accreted to full value over time through charges to cost of sales. In addition, we capitalize the corresponding asset retirement cost as PP&amp;E, which cost is depreciated or depleted over the related asset’s respective useful life. We do not have any assets restricted for the purpose of settling our AROs.</t>
  </si>
  <si>
    <t>Redeemable Preferred Stocks – Our redeemable preferred stocks that are redeemable outside of our control are classified as temporary/mezzanine equity. The redeemable preferred stocks were recorded at fair value upon issuance, net of issuance costs or discounts. In addition, certain embedded features included in the Series E Redeemable Preferred required bifurcation and are classified as derivative liabilities. The carrying values of the redeemable preferred stocks are being increased by periodic accretions (including the amount for dividends earned but not yet declared or paid) using the interest method so that the carrying amount will equal the redemption value as of October 25, 2023, the earliest possible redemption date by the holder. The accretion was recorded to retained earnings. However, this accretion will change if the expected redemption date changes.</t>
  </si>
  <si>
    <t>Equity Awards</t>
  </si>
  <si>
    <t>Equity Awards – Equity award transactions with employees are measured based on the estimated fair value of the equity awards issued. For equity awards with service conditions that have a graded vesting period, we recognize compensation cost on a straight-line basis over the requisite service period for the entire award. Forfeitures are accounted for as they occur. Historically, we issue new shares of common stock upon the exercise of stock options, but treasury shares may be used.</t>
  </si>
  <si>
    <t>Revenue Recognition and Other Information</t>
  </si>
  <si>
    <t xml:space="preserve">1. Revenue Recognition and Other Information Revenue Recognition and Performance Obligations We determine revenue recognition through the following steps:
•
Identification of the performance obligations in the contract;
•
Determination of the transaction price;
•
Allocation of the transaction price to the performance obligations in the contract; and
•
Recognition of revenue when, or as, we satisfy a performance obligation.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Generally, satisfaction occurs when control of the promised goods is transferred to the customer or as services are rendered or completed in exchange for consideration in an amount for which we expect to be entitled. Generally, control is transferred when the preparation for shipment of the product to a customer has been completed. Most of our contracts contain a single performance obligation with the promise to transfer a specific product. When the terms of a contract include the transfer of multiple products, each distinct product is identified as a separate performance obligation. Most of our revenue is recognized from performance obligations satisfied at a point in time, however, we have a performance obligation to perform certain services that are satisfied over a period of time. Revenue is recognized from this type of performance obligation as services are rendered and are based on the amount for which we have a right to invoice, which reflects the amount of expected consideration that corresponds directly with the value of the services performed. We only offer assurance-type warranties for our products to meet specifications defined by our contracts with customers, and do not have any material performance obligations related to warranties, return, or refunds. Transaction Price Constraints and Variable Consideration For most of our contracts within the scope of Accounting Standards Codification, Revenue from Contracts with Customers (Topic 606) (“ The nature of our contracts also gives rise to other types of variable consideration, including volume discounts and rebates, make-whole provisions, other pricing concessions, and short-fall charges. We estimate these amounts based on the expected amount to be provided to customers, which result in a transaction price adjustment reducing revenue (net sales) with the offset increasing contract or refund liabilities. These estimates are based on historical experience, anticipated performance and our best judgment at the time. We reassess these estimates on a quarterly basis. The aforementioned constraints over transaction prices in conjunction with the variable consideration included in our material contracts prevent a practical assignment of a specific dollar amount to performance obligations at the beginning and end of the period. Therefore, we have applied the variable consideration allocation exception. Future revenues to be earned from the satisfaction of performance obligations will be recognized when control transfers as goods are loaded and weighed or services are performed over the remaining duration of our contracts. Although most of our contracts have an original expected duration of one year or less, for our contracts with a duration greater than one year, the average remaining expected duration was approximately 15 months at December 31, 2019. Practical Expedients and Other Information We have applied the following practical expedients:
•
to recognize revenue in the amount we have the right to invoice relating to certain services that are performed for customers and, not disclosing the value of unsatisfied performance obligations related to such services.
•
not disclosing the value of unsatisfied performance obligations for contracts with an original expected duration of one year or less.
•
not adjusting the promised amount of consideration for the effects of a significant financing component if we expect the financing time period to be one year or less.
•
expense as incurred any incremental costs of obtaining a contract if the associated period of benefit is one year or less. 1. Summary of Significant Accounting Policies (continued) All net sales and long-lived assets relate to domestic operations for the periods presented. In addition, net sales to non-U.S. customers were minimal. </t>
  </si>
  <si>
    <t>Recognition of Incentive Tax Credits (Other Than Credits Associated with Income Taxes)</t>
  </si>
  <si>
    <t>Recognition of Incentive Tax Credits (Other Than Credits Associated with Income Taxes) – If an incentive tax credit relates to a recovery of taxes (other than income taxes) incurred, we recognize the incentive tax credit when it is probable and reasonably estimable. If an incentive tax credit relates to an amount in excess of taxes incurred, the incentive tax credit is a contingent gain, which we recognize the incentive tax credit when it is realized or when the contingencies have been resolved (generally at the time a settlement has been reached). Amounts recoverable from the taxing authorities, if any, are included in accounts receivable. The same financial statement classification is used for an incentive tax credit as the associated tax incurred. During 2017, we received notification from the State of Arkansas that incentive tax credits had been approved associated with certain capital expenditures associated with the El Dorado Facility’s expansion projects completed primarily in the fourth quarter of 2015 and the second quarter of 2016. As a result, in 2017, we recognized a current and noncurrent receivable totaling approximately $8.1 million associated with these incentive tax credits with the offset reducing PP&amp;E (covered by the tax credit) by approximately $7.4 million and the remaining balance of $0.7 million as a reduction to cost of sales (recovery of previously incurred depreciation expense related to the PP&amp;E). At December 31, 2019 and 2018, our receivable totaled $2.3 million and $3.1 million, respectively.</t>
  </si>
  <si>
    <t>Recognition of Insurance Recoveries</t>
  </si>
  <si>
    <t>Recognition of Insurance Recoveries – If an insurance claim relates to a recovery of our losses, we recognize the recovery when it is probable and reasonably estimable. If our insurance claim relates to a contingent gain, we recognize the recovery when it is realized or when the contingencies have been resolved (generally at the time a settlement has been reached). Amounts recoverable from our insurance carriers, if any, are included in accounts receivable. An insurance recovery in excess of recoverable costs relating to a business interruption claim, if any, is a reduction to cost of sales.</t>
  </si>
  <si>
    <t>Cost of Sales</t>
  </si>
  <si>
    <t>Cost of Sales – Cost of sales includes materials, labor and overhead costs to manufacture the products sold plus inbound freight, purchasing and receiving costs, inspection costs, internal transfer costs, loading and handling costs, warehousing costs, railcar lease costs and outbound freight. Maintenance, repairs and minor renewal costs relating to Turnarounds are included in cost of sales as they are incurred. Precious metals used as a catalyst and consumed during the manufacturing process are included in cost of sales. Recoveries and gains from precious metals and business interruption insurance claims, if any, are reductions to cost of sales.</t>
  </si>
  <si>
    <t>Selling, General and Administrative Expense</t>
  </si>
  <si>
    <t>Selling, General and Administrative Expense – Selling, general and administrative expense (“SG&amp;A”) includes costs associated with the sales, marketing and administrative functions. Such costs include personnel costs, including benefits, professional fees, office and occupancy costs associated with the sales, marketing and administrative functions. Also included in SG&amp;A are any distribution fees paid to third parties to distribute our products.</t>
  </si>
  <si>
    <t>Derivatives, Hedges, Financial Instruments and Carbon Credits</t>
  </si>
  <si>
    <t>Derivatives, Hedges and Financial Instruments – Derivatives are recognized in the balance sheet and are measured at fair value. Changes in fair value of derivatives are recorded in results of operations unless the normal purchase or sale exceptions apply, or hedge accounting is elected. The fair value amounts recognized for our derivative contracts executed with the same counterparty under a master netting arrangement may be offset. We have the choice to offset or not, but that choice must be applied consistently. A master netting arrangement exists if the reporting entity has multiple contracts with a single counterparty that are subject to a contractual agreement that provides for the net settlement of all contracts through a single payment in a single currency in the event of default on or termination of any one contract. Offsetting the fair values recognized for the derivative contracts outstanding with a single counterparty results in the net fair value of the transactions being reported as an asset or a liability in the balance sheet. We have chosen to present the fair values of our derivative contracts under master netting agreements using a gross fair value presentation as there were no derivatives Assets and liabilities measured at fair value are classified using the following hierarchy, which is based upon the transparency of inputs to the valuation as of the measurement date: Level 1 - Valuations of contracts classified as Level 1 are based on quoted prices in active markets for identical contracts. At December 31, 2019 and 2018, we did not have any contracts classified as Level 1. Level 2 - Valuations of contracts classified as Level 2 are based on quoted prices for similar contracts and valuation inputs other than quoted prices that are observable for these contracts. At December 31, 2019 and 2018, we did not have any significant contracts classified as Level 2. 1. Summary of Significant Accounting Policies (continued) Level 3 - Valuations of assets and liabilities classified as Level 3 are based on prices or valuation techniques that require inputs that are both unobservable and significant to the overall fair value measurement. See Note 10 for further discussion of our embedded derivative which is classified as Level 3. At December 31, 2019 and 2018, we did not have any financial instruments with fair values significantly different from their carrying amounts (excluding issuance costs, if applicable). The fair value of financial instruments is not indicative of the overall fair value of our assets and liabilities since financial instruments do not include all assets, including intangibles, and all liabilities.</t>
  </si>
  <si>
    <t>Income (Loss) per Common Share</t>
  </si>
  <si>
    <t>Income (Loss) per Common Share – Net income (loss) attributable to common stockholders is computed by adjusting net income (loss) by the amount of dividends and dividend requirements on preferred stocks and the accretion of redeemable preferred stocks, if applicable. Basic loss per common share is computed by dividing net loss attributable to common stockholders by the weighted average number of common shares outstanding, excluding contingently returnable common shares (unvested restricted stock), if applicable. For periods we earn net income, a proportional share of net income is allocated to participating securities, if applicable, determined by dividing total weighted average participating securities by the sum of the total weighted average common shares and participating securities (the “two-class method”). Certain securities (Series E Redeemable Preferred and restricted stock units) participate in dividends declared on our common stock and are therefore considered to be participating securities. Participating securities have the effect of diluting both basic and diluted income per common share during periods of net income. For periods we incur a net loss, no loss is allocated to participating securities because they have no contractual obligation to share in our losses. Diluted loss per common share is computed after giving consideration to the dilutive effect of our potential common stock instruments that are outstanding during the period, except where such non-participating securities would be anti-dilutive.</t>
  </si>
  <si>
    <t>Segment Information</t>
  </si>
  <si>
    <t>Segment Information - We operate in one principal business segment – our chemical business.</t>
  </si>
  <si>
    <t>Recently Adopted Accounting Pronouncements</t>
  </si>
  <si>
    <t>Recently Adopted Accounting Pronouncements ASU 2016-02 and related ASUs – In February 2016, the FASB issued ASU No. 2016-02, Leases (Topic 842) , which supersedes the lease requirements in Topic 840, Leases . In addition, the FASB issued various other ASUs further amending lease accounting guidance (together “ASC 842”). On January 1, 2018, we adopted ASC 842 as discussed in Note 2. Recently Issued Accounting Pronouncements ASU 2019-12 – In December 2019, the FASB issued ASU 2019-12 , Income Taxes (Topic 740): Simplifying the Accounting for Income Taxes which affects general principles within Topic 740, Income Taxes. The amendments of ASU 2019-12 are meant to simplify and reduce the cost of accounting for income taxes. The ASU removes certain exceptions to the general framework and also seeks to simplify and/or clarify accounting for income taxes by adding certain requirements that would simplify GAAP for financial statement preparers. The effective date of ASU 2019-12 is fiscal years (and interim periods within those fiscal years) beginning after Dec. 15, 2020. Early adoption is permitted but requires simultaneous adoption of all provisions of the new standard. We continue to evaluate the effect of our pending adoption of this ASU on our consolidated financial statements and related disclosures at this time.</t>
  </si>
  <si>
    <t>Adoption of ASC 842 (Tables)</t>
  </si>
  <si>
    <t>Summary of Components of Lease Expense, Supplemental Cash Flow Information Related to Leases and Other Lease-related Information</t>
  </si>
  <si>
    <t>2019
(Dollars In Thousands)
Components of lease expense:
Operating lease cost
$
7,270
Short-term lease cost
2,665
Other cost (1)
64
Total lease cost
$
9,999
Supplemental cash flow information related to leases:
Operating cash flows from operating leases
$
7,677
Operating cash flows from finance leases
16
Financing cash flows from finance leases
61
Cash paid for amounts included in the measurement of lease liabilities
$
7,754
Right-of-use assets obtained in exchange for new operating lease liabilities
$
5,967
Other lease-related information:
Weighted-average remaining lease term - operating leases (in years)
4.6
Weighted-average remaining lease term - finance leases (in years)
3.8
Weighted-average discount rate - operating leases
8.70
%
Weighted-average discount rate - finance leases
8.94
%
(1)
Includes variable and finance lease costs.</t>
  </si>
  <si>
    <t>Maturities of Operating Lease Liabilities</t>
  </si>
  <si>
    <t>Maturities of operating lease liabilities as of December 31, 2019 are as follows:
Operating Leases
(In thousands)
2020
$
5,189
2021
3,951
2022
3,282
2023
2,969
2024
1,715
Thereafter
1,603
Total lease payments
18,709
Less imputed interest
(3,239
)
Present value of lease liabilities
$
15,470</t>
  </si>
  <si>
    <t>Income (loss) per Common Share (Tables)</t>
  </si>
  <si>
    <t>Computation of Basic and Diluted Net Income (Loss) Per Common Share</t>
  </si>
  <si>
    <t>The following table sets forth the computation of basic and diluted net income (loss) per common share:
2019
2018
2017
(Dollars In Thousands, Except Per Share Amounts)
Numerator:
Net loss
$
(63,417
)
$
(72,226
)
$
(29,217
)
Adjustments for basic net loss per common share:
Dividend requirements on Series E Redeemable Preferred
(30,729
)
(26,840
)
(23,443
)
Dividend requirements on Series B Preferred
(240
)
(240
)
(240
)
Dividend requirements on Series D Preferred
(60
)
(60
)
(60
)
Accretion of Series E Redeemable Preferred
(1,995
)
(3,375
)
(6,487
)
Numerator for basic and dilutive net loss per common share - net loss attributable to common stockholders
$
(96,441
)
$
(102,741
)
$
(59,447
)
Denominator:
Denominator for basic and dilutive net loss per common share - adjusted weighted-average shares (1)
28,039,625
27,490,717
27,250,876
Basic and dilutive net income (loss) per common share:
Loss from continuing operations
$
(3.44
)
$
(3.74
)
$
(2.22
)
Income from discontinued operations, net of taxes
—
—
0.04
Net loss
$
(3.44
)
$
(3.74
)
$
(2.18
)
(1)
All periods exclude the weighted-average shares of unvested restricted stock that are contingently issuable.</t>
  </si>
  <si>
    <t>Antidilutive Securities Excluded from Computation of Diluted Net Income (Loss) Per Common Share</t>
  </si>
  <si>
    <t>The following weighted-average shares of securities were not included in the computation of diluted net income (loss) per common share as their effect would have been antidilutive:
2019
2018
2017
Convertible preferred stocks
916,666
916,666
916,666
Restricted stock and stock units
832,103
1,183,622
1,187,525
Series E redeemable preferred stock - embedded derivative
303,646
303,646
303,646
Stock options
124,000
175,454
215,067
2,176,415
2,579,388
2,622,904</t>
  </si>
  <si>
    <t>Property, Plant and Equipment (Tables)</t>
  </si>
  <si>
    <t>Schedule of Property, Plant and Equipment</t>
  </si>
  <si>
    <t>Average
December 31,
useful lives (1)
2019
2018
(In Thousands)
Machinery, equipment and automotive
25
$
1,204,695
$
1,189,438
Buildings and improvements
26
38,810
39,032
Land improvements
34
8,223
8,076
Furniture, fixtures and store equipment
3
1,122
1,122
Construction in progress
N/A
31,575
28,753
Capital spare parts
N/A
24,245
28,945
Land
N/A
4,575
4,583
1,313,245
1,299,949
Less accumulated depreciation and amortization
376,771
325,701
$
936,474
$
974,248
(1)
Weighted average useful lives as of December 31, 2019.</t>
  </si>
  <si>
    <t>Current and Noncurrent Accrued and Other Liabilities (Tables)</t>
  </si>
  <si>
    <t>Summary of Current and Noncurrent Accrued and Other Liabilities</t>
  </si>
  <si>
    <t xml:space="preserve">December 31,
2019
2018
(In Thousands)
Accrued interest
$
7,091
$
6,505
Accrued payroll and benefits (1)
5,385
7,259
Current portion of operating lease liabilities
4,066
—
Deferred revenue
3,443
5,216
Accrued death and other executive benefits
2,564
2,777
Series E redeemable preferred - embedded derivative
1,084
1,642
Accrued health and worker compensation insurance claims
966
1,107
Customer deposits
132
1,783
Accrued litigation settlement (See Note 9)
—
18,450
Other
6,967
6,251
31,698
50,990
Less noncurrent portion
6,214
8,861
Current portion of accrued and other liabilities
$
25,484
$
42,129
(1)
At December 31, 2018, the amount includes certain severance benefits as discussed in Note 14. </t>
  </si>
  <si>
    <t>Long-Term Debt (Tables)</t>
  </si>
  <si>
    <t>Schedule of Revolving Credit Facility and Long-Term Debt</t>
  </si>
  <si>
    <t>December 31,
2019
2018
(In Thousands)
Working Capital Revolver Loan, with a current interest rate of 5.25% (A)
$
—
$
10,000
Senior Secured Notes due 2023 (B)
435,000
400,000
Secured Promissory Note due 2021, with an interest rate of 5.25% (C)
4,746
8,090
Secured Promissory Note due 2023, with a current interest rate of 6.03% (D)
12,705
14,685
Secured Financing due 2023, with an interest rate of 8.32% (E)
13,476
—
Secured Loan Agreement, with an interest rate of 8.76% (E)
5,219
—
Secured Promissory Note due 2019 (E)
—
7,165
Other
159
221
Unamortized discount, net of premium, and debt issuance costs
(12,261
)
(14,962
)
459,044
425,199
Less current portion of long-term debt (F)
9,410
12,518
Long-term debt due after one year, net (F)
$
449,634
$
412,681</t>
  </si>
  <si>
    <t>Schedule of Maturities of Long-Term Debt</t>
  </si>
  <si>
    <t>(F) Maturities of long-term debt for each of the five years after December 31, 2019 are as follows (in thousands):
2020
$
9,447
2021
7,598
2022
6,769
2023
447,491
2024
—
Thereafter
—
Less: Discount, net of premium, and debt issuance costs
12,261
$
459,044</t>
  </si>
  <si>
    <t>Income Taxes (Tables)</t>
  </si>
  <si>
    <t>Provision (Benefit) for Income Taxes from Continuing Operations</t>
  </si>
  <si>
    <t xml:space="preserve">Provision (benefit) for income taxes from continuing operations are as follows:
2019
2018
2017
(In Thousands)
Current:
Federal
$
—
$
11
$
67
State
(29
)
(96
)
(381
)
Total Current
$
(29
)
$
(85
)
$
(314
)
Deferred:
Federal
$
(14,739
)
$
1,415
$
(50,084
)
State
(6,156
)
410
9,639
Total Deferred
$
(20,895
)
$
1,825
$
(40,445
)
Provision (benefit) for income taxes
$
(20,924
)
$
1,740
$
(40,759
) </t>
  </si>
  <si>
    <t>Schedule of Deferred Tax Assets and Liabilities</t>
  </si>
  <si>
    <t xml:space="preserve">Deferred tax assets and liabilities include temporary differences and carryforwards as follows:
December 31,
2019
2018
(In Thousands)
Deferred compensation
$
2,073
$
2,637
Other accrued liabilities
1,051
1,579
Interest expense carryforward
23,164
11,267
Net operating loss
163,750
154,914
Other
14,994
12,581
Less valuation allowance on deferred tax assets
(51,589
)
(45,625
)
Total deferred tax assets
$
153,443
$
137,353
Property, plant and equipment
(182,572
)
(191,369
)
Prepaid and other insurance reserves
(6,588
)
(2,596
)
Total deferred tax liabilities
$
(189,160
)
$
(193,965
)
Net deferred tax liabilities
$
(35,717
)
$
(56,612
) </t>
  </si>
  <si>
    <t>Loss from Continuing Operations Provision (Benefit) for Income Taxes</t>
  </si>
  <si>
    <t>All of our loss before taxes relates to domestic operations. Detailed below are the differences between the amount of the provision (benefit) for income taxes and the amount which would result from the application of the federal statutory rate to “Loss from continuing operations before provision (benefit) for income taxes”.
2019
2018
2017
(In Thousands)
Benefit for income taxes at federal statutory rate
$
(17,712
)
$
(14,802
)
$
(24,868
)
State current and deferred income tax benefit
(5,282
)
(4,089
)
(2,699
)
Valuation allowance - Federal
2,739
14,604
—
Valuation allowance - State
2,961
4,112
7,651
State tax law changes
(4,388
)
—
—
Tax reform
—
—
(22,988
)
Other
758
1,915
2,145
Provision (benefit) for income taxes
$
(20,924
)
$
1,740
$
(40,759
)</t>
  </si>
  <si>
    <t>Reconciliation of Beginning and Ending Amount of Uncertain Tax Positions</t>
  </si>
  <si>
    <t>A reconciliation of the beginning and ending amount of uncertain tax positions is as follows:
2019
2018
2017
(In Thousands)
Balance at beginning of year
$
577
$
618
$
657
Additions based on tax positions related to the current year
—
—
11
Reductions for tax positions of prior years
(58
)
(41
)
(50
)
Balance at end of year
$
519
$
577
$
618</t>
  </si>
  <si>
    <t>Redeemable Preferred Stocks (Table)</t>
  </si>
  <si>
    <t>Summary of Redeemable Preferred Stock</t>
  </si>
  <si>
    <t>Changes in our Series E and Series F Redeemable Preferred are as follows:
Series
Series F Redeemable Preferred
Shares
Amount
Shares
Amount
(Dollars In Thousands)
Balance at December 31, 2018
139,768
$
202,169
1
$
—
Accretion relating to liquidation preference on preferred stock
—
1,067
—
—
Accretion for discount and issuance costs on preferred stock
—
928
—
—
Accumulated dividends
—
30,729
—
—
Balance at December 31, 2019
139,768
$
234,893
1
$
—</t>
  </si>
  <si>
    <t>Stockholders' Equity (Tables)</t>
  </si>
  <si>
    <t>Stock Option Activities of Long-Term Incentive and Option Plans</t>
  </si>
  <si>
    <t>The following information relates to our long-term incentive plans:
December 31, 2019
2016 Plan
2008 Plan
Maximum number of securities for issuance
2,750,000
Number of awards available to be granted (1)
1,285,922
Number of unvested restricted stock/performance-based restricted stock/restricted stock units outstanding
925,851
—
Number of options outstanding
—
124,000
Number of options exercisable
—
111,750
.
(1)
Includes 2008 Plan shares canceled, forfeited, expired unexercised, which became available for reissuance under the 2016 Plan after the effective date of the 2016 Plan.
2019
Shares
Weighted-Average Exercise Price
Outstanding at beginning of year
124,000
$
33.86
Granted
—
$
—
Exercised
—
$
—
Forfeited or expired
—
$
—
Outstanding at end of year
124,000
$
33.86
Exercisable at end of year
111,750
$
33.91
2019
2018
2017
Stock-based compensation expense - Cost of sales
$
122,000
$
141,000
$
317,000
Stock-based compensation expense - SG&amp;A
$
50,000
$
71,000
$
108,000
Income tax benefit
$
(42,000
)
$
(54,000
)
$
(164,000
)
Total intrinsic value of options exercised during the year
$
—
$
—
$
—
Total fair value of options vested during the year
$
169,000
$
169,000
$
451,000
Total intrinsic value of options outstanding at end of year
$
—
$
—
$
16,000
Total intrinsic value of options exercisable at end of year
$
—
$
—
$
16,000
Total weighted-average remaining vesting period in years
0.49
1.05
1.53
Total weighted-average remaining contractual life period in years (options outstanding)
3.61
4.61
5.10
Total weighted-average remaining contractual life period in years (options exercisable)
3.47
4.31
4.44</t>
  </si>
  <si>
    <t>Summary of Restricted Stock Activity</t>
  </si>
  <si>
    <t>A summary of restricted stock activity during 2019 is presented below:
Restricted Stock
Performance-Based Restricted Stock
Restricted Stock Units
Shares
Weighted- Average Grant Date Fair Value
Shares
Weighted- Average Grant Date Fair Value
Shares
Weighted- Average Grant Date Fair Value
Unvested restricted stock outstanding at beginning of year
739,465
$
7.79
—
$
—
68,334
$
8.23
Granted
285,956
$
4.28
221,439
$
7.26
31,833
$
5.89
Vested
(407,349
)
$
8.27
—
$
—
(13,827
)
$
13.56
Cancelled or forfeited
—
$
—
—
$
—
—
$
—
Unvested restricted stock outstanding at end of year
618,072
$
5.42
221,439
$
7.26
86,340
$
6.51
Restricted Stock
2019
2018
2017
Shares of restricted stock granted
285,956
369,350
469,465
Total fair value of restricted stock granted
$
1,223,000
$
2,019,000
$
4,277,000
Weighted-average fair value per restricted stock granted during year
$
4.28
$
5.47
$
9.11
Stock-based compensation expense - Cost of sales
$
255,000
$
385,000
$
312,000
Stock-based compensation expense - SG&amp;A (1)
$
1,263,000
$
7,574,000
$
3,987,000
Income tax benefit
$
(374,000
)
$
(398,000
)
$
(1,659,000
)
Total weighted-average remaining vesting period in years
2.18
1.78
1.95
Total fair value of restricted stock vested during the year
$
3,371,000
$
7,355,000
$
3,124,000
Performance-Based Restricted Stock
2019 (2)
Shares of PBRS granted
221,439
Total fair value of PBRS granted
$
1,608,000
Weighted-average fair value per PBRS granted during year
$
7.26
Stock-based compensation expense - Cost of sales
$
53,000
Stock-based compensation expense - SG&amp;A
$
290,000
Income tax benefit
$
(84,000
)
Total weighted-average remaining vesting period in years
1.85
Total fair value of PBRS vested during the year
$
-
Restricted Stock Units
2019
2018
2017
Shares of RSU granted
31,833
35,511
37,992
Total fair value of RSU granted
$
187,000
$
187,000
$
375,000
Weighted-average fair value per RSU granted during year
$
5.89
$
5.28
$
9.87
Stock-based compensation expense - SG&amp;A
$
187,000
$
187,000
$
375,000
Income tax benefit
$
(46,000
)
$
(34,000
)
$
(115,000
)
Total weighted-average remaining vesting period in years
1.57
1.75
3.05
Total fair value of RSU vested during the year
$
187,000
$
125,000
$
250,000
(1)
As it relates to 2018, s ee Note 14-Related Party Transactions.
(2)
The PBRS restricted stock grants are tied to our free cash flow, fixed costs per ton of ammonia measured annually over a three-year period and modified based on our ranking relative to total stockholder return (share price appreciation plus dividends reinvested) (“TSR”) versus the companies in our 2019 peer group (“Peer Group”) over a three-year measurement period. The actual number of shares that will vest at the end of the third year will be based on our performance against the metrics set in the award. The threshold performance for free cash flow is 70% and for fixed costs per ton of ammonia is 50% of the targeted improvement with a maximum for each of 120% of target. The TSR modifier will adjust the overall actual performance up or down by as much as 25% based on the our TSR versus the Peer Group average TSR. We estimate the fair value of each PBRS on the date of grant using a Monte Carlo simulation.</t>
  </si>
  <si>
    <t>Executive Benefit Agreement, Employee Savings Plans and Collective Bargaining Agreements (Tables)</t>
  </si>
  <si>
    <t>Executive Benefit Agreement</t>
  </si>
  <si>
    <t>The following table includes information about these agreements:
December 31,
2019
2018
(In Thousands)
Total undiscounted death benefit
$
2,500
$
2,500
Total accrued death benefit
$
2,564
$
2,585</t>
  </si>
  <si>
    <t>Life Insurance Policies</t>
  </si>
  <si>
    <t>The following table summarizes certain information about these life insurance policies.
December 31,
2019
2018
(In Thousands)
Total face value of life insurance policies
$
4,500
$
4,500
Total cash surrender values of life insurance policies
$
1,727
$
1,656
Loans on cash surrender values
(1,629
)
(1,559
)
Net cash surrender values
$
98
$
97</t>
  </si>
  <si>
    <t>Life Insurance Premiums</t>
  </si>
  <si>
    <t>2019
2018
2017
(In Thousands)
Cost of life insurance premiums
$
215
$
54
$
14
Decreases (increases) in cash surrender values
(70
)
149
162
Net cost of life insurance premiums included in SG&amp;A
$
145
$
203
$
176</t>
  </si>
  <si>
    <t>Supplemental Cash Flow Information (Tables)</t>
  </si>
  <si>
    <t>Additional Information Relating to Cash Flow Activities</t>
  </si>
  <si>
    <t>The following provides additional information relating to cash flow activities:
2019
2018
2017
(In Thousands)
Cash payments (refunds) for:
Interest on long-term debt and other, net of capitalized interest
$
42,184
$
35,719
$
34,274
Income taxes, net
$
(65
)
$
(1,138
)
$
(674
)
Noncash investing and financing activities:
Incentive tax credit receivable associated with property, plant and equipment
$
—
$
—
$
8,125
Supplies and accounts payable associated with additions of property, plant and equipment
$
18,350
$
16,484
$
17,105
Dividend accrued on Series E Redeemable Preferred
$
30,729
$
26,840
$
23,443
Accretion of Series E Redeemable Preferred
$
1,995
$
3,375
$
6,487</t>
  </si>
  <si>
    <t>Net Sales (Tables)</t>
  </si>
  <si>
    <t>Summary of Net Sales Disaggregated by Principal Markets</t>
  </si>
  <si>
    <t>As discussed in Note 1, we primarily derive our revenues from the sales of various chemical products. The following table presents our net sales disaggregated by our principal markets,
2019
2018
2017 (a)
(Dollars In Thousands)
Net sales:
Agricultural products
$
187,641
$
187,164
$
184,054
Industrial acids and other chemical products
139,643
148,598
196,029
Mining products
37,786
42,398
38,854
Other products
—
—
8,567
Total net sales
$
365,070
$
378,160
$
427,504
( a)
Upon adoption of ASC 606, nets sales have not been adjusted under the modified retrospective method.</t>
  </si>
  <si>
    <t>Quarterly Financial Data (Tables)</t>
  </si>
  <si>
    <t>Schedule of Quarterly Financial Information</t>
  </si>
  <si>
    <t xml:space="preserve">Summarized unaudited quarterly financial data for 2019 and 2018 are as follows.
Three months ended
March 31
June 30
September 30
December 31
(In Thousands, Except Per Share Amounts)
2019
Net sales
$
94,152
$
121,527
$
75,495
$
73,896
Gross profit (loss) (1)
$
7,318
$
19,677
$
(9,733
)
$
(12,277
)
Net income (loss) (1) (2)
$
(11,540
)
$
6,631
$
(30,794
)
$
(27,714
)
Net loss attributable to common stockholders
$
(19,367
)
$
(1,530
)
$
(39,133
)
$
(36,411
)
Basic and dilutive loss per common share
$
(0.69
)
$
(0.05
)
$
(1.39
)
$
(1.30
)
2018
Net sales
$
100,450
$
103,199
$
79,781
$
94,730
Gross profit (loss) (1)
$
10,093
$
3,073
$
(9,742
)
$
12,411
Net loss (1) (2)
$
(5,591
)
$
(27,506
)
$
(26,084
)
$
(13,045
)
Net loss attributable to common stockholders
$
(13,603
)
$
(35,011
)
$
(33,422
)
$
(20,705
)
Basic and dilutive loss per common share
$
(0.49
)
$
(1.27
)
$
(1.22
)
$
(0.75
) LSB Industries, Inc. Supplementary Financial Data Quarterly Financial Data (Unaudited)
( 1 )
The following income (expense) items impacted gross profit (loss) and net income (loss):
Three months ended
March 31
June 30
September 30
December 31
(In Thousands)
Turnaround expense: (A)
2019
$
—
$
(604
)
$
(7,232
)
$
(5,374
)
2018
$
(302
)
$
(1,412
)
$
(7,939
)
$
(115
)
Recovery from a settlement with a vendor
2018
$
—
$
—
$
—
$
4,419
( 2 )
The following income (expense) items impacted net income (loss):
Charge associated with assets held for sale
2019
$
—
$
—
$
—
$
(9,701
)
Loss on extinguishment of debt
2018
$
—
$
—
$
(5,951
)
$
—
Severance benefits and accelerated stock-based compensation
2018
$
—
$
—
$
—
$
(5,300
)
Benefit (provision) for income taxes:
2019 (B)
$
(400
)
$
5,733
$
483
$
15,108
2018
$
922
$
(4,324
)
$
2,426
$
(764
)
(A)
Turnaround expenses do not include the impact on operating results relating to lost absorption or reduced margins due to the associated plants being shut down .
(B)
The deferred tax benefit for the three-month period ended December 31, 2019 is primarily due to federal and state indefinite lived carryforward benefits that can be realized through the reversal of deferred tax liabilities. </t>
  </si>
  <si>
    <t>Summary of Significant Accounting Policies - Additional Information (Detail)</t>
  </si>
  <si>
    <t>Dec. 31, 2019USD ($)FacilityCustomerDerivativeSegment</t>
  </si>
  <si>
    <t>Dec. 31, 2018USD ($)Derivative</t>
  </si>
  <si>
    <t>Dec. 31, 2017USD ($)</t>
  </si>
  <si>
    <t>Summary Of Significant Accounting Policies [Line Items]</t>
  </si>
  <si>
    <t>Number of facilities for manufacture and distribution of products | Facility</t>
  </si>
  <si>
    <t>Number of customers accounted as percentage of accounts receivable | Customer</t>
  </si>
  <si>
    <t>Non-cash charge on long-lived assets written down</t>
  </si>
  <si>
    <t>Insurance coverage of general liability and auto liability risks</t>
  </si>
  <si>
    <t>Insurance policy covering pollution liability</t>
  </si>
  <si>
    <t>Tax benefit recognized</t>
  </si>
  <si>
    <t>Greater than 50%</t>
  </si>
  <si>
    <t>Incentive tax credit receivable</t>
  </si>
  <si>
    <t>Number of derivatives held with fair value eligible for offset | Derivative</t>
  </si>
  <si>
    <t>Number of reportable segment | Segment</t>
  </si>
  <si>
    <t>Plant, Property and Equipment [Member]</t>
  </si>
  <si>
    <t>Cost of Sales [Member]</t>
  </si>
  <si>
    <t>Non-core [Member]</t>
  </si>
  <si>
    <t>Long-lived assets, held for sale</t>
  </si>
  <si>
    <t>Non-core [Member] | Other Expense [Member]</t>
  </si>
  <si>
    <t>Receivables, Net [Member] | Customer Concentration Risk [Member]</t>
  </si>
  <si>
    <t>Concentration risk, percentage</t>
  </si>
  <si>
    <t>46.00%</t>
  </si>
  <si>
    <t>Net Sales [Member] | Customer Concentration Risk [Member] | Koch Fertilizer LLC [Member]</t>
  </si>
  <si>
    <t>11.00%</t>
  </si>
  <si>
    <t>13.00%</t>
  </si>
  <si>
    <t>10.00%</t>
  </si>
  <si>
    <t>Net Sales [Member] | Customer Concentration Risk [Member] | Coffeyville Resources Nitrogen Fertilizers L.L.C. [Member]</t>
  </si>
  <si>
    <t>Net Sales [Member] | Customer Concentration Risk [Member] | Covestro [Member]</t>
  </si>
  <si>
    <t>Minimum [Member]</t>
  </si>
  <si>
    <t>Credit sales, payment terms</t>
  </si>
  <si>
    <t>30 days</t>
  </si>
  <si>
    <t>Maximum [Member]</t>
  </si>
  <si>
    <t>60 days</t>
  </si>
  <si>
    <t>Adoption of ASC 842 - Additional Information (Detail) - USD ($)</t>
  </si>
  <si>
    <t>Jan. 01, 2019</t>
  </si>
  <si>
    <t>Right-of-use assets</t>
  </si>
  <si>
    <t>Lease obligations</t>
  </si>
  <si>
    <t>Operating lease term not yet commenced, amount</t>
  </si>
  <si>
    <t>Operating lease term not yet commenced</t>
  </si>
  <si>
    <t>1 year</t>
  </si>
  <si>
    <t>Expenses associated with operating lease agreements</t>
  </si>
  <si>
    <t>Adoption of ASC 842 - Summary of Components of Lease Expense, Supplemental Cash Flow Information Related to Leases and Other Lease-related Information (Detail) $ in Thousands</t>
  </si>
  <si>
    <t>Dec. 31, 2019USD ($)</t>
  </si>
  <si>
    <t>Components of lease expense:</t>
  </si>
  <si>
    <t>Operating lease cost</t>
  </si>
  <si>
    <t>Short-term lease cost</t>
  </si>
  <si>
    <t>Other cost</t>
  </si>
  <si>
    <t>Total lease cost</t>
  </si>
  <si>
    <t>Supplemental cash flow information related to leases:</t>
  </si>
  <si>
    <t>Operating cash flows from operating leases</t>
  </si>
  <si>
    <t>Operating cash flows from finance leases</t>
  </si>
  <si>
    <t>Financing cash flows from finance leases</t>
  </si>
  <si>
    <t>Cash paid for amounts included in the measurement of lease liabilities</t>
  </si>
  <si>
    <t>Right-of-use assets obtained in exchange for new operating lease liabilities</t>
  </si>
  <si>
    <t>Other lease-related information:</t>
  </si>
  <si>
    <t>Weighted-average remaining lease term - operating leases (in years)</t>
  </si>
  <si>
    <t>4 years 7 months 6 days</t>
  </si>
  <si>
    <t>Weighted-average remaining lease term - finance leases (in years)</t>
  </si>
  <si>
    <t>3 years 9 months 18 days</t>
  </si>
  <si>
    <t>Weighted-average discount rate - operating leases</t>
  </si>
  <si>
    <t>8.70%</t>
  </si>
  <si>
    <t>Weighted-average discount rate - finance leases</t>
  </si>
  <si>
    <t>8.94%</t>
  </si>
  <si>
    <t>Adoption of ASC 842 - Maturities of Operating Lease Liabilities (Detail) - USD ($) $ in Thousands</t>
  </si>
  <si>
    <t>2020</t>
  </si>
  <si>
    <t>2021</t>
  </si>
  <si>
    <t>2022</t>
  </si>
  <si>
    <t>2023</t>
  </si>
  <si>
    <t>2024</t>
  </si>
  <si>
    <t>Thereafter</t>
  </si>
  <si>
    <t>Total lease payments</t>
  </si>
  <si>
    <t>Less imputed interest</t>
  </si>
  <si>
    <t>Income (loss) per Common Share - Computation of Basic and Diluted Net Income (loss) Per Common Share (Detail) - USD ($) $ / shares in Units, $ in Thousands</t>
  </si>
  <si>
    <t>3 Months Ended</t>
  </si>
  <si>
    <t>Sep. 30, 2019</t>
  </si>
  <si>
    <t>Mar. 31, 2019</t>
  </si>
  <si>
    <t>Sep. 30, 2018</t>
  </si>
  <si>
    <t>Jun. 30, 2018</t>
  </si>
  <si>
    <t>Mar. 31, 2018</t>
  </si>
  <si>
    <t>Numerator:</t>
  </si>
  <si>
    <t>Adjustments for basic net loss per common share:</t>
  </si>
  <si>
    <t>Dividend requirements</t>
  </si>
  <si>
    <t>Denominator:</t>
  </si>
  <si>
    <t>Denominator for basic and dilutive net loss per common share - adjusted weighted-average shares</t>
  </si>
  <si>
    <t>Series E Redeemable Preferred Stock [Member]</t>
  </si>
  <si>
    <t>Income (loss) per Common Share - Antidilutive Securities Excluded from Computation of Diluted Net Income (Loss) Per Common Share (Detail) - shares</t>
  </si>
  <si>
    <t>Antidilutive Securities Excluded from Computation of Earnings Per Share [Line Items]</t>
  </si>
  <si>
    <t>Antidilutive Securities Excluded from Computation of Earnings Per Share, Amount</t>
  </si>
  <si>
    <t>Convertible Preferred Stocks [Member]</t>
  </si>
  <si>
    <t>Series E Redeemable Preferred Stock [Member] | Embedded Derivative [Member]</t>
  </si>
  <si>
    <t>Restricted Stock and Stock Units [Member]</t>
  </si>
  <si>
    <t>Stock Options [Member]</t>
  </si>
  <si>
    <t>Property, Plant and Equipment - Schedule of Property, Plant and Equipment (Detail) - USD ($) $ in Thousands</t>
  </si>
  <si>
    <t>Property Plant And Equipment [Line Items]</t>
  </si>
  <si>
    <t>Property, plant and equipment, gross</t>
  </si>
  <si>
    <t>Less accumulated depreciation and amortization</t>
  </si>
  <si>
    <t>Machinery, Equipment and Automotive [Member]</t>
  </si>
  <si>
    <t>Useful lives in years</t>
  </si>
  <si>
    <t>25 years</t>
  </si>
  <si>
    <t>Buildings and Improvements [Member]</t>
  </si>
  <si>
    <t>26 years</t>
  </si>
  <si>
    <t>Land Improvements [Member]</t>
  </si>
  <si>
    <t>34 years</t>
  </si>
  <si>
    <t>Furniture, Fixtures and Store Equipment [Member]</t>
  </si>
  <si>
    <t>3 years</t>
  </si>
  <si>
    <t>Construction in Progress [Member]</t>
  </si>
  <si>
    <t>Capital Spare Parts [Member]</t>
  </si>
  <si>
    <t>Land [Member]</t>
  </si>
  <si>
    <t>Property, Plant and Equipment - Additional Information (Detail)</t>
  </si>
  <si>
    <t>Chemical Processing Plants and Plant Infrastructure [Member] | Minimum [Member]</t>
  </si>
  <si>
    <t>15 years</t>
  </si>
  <si>
    <t>Chemical Processing Plants and Plant Infrastructure [Member] | Maximum [Member]</t>
  </si>
  <si>
    <t>30 years</t>
  </si>
  <si>
    <t>Processing Plant Components [Member] | Minimum [Member]</t>
  </si>
  <si>
    <t>Processing Plant Components [Member] | Maximum [Member]</t>
  </si>
  <si>
    <t>10 years</t>
  </si>
  <si>
    <t>Trucks, Automobiles, Trailers, and Other Rolling Stock [Member] | Minimum [Member]</t>
  </si>
  <si>
    <t>2 years</t>
  </si>
  <si>
    <t>Trucks, Automobiles, Trailers, and Other Rolling Stock [Member] | Maximum [Member]</t>
  </si>
  <si>
    <t>7 years</t>
  </si>
  <si>
    <t>Current and Noncurrent Accrued and Other Liabilities - Summary of Current and Noncurrent Accrued and Other Liabilities (Detail) - USD ($)</t>
  </si>
  <si>
    <t>Payables And Accruals [Abstract]</t>
  </si>
  <si>
    <t>Accrued payroll and benefits</t>
  </si>
  <si>
    <t>Current portion of operating lease liabilities</t>
  </si>
  <si>
    <t>Deferred revenue</t>
  </si>
  <si>
    <t>Accrued death and other executive benefits</t>
  </si>
  <si>
    <t>Series E redeemable preferred - embedded derivative</t>
  </si>
  <si>
    <t>Accrued health and worker compensation insurance claims</t>
  </si>
  <si>
    <t>Customer deposits</t>
  </si>
  <si>
    <t>Accrued litigation settlement (See Note 9)</t>
  </si>
  <si>
    <t>Total current and noncurrent accrued liabilities</t>
  </si>
  <si>
    <t>Less noncurrent portion</t>
  </si>
  <si>
    <t>Current portion of accrued and other liabilities</t>
  </si>
  <si>
    <t>Asset Retirement Obligations - Additional Information (Detail) - USD ($)</t>
  </si>
  <si>
    <t>Accrued liability for AROs</t>
  </si>
  <si>
    <t>Long-Term Debt - Schedule of Revolving Credit Facility and Long-Term Debt (Detail) - USD ($) $ in Thousands</t>
  </si>
  <si>
    <t>Debt Instrument [Line Items]</t>
  </si>
  <si>
    <t>Unamortized discount, net of premium, and debt issuance costs</t>
  </si>
  <si>
    <t>Long-term debt</t>
  </si>
  <si>
    <t>Less current portion of long-term debt (F)</t>
  </si>
  <si>
    <t>Long-term debt due after one year, net (F)</t>
  </si>
  <si>
    <t>5.25% Working Capital Revolver Loan [Member]</t>
  </si>
  <si>
    <t>Debt carrying amount</t>
  </si>
  <si>
    <t>Senior Secured Notes Due 2023 [Member]</t>
  </si>
  <si>
    <t>5.25% Secured Promissory Note Due 2021 [Member]</t>
  </si>
  <si>
    <t>6.03% Secured Promissory Note Due 2023 [Member]</t>
  </si>
  <si>
    <t>8.32% Secured Financing Due 2023 [Member]</t>
  </si>
  <si>
    <t>8.76% Secured Loan Agreement [Member]</t>
  </si>
  <si>
    <t>Secured Promissory Note Due 2019 [Member]</t>
  </si>
  <si>
    <t>Other [Member]</t>
  </si>
  <si>
    <t>Long-Term Debt - Schedule of Revolving Credit Facility and Long-Term Debt (Parenthetical) (Detail)</t>
  </si>
  <si>
    <t>Line of credit facility, interest rate</t>
  </si>
  <si>
    <t>5.25%</t>
  </si>
  <si>
    <t>Long-term debt, effective Interest Rate</t>
  </si>
  <si>
    <t>6.03%</t>
  </si>
  <si>
    <t>8.32%</t>
  </si>
  <si>
    <t>8.76%</t>
  </si>
  <si>
    <t>Long-Term Debt - Working Capital Revolver Loan and Senior Secured Notes - Additional Information (Detail) - USD ($)</t>
  </si>
  <si>
    <t>May 28, 2019</t>
  </si>
  <si>
    <t>Feb. 28, 2019</t>
  </si>
  <si>
    <t>Debt issuance costs</t>
  </si>
  <si>
    <t>Working Capital Revolver Loan [Member]</t>
  </si>
  <si>
    <t>Maximum amount of revolving credit facility</t>
  </si>
  <si>
    <t>Amount available for borrowing</t>
  </si>
  <si>
    <t>Maturity date</t>
  </si>
  <si>
    <t>Feb. 26,
		2024</t>
  </si>
  <si>
    <t>Working Capital Revolver Loan [Member] | London Interbank Offered Rate (LIBOR) [Member] | Minimum [Member]</t>
  </si>
  <si>
    <t>Debt instrument basis spread on variable rate</t>
  </si>
  <si>
    <t>1.50%</t>
  </si>
  <si>
    <t>Working Capital Revolver Loan [Member] | London Interbank Offered Rate (LIBOR) [Member] | Maximum [Member]</t>
  </si>
  <si>
    <t>1.75%</t>
  </si>
  <si>
    <t>Working Capital Revolver Loan [Member] | Wells Fargo Capital Finance, Inc. [Member] | Prime Rate [Member] | Minimum [Member]</t>
  </si>
  <si>
    <t>0.50%</t>
  </si>
  <si>
    <t>Working Capital Revolver Loan [Member] | Wells Fargo Capital Finance, Inc. [Member] | Prime Rate [Member] | Maximum [Member]</t>
  </si>
  <si>
    <t>0.75%</t>
  </si>
  <si>
    <t>Springing Financials Covenant [Member] | Working Capital Revolver Loan [Member]</t>
  </si>
  <si>
    <t>Working capital revolver loan requirements</t>
  </si>
  <si>
    <t>Borrowers must maintain a minimum fixed charge coverage ratio of not less than 1.00 to  1.00.</t>
  </si>
  <si>
    <t>Maximum revolver commitment available, percentage</t>
  </si>
  <si>
    <t>Loan requirements description</t>
  </si>
  <si>
    <t>Less than 10.0% of the total revolver commitments</t>
  </si>
  <si>
    <t>Fixed charge coverage ratio</t>
  </si>
  <si>
    <t>100.00%</t>
  </si>
  <si>
    <t>May 1,
		2023</t>
  </si>
  <si>
    <t>Debt issued - principal amount</t>
  </si>
  <si>
    <t>Debt instrument, maturity term</t>
  </si>
  <si>
    <t>Debt instrument issued price percentage</t>
  </si>
  <si>
    <t>102.125%</t>
  </si>
  <si>
    <t>99.509%</t>
  </si>
  <si>
    <t>Debt instrument, frequency of interest payment</t>
  </si>
  <si>
    <t>Interest on the Senior Secured Notes accrues at a rate of 9.625% per annum and is payable semi-annually in arrears on May 1 and November 1 of each year.</t>
  </si>
  <si>
    <t>Senior Secured Notes Due 2019 [Member]</t>
  </si>
  <si>
    <t>Senior Secured Notes [Member] | Optional Redemption prior to May 1, 2022 [Member]</t>
  </si>
  <si>
    <t>Debt instrument, redemption price, percentage</t>
  </si>
  <si>
    <t>3.609%</t>
  </si>
  <si>
    <t>Senior Secured Notes [Member] | Change of Control [Member]</t>
  </si>
  <si>
    <t>101.00%</t>
  </si>
  <si>
    <t>Mar. 31,
		2021</t>
  </si>
  <si>
    <t>Secured promissory note, payment term</t>
  </si>
  <si>
    <t>Principal and interest are payable in monthly installments.</t>
  </si>
  <si>
    <t>6.03% Secured Promissory Note Due May 2023 [Member]</t>
  </si>
  <si>
    <t>monthly</t>
  </si>
  <si>
    <t>Final balloon payment</t>
  </si>
  <si>
    <t>Maturity month and year</t>
  </si>
  <si>
    <t>2023-05</t>
  </si>
  <si>
    <t>8.32% Secured Financing Due 2023 [Member] | El Dorado Chemical Company [Member]</t>
  </si>
  <si>
    <t>Jun. 1,
		2023</t>
  </si>
  <si>
    <t>Beginning in June 2019, principal and interest are payable in 48 equal monthly installments with a final balloon payment of approximately $3 million due on June 1, 2023.</t>
  </si>
  <si>
    <t>Secured Loan Agreement [Member] | El Dorado Chemical Company [Member]</t>
  </si>
  <si>
    <t>Principal and interest will be payable in 60 equal monthly installments under the term loan.</t>
  </si>
  <si>
    <t>Secured Loan Agreement [Member] | Maximum [Member] | El Dorado Chemical Company [Member]</t>
  </si>
  <si>
    <t>Letter of Credit [Member] | Working Capital Revolver Loan [Member]</t>
  </si>
  <si>
    <t>Long-Term Debt - Schedule of Maturities of Long-Term Debt (Detail) $ in Thousands</t>
  </si>
  <si>
    <t>Less: Discount, net of premium, and debt issuance costs</t>
  </si>
  <si>
    <t>Income Taxes - Additional Information (Detail) - USD ($)</t>
  </si>
  <si>
    <t>Operating Loss Carryforwards [Line Items]</t>
  </si>
  <si>
    <t>U.S. federal income tax rate</t>
  </si>
  <si>
    <t>21.00%</t>
  </si>
  <si>
    <t>Tax reform adjustments to provision for income taxes</t>
  </si>
  <si>
    <t>Federal net operating loss carryforward expiration year</t>
  </si>
  <si>
    <t>2033</t>
  </si>
  <si>
    <t>State net operating loss carryforward expiration year</t>
  </si>
  <si>
    <t>Valuation allowance related to tax law changes</t>
  </si>
  <si>
    <t>Interest and penalties associated with unrecognized tax benefits</t>
  </si>
  <si>
    <t>Accrued interest and penalties associated with unrecognized tax benefits</t>
  </si>
  <si>
    <t>State and Local Jurisdiction [Member]</t>
  </si>
  <si>
    <t>State NOL carryforwards</t>
  </si>
  <si>
    <t>Alternative minimum tax (ATM) remaining federal tax NOL carryforwards</t>
  </si>
  <si>
    <t>Portion of state NOL carryforwards, not able to be utilized before expiration</t>
  </si>
  <si>
    <t>Valuation allowance for deferred assets associated with carryforwards</t>
  </si>
  <si>
    <t>Deferred tax assets valuation allowance</t>
  </si>
  <si>
    <t>Federal [Member]</t>
  </si>
  <si>
    <t>Internal Revenue Service (IRS) [Member]</t>
  </si>
  <si>
    <t>Gross tax credits</t>
  </si>
  <si>
    <t>Tax carryforward period</t>
  </si>
  <si>
    <t>20 years</t>
  </si>
  <si>
    <t>Tax credit carryforward expiration year</t>
  </si>
  <si>
    <t>2034</t>
  </si>
  <si>
    <t>Income Taxes - Provision (Benefit) for Income Taxes from Continuing Operations (Detail) - USD ($) $ in Thousands</t>
  </si>
  <si>
    <t>Current:</t>
  </si>
  <si>
    <t>Federal</t>
  </si>
  <si>
    <t>State</t>
  </si>
  <si>
    <t>Total Current</t>
  </si>
  <si>
    <t>Deferred:</t>
  </si>
  <si>
    <t>Total Deferred</t>
  </si>
  <si>
    <t>Income Taxes - Schedule of Deferred Tax Assets and Liabilities (Detail) - USD ($) $ in Thousands</t>
  </si>
  <si>
    <t>Deferred compensation</t>
  </si>
  <si>
    <t>Other accrued liabilities</t>
  </si>
  <si>
    <t>Interest expense carryforward</t>
  </si>
  <si>
    <t>Net operating loss</t>
  </si>
  <si>
    <t>Less valuation allowance on deferred tax assets</t>
  </si>
  <si>
    <t>Total deferred tax assets</t>
  </si>
  <si>
    <t>Property, plant and equipment</t>
  </si>
  <si>
    <t>Prepaid and other insurance reserves</t>
  </si>
  <si>
    <t>Total deferred tax liabilities</t>
  </si>
  <si>
    <t>Net deferred tax liabilities</t>
  </si>
  <si>
    <t>Income Taxes - Loss from Continuing Operations Provision (Benefit) for Income Taxes (Detail) - USD ($) $ in Thousands</t>
  </si>
  <si>
    <t>Benefit for income taxes at federal statutory rate</t>
  </si>
  <si>
    <t>State current and deferred income tax benefit</t>
  </si>
  <si>
    <t>State tax law changes</t>
  </si>
  <si>
    <t>Tax reform</t>
  </si>
  <si>
    <t>Valuation allowance</t>
  </si>
  <si>
    <t>State [Member]</t>
  </si>
  <si>
    <t>Income Taxes - Reconciliation of Beginning and Ending Amount of Uncertain Tax Positions (Detail) - USD ($) $ in Thousands</t>
  </si>
  <si>
    <t>Balance at beginning of year</t>
  </si>
  <si>
    <t>Additions based on tax positions related to the current year</t>
  </si>
  <si>
    <t>Reductions for tax positions of prior years</t>
  </si>
  <si>
    <t>Balance at end of year</t>
  </si>
  <si>
    <t>Commitments and Contingencies - Additional Information (Detail) MMBTU in Millions</t>
  </si>
  <si>
    <t>1 Months Ended</t>
  </si>
  <si>
    <t>Mar. 31, 2019USD ($)</t>
  </si>
  <si>
    <t>Dec. 31, 2019USD ($)MMBTUSettlement$ / MMBTU</t>
  </si>
  <si>
    <t>Dec. 31, 2018USD ($)</t>
  </si>
  <si>
    <t>Mar. 31, 2016USD ($)</t>
  </si>
  <si>
    <t>Commitments And Contingencies [Line Items]</t>
  </si>
  <si>
    <t>Outstanding letters of credit</t>
  </si>
  <si>
    <t>Estimated share of the annual operating costs of pipeline, minimum</t>
  </si>
  <si>
    <t>Estimated share of the annual operating costs of pipeline, maximum</t>
  </si>
  <si>
    <t>Operating agreement</t>
  </si>
  <si>
    <t>The initial term of the operating agreement is through December 2053.</t>
  </si>
  <si>
    <t>Indemnify the sureties for payments</t>
  </si>
  <si>
    <t>Payments under employment and severance agreements</t>
  </si>
  <si>
    <t>Settle of invoices held in account payable</t>
  </si>
  <si>
    <t>Recovery from litigation settlement</t>
  </si>
  <si>
    <t>Accrued liabilities for environmental matters</t>
  </si>
  <si>
    <t>Percentage of payment of investigation costs agreed by Hallowell Facility</t>
  </si>
  <si>
    <t>50.00%</t>
  </si>
  <si>
    <t>Product liability deductible per claim</t>
  </si>
  <si>
    <t>Confidential settlement agreement with family groups | Settlement</t>
  </si>
  <si>
    <t>Liability reserve</t>
  </si>
  <si>
    <t>Litigation liability paid to other party</t>
  </si>
  <si>
    <t>Estimated litigation liability</t>
  </si>
  <si>
    <t>Global Industrial Inc [Member]</t>
  </si>
  <si>
    <t>Property, Plant and Equipment [Member]</t>
  </si>
  <si>
    <t>UAN Supply Agreement [Member]</t>
  </si>
  <si>
    <t>Current terms of agreement expiry date</t>
  </si>
  <si>
    <t>2020-05</t>
  </si>
  <si>
    <t>Ammonia Supply Agreement [Member]</t>
  </si>
  <si>
    <t>2022-06</t>
  </si>
  <si>
    <t>Supply commitment, description</t>
  </si>
  <si>
    <t>the ammonia that (a) will be produced at the El Dorado Facility and (b) a portion that is in excess of EDC’s needs as defined.</t>
  </si>
  <si>
    <t>Notice of termination</t>
  </si>
  <si>
    <t>notice of termination at least nine months prior to the end of term</t>
  </si>
  <si>
    <t>Natural Gas Purchase Commitments [Member]</t>
  </si>
  <si>
    <t>Natural gas purchase commitments volume | MMBTU</t>
  </si>
  <si>
    <t>Weighted average cost of natural gas per unit | $ / MMBTU</t>
  </si>
  <si>
    <t>Weighted average purchase price of natural gas</t>
  </si>
  <si>
    <t>Weighted average natural gas market value per unit | $ / MMBTU</t>
  </si>
  <si>
    <t>Weighted average natural gas market value</t>
  </si>
  <si>
    <t>Pryor Chemical Company [Member]</t>
  </si>
  <si>
    <t>Litigation settlement, expense paid</t>
  </si>
  <si>
    <t>Litigation settlement received from other party</t>
  </si>
  <si>
    <t>Pryor Chemical Company [Member] | UAN Supply Agreement [Member]</t>
  </si>
  <si>
    <t>Required period for notice of termination</t>
  </si>
  <si>
    <t>90 days</t>
  </si>
  <si>
    <t>Coffeyville Resources Nitrogen Fertilizers L.L.C. [Member] | UAN Supply Agreement [Member]</t>
  </si>
  <si>
    <t>180 days</t>
  </si>
  <si>
    <t>Leidos Constructors, LLC [Member] | Global Industrial Inc [Member] | Accounts Payable [Member]</t>
  </si>
  <si>
    <t>Claim amount not approved for payment</t>
  </si>
  <si>
    <t>Redeemable Preferred Stocks - Additional Information (Detail) - USD ($)</t>
  </si>
  <si>
    <t>Class Of Stock [Line Items]</t>
  </si>
  <si>
    <t>Non-Operating Other Income [Member]</t>
  </si>
  <si>
    <t>Unrealized gain on change in fair value of the embedded derivative</t>
  </si>
  <si>
    <t>Other Noncurrent Accrued and Other Liabilities [Member]</t>
  </si>
  <si>
    <t>Embedded Derivative [Member]</t>
  </si>
  <si>
    <t>Participating right in dividends and liquidating distributions expressed in number of common shares</t>
  </si>
  <si>
    <t>Embedded Derivative [Member] | Common Stock Shares [Member]</t>
  </si>
  <si>
    <t>Common stock per share</t>
  </si>
  <si>
    <t>Preferred stock cumulative dividend rate</t>
  </si>
  <si>
    <t>Minimum percentage of stock holding required</t>
  </si>
  <si>
    <t>Liquidation preference per share</t>
  </si>
  <si>
    <t>Redeemable preferred stock, redemption term</t>
  </si>
  <si>
    <t>The letter agreement also provided for the amendment of certain other terms relating to the Series E Redeemable Preferred, including an increase in the per annum dividend rate payable in respect of the Series E Redeemable Preferred as described above.</t>
  </si>
  <si>
    <t>Preferred stock, shares authorized</t>
  </si>
  <si>
    <t>Fees associated with letter agreement</t>
  </si>
  <si>
    <t>Bifurcation of embedded derivative</t>
  </si>
  <si>
    <t>Redemption date</t>
  </si>
  <si>
    <t>Oct. 25,
		2023</t>
  </si>
  <si>
    <t>Series E Redeemable Preferred Stock [Member] | April 2021</t>
  </si>
  <si>
    <t>Increase in preferred stock cumulative dividend rate</t>
  </si>
  <si>
    <t>Series E Redeemable Preferred Stock [Member] | April 2022</t>
  </si>
  <si>
    <t>Series E Redeemable Preferred Stock [Member] | April 2023</t>
  </si>
  <si>
    <t>1.00%</t>
  </si>
  <si>
    <t>Series F Redeemable Preferred Stock [Member]</t>
  </si>
  <si>
    <t>Common stock voting rights shares</t>
  </si>
  <si>
    <t>Voting rights description</t>
  </si>
  <si>
    <t>The Series F COD authorizes one (1) shares of Series F Redeemable Preferred.  
As of December 31, 2019, the Series F Redeemable Preferred has voting rights (the “Series F Voting Rights”) to vote as a single class on all matters which the common stock have the right to vote and is entitled to a number of votes equal to 456,225 shares of our common stock.</t>
  </si>
  <si>
    <t>Preferred stock redemption price per share</t>
  </si>
  <si>
    <t>Redeemable preferred voting rights</t>
  </si>
  <si>
    <t>Redeemable Preferred Stocks - Summary of Redeemable Preferred Stock (Detail) - USD ($) $ in Thousands</t>
  </si>
  <si>
    <t>Stockholders Equity [Line Items]</t>
  </si>
  <si>
    <t>Accumulated dividends</t>
  </si>
  <si>
    <t>Beginning balance</t>
  </si>
  <si>
    <t>Beginning balance, shares</t>
  </si>
  <si>
    <t>Accretion relating to liquidation preference on preferred stock</t>
  </si>
  <si>
    <t>Accretion for discount and issuance costs on preferred stock</t>
  </si>
  <si>
    <t>Ending balance</t>
  </si>
  <si>
    <t>Ending balance, shares</t>
  </si>
  <si>
    <t>Stockholders' Equity - Additional Information (Detail) - USD ($)</t>
  </si>
  <si>
    <t>Dec. 30, 2018</t>
  </si>
  <si>
    <t>Apr. 19, 2016</t>
  </si>
  <si>
    <t>Dec. 31, 2016</t>
  </si>
  <si>
    <t>Number of shares converted</t>
  </si>
  <si>
    <t>2019 Restricted Stock [Member]</t>
  </si>
  <si>
    <t>Restricted stock, vesting percentage per year</t>
  </si>
  <si>
    <t>33.33%</t>
  </si>
  <si>
    <t>Restricted stock, vesting period</t>
  </si>
  <si>
    <t>2019 Restricted Stock [Member] | Tranche Three [Member]</t>
  </si>
  <si>
    <t>Restricted stock, vesting percentage</t>
  </si>
  <si>
    <t>2018 Restricted Stock [Member]</t>
  </si>
  <si>
    <t>2018 Restricted Stock [Member] | Tranche Two [Member]</t>
  </si>
  <si>
    <t>2017 Restricted Stock [Member]</t>
  </si>
  <si>
    <t>2017 Restricted Stock [Member] | Tranche One [Member]</t>
  </si>
  <si>
    <t>Performance Based Restricted Stock [Member]</t>
  </si>
  <si>
    <t>Awards granted</t>
  </si>
  <si>
    <t>Restricted Stock Units (RSUs) [Member]</t>
  </si>
  <si>
    <t>Vesting description</t>
  </si>
  <si>
    <t>Vesting occurs upon the earliest to occur: (i) the director’s separation from service, (ii) the third anniversary of the grant date, or (iii) the occurrence of a change of control as defined by the agreement.</t>
  </si>
  <si>
    <t>2016 Plan [Member]</t>
  </si>
  <si>
    <t>Long term incentive plan, effective date</t>
  </si>
  <si>
    <t>Apr. 19,
		2016</t>
  </si>
  <si>
    <t>Term of long term incentive plan</t>
  </si>
  <si>
    <t>Aggregate number of shares reserved and available for issuance</t>
  </si>
  <si>
    <t>Minimum exercise price of stock option at grant date</t>
  </si>
  <si>
    <t>No less than 100% of the fair market value, as defined in the 2016 Plan, of the shares on the date of grant.</t>
  </si>
  <si>
    <t>Percentage of fair market value</t>
  </si>
  <si>
    <t>Maximum term of stock option</t>
  </si>
  <si>
    <t>Options granted</t>
  </si>
  <si>
    <t>2008 Plan [Member]</t>
  </si>
  <si>
    <t>Options vest at a percentage rate for first 5 years</t>
  </si>
  <si>
    <t>16.50%</t>
  </si>
  <si>
    <t>Options final year vesting</t>
  </si>
  <si>
    <t>end of the sixth year</t>
  </si>
  <si>
    <t>Total stock based compensation expense not yet recognized, relating to non-vested restricted stock and stock options</t>
  </si>
  <si>
    <t>Stockholders' Equity - Stock Option Activities of Long-Term Incentive and Option Plans (Detail) - USD ($)</t>
  </si>
  <si>
    <t>Shares outstanding at beginning of year</t>
  </si>
  <si>
    <t>Shares outstanding at end of year</t>
  </si>
  <si>
    <t>Shares exercisable at end of year</t>
  </si>
  <si>
    <t>Outstanding at beginning of year, Weighted-Average Exercise Price</t>
  </si>
  <si>
    <t>Outstanding at end of year, Weighted-Average Exercise Price</t>
  </si>
  <si>
    <t>Exercisable at end of year, Weighted-Average Exercise Price</t>
  </si>
  <si>
    <t>Stock-based compensation expense - Cost of sales</t>
  </si>
  <si>
    <t>Stock-based compensation expense - SG&amp;A</t>
  </si>
  <si>
    <t>Income tax benefit</t>
  </si>
  <si>
    <t>Total fair value of options vested during the year</t>
  </si>
  <si>
    <t>Total intrinsic value of options outstanding at end of year</t>
  </si>
  <si>
    <t>Total intrinsic value of options exercisable at end of year</t>
  </si>
  <si>
    <t>Total weighted-average remaining vesting period in years</t>
  </si>
  <si>
    <t>5 months 26 days</t>
  </si>
  <si>
    <t>1 year 18 days</t>
  </si>
  <si>
    <t>1 year 6 months 10 days</t>
  </si>
  <si>
    <t>Total weighted-average remaining contractual life period in years (options outstanding)</t>
  </si>
  <si>
    <t>3 years 7 months 9 days</t>
  </si>
  <si>
    <t>4 years 7 months 9 days</t>
  </si>
  <si>
    <t>5 years 1 month 6 days</t>
  </si>
  <si>
    <t>Total weighted-average remaining contractual life period in years (options exercisable)</t>
  </si>
  <si>
    <t>3 years 5 months 19 days</t>
  </si>
  <si>
    <t>4 years 3 months 21 days</t>
  </si>
  <si>
    <t>4 years 5 months 8 days</t>
  </si>
  <si>
    <t>Granted, Shares</t>
  </si>
  <si>
    <t>Maximum number of securities for issuance</t>
  </si>
  <si>
    <t>Number of awards available to be granted</t>
  </si>
  <si>
    <t>2016 Plan [Member] | Restricted Stock/Performance-Based Restricted Stock/Restricted Stock Units [Member]</t>
  </si>
  <si>
    <t>Number of unvested restricted stock/performance-based restricted stock/restricted stock units outstanding</t>
  </si>
  <si>
    <t>Stockholders' Equity - Summary of Restricted Stock Activity (Detail) - USD ($)</t>
  </si>
  <si>
    <t>Share Based Compensation Arrangement By Share Based Payment Award [Line Items]</t>
  </si>
  <si>
    <t>Restricted Stock [Member]</t>
  </si>
  <si>
    <t>Unvested restricted stock outstanding at beginning of year</t>
  </si>
  <si>
    <t>Vested, Shares</t>
  </si>
  <si>
    <t>Unvested restricted stock outstanding at end of year</t>
  </si>
  <si>
    <t>Unvested restricted stock outstanding at beginning period, weighted-average grand date fair value</t>
  </si>
  <si>
    <t>Weighted-average fair value per restricted stock granted during year</t>
  </si>
  <si>
    <t>Vested, weighted-average grant date fair value</t>
  </si>
  <si>
    <t>Unvested restricted stock outstanding at end of year, Weighted-average granted date fair value</t>
  </si>
  <si>
    <t>Total fair value of restricted stock granted</t>
  </si>
  <si>
    <t>2 years 2 months 4 days</t>
  </si>
  <si>
    <t>1 year 9 months 10 days</t>
  </si>
  <si>
    <t>1 year 11 months 12 days</t>
  </si>
  <si>
    <t>Total fair value of restricted stock vested during the year</t>
  </si>
  <si>
    <t>Restricted Stock [Member] | Cost of Sales [Member]</t>
  </si>
  <si>
    <t>Stock-based compensation expense</t>
  </si>
  <si>
    <t>Restricted Stock [Member] | SG&amp;A [Member]</t>
  </si>
  <si>
    <t>1 year 2 months 4 days</t>
  </si>
  <si>
    <t>Performance Based Restricted Stock [Member] | Cost of Sales [Member]</t>
  </si>
  <si>
    <t>Performance Based Restricted Stock [Member] | SG&amp;A [Member]</t>
  </si>
  <si>
    <t>Restricted Stock Units [Member]</t>
  </si>
  <si>
    <t>1 year 6 months 25 days</t>
  </si>
  <si>
    <t>1 year 9 months</t>
  </si>
  <si>
    <t>3 years 18 days</t>
  </si>
  <si>
    <t>Restricted Stock Units [Member] | SG&amp;A [Member]</t>
  </si>
  <si>
    <t>Stockholders' Equity - Summary of Restricted Stock Activity (Parenthetical) (Detail) - Performance Based Restricted Stock [Member]</t>
  </si>
  <si>
    <t>Threshold performance percentage for free cash flow</t>
  </si>
  <si>
    <t>70.00%</t>
  </si>
  <si>
    <t>Threshold performance percentage for fixed costs per ton of ammonia</t>
  </si>
  <si>
    <t>Maximum target threshold percentage for free cash flow and fixed costs per ton of ammonia</t>
  </si>
  <si>
    <t>120.00%</t>
  </si>
  <si>
    <t>Percentage increase/decrease of actual performance based on total stockholder return</t>
  </si>
  <si>
    <t>25.00%</t>
  </si>
  <si>
    <t>Non-Redeemable Preferred Stock - Additional Information (Detail) - $ / shares</t>
  </si>
  <si>
    <t>Preferred Stock [Line Items]</t>
  </si>
  <si>
    <t>Number of cumulative convertible preferred stock</t>
  </si>
  <si>
    <t>Cash dividends paid on non-redeemable preferred stock per share</t>
  </si>
  <si>
    <t>Preferred stock, par value</t>
  </si>
  <si>
    <t>Number of shares of common stock for each share of converted preferred stock</t>
  </si>
  <si>
    <t>33.3333 shares of common stock for each share of preferred stock</t>
  </si>
  <si>
    <t>Preferred stock converted into shares of common stock</t>
  </si>
  <si>
    <t>Votes per share for preferred share holder</t>
  </si>
  <si>
    <t>One vote per share</t>
  </si>
  <si>
    <t>Shares of authorized additional preferred stock</t>
  </si>
  <si>
    <t>1 share of common stock for 4 shares of preferred stock</t>
  </si>
  <si>
    <t>.875 votes per share</t>
  </si>
  <si>
    <t>Preferred stock no par value</t>
  </si>
  <si>
    <t>Liquidation preference of Series D preferred stock</t>
  </si>
  <si>
    <t>Executive Benefit Agreement, Employee Savings Plans and Collective Bargaining Agreements - Additional Information (Detail)</t>
  </si>
  <si>
    <t>Jan. 31, 2019</t>
  </si>
  <si>
    <t>Dec. 31, 2019USD ($)Person</t>
  </si>
  <si>
    <t>Deferred Compensation Arrangement With Individual Excluding Share Based Payments And Postretirement Benefits [Line Items]</t>
  </si>
  <si>
    <t>Minimum amount of life insurance policies to be kept by the company for 2005 Agreement | $</t>
  </si>
  <si>
    <t>401(k) plan, Employer matching contribution percentage</t>
  </si>
  <si>
    <t>Number of persons employed</t>
  </si>
  <si>
    <t>Union agreement earliest expiration date</t>
  </si>
  <si>
    <t>2021-07</t>
  </si>
  <si>
    <t>Union agreement latest expiration date</t>
  </si>
  <si>
    <t>2022-11</t>
  </si>
  <si>
    <t>Collective Bargaining Agreements [Member]</t>
  </si>
  <si>
    <t>401(k) plan, Company matching contributions to all full-time employees</t>
  </si>
  <si>
    <t>Executive Benefit Agreement, Employee Savings Plans and Collective Bargaining Agreements - Executive Benefit Agreements (Detail) - USD ($) $ in Thousands</t>
  </si>
  <si>
    <t>Total undiscounted death benefit</t>
  </si>
  <si>
    <t>Total accrued death benefit</t>
  </si>
  <si>
    <t>Executive Benefit Agreement, Employee Savings Plans and Collective Bargaining Agreements - Life Insurance Policies (Detail) - USD ($) $ in Thousands</t>
  </si>
  <si>
    <t>Total face value of life insurance policies</t>
  </si>
  <si>
    <t>Total cash surrender values of life insurance policies</t>
  </si>
  <si>
    <t>Loans on cash surrender values</t>
  </si>
  <si>
    <t>Net cash surrender values</t>
  </si>
  <si>
    <t>Executive Benefit Agreement, Employee Savings Plans and Collective Bargaining Agreements - Life Insurance Premiums (Detail) - USD ($) $ in Thousands</t>
  </si>
  <si>
    <t>Cost of life insurance premiums</t>
  </si>
  <si>
    <t>Decreases (increases) in cash surrender values</t>
  </si>
  <si>
    <t>Net cost of life insurance premiums included in SG&amp;A</t>
  </si>
  <si>
    <t>Related Party Transactions - Additional Information (Detail) - USD ($)</t>
  </si>
  <si>
    <t>Jan. 02, 2018</t>
  </si>
  <si>
    <t>Related Party Transaction [Line Items]</t>
  </si>
  <si>
    <t>Accrued Liabilities And Other Liabilities</t>
  </si>
  <si>
    <t>Accelerated stock compensation expense</t>
  </si>
  <si>
    <t>Number of shares with accelerated vesting (in shares)</t>
  </si>
  <si>
    <t>Preferred stock, accumulated dividends</t>
  </si>
  <si>
    <t>Extinguishment of estimated death benefit liability</t>
  </si>
  <si>
    <t>Proceeds from sale of business</t>
  </si>
  <si>
    <t>Term of agreement</t>
  </si>
  <si>
    <t>Affiliate of LSB Funding [Member]</t>
  </si>
  <si>
    <t>Consent fee incurred, associated with issuance of new notes</t>
  </si>
  <si>
    <t>Daniel D. Greenwell [Member]</t>
  </si>
  <si>
    <t>Principal amount of notes sold</t>
  </si>
  <si>
    <t>Affiliate of SBC [Member]</t>
  </si>
  <si>
    <t>Fee paid to affiliate</t>
  </si>
  <si>
    <t>Two Employees of SBC and Affiliates Serving as Directors [Member]</t>
  </si>
  <si>
    <t>Directors fees</t>
  </si>
  <si>
    <t>Barry H. Golsen [Member]</t>
  </si>
  <si>
    <t>Jack E. Golsen [Member]</t>
  </si>
  <si>
    <t>Current term expiring date</t>
  </si>
  <si>
    <t>Dec. 31,
		2017</t>
  </si>
  <si>
    <t>Retirement date</t>
  </si>
  <si>
    <t>Jack E. Golsen [Member] | Industrial Acquisitions LLC and Industrial Products LLC [Member]</t>
  </si>
  <si>
    <t>Loss on sales of businesses</t>
  </si>
  <si>
    <t>Jack E. Golsen [Member] | Operating Other Expense [Member] | Industrial Acquisitions LLC and Industrial Products LLC [Member]</t>
  </si>
  <si>
    <t>Jack E. Golsen [Member] | Operating Other Expense [Member] | Death Benefit Agreement [Member]</t>
  </si>
  <si>
    <t>Jack E. Golsen [Member] | Transition Agreement [Member]</t>
  </si>
  <si>
    <t>Agreement commencement date</t>
  </si>
  <si>
    <t>Jan. 1,
		2018</t>
  </si>
  <si>
    <t>Payment of annual cash retainer fee</t>
  </si>
  <si>
    <t>Amount payable to cover certain monthly expense</t>
  </si>
  <si>
    <t>Severance agreement, one-time payment</t>
  </si>
  <si>
    <t>Steven J. Golsen [Member]</t>
  </si>
  <si>
    <t>Consulting fee</t>
  </si>
  <si>
    <t>Supplemental Cash Flow Information - Additional Information Relating to Cash Flow Activities (Detail) - USD ($) $ in Thousands</t>
  </si>
  <si>
    <t>Cash payments (refunds) for:</t>
  </si>
  <si>
    <t>Interest on long-term debt and other, net of capitalized interest</t>
  </si>
  <si>
    <t>Income taxes, net</t>
  </si>
  <si>
    <t>Noncash investing and financing activities:</t>
  </si>
  <si>
    <t>Incentive tax credit receivable associated with property, plant and equipment</t>
  </si>
  <si>
    <t>Supplies and accounts payable associated with additions of property, plant and equipment</t>
  </si>
  <si>
    <t>Dividend accrued on Series E Redeemable Preferred</t>
  </si>
  <si>
    <t>Accretion of Series E Redeemable Preferred</t>
  </si>
  <si>
    <t>Net Sales - Summary of Net Sales Disaggregated by Principal Markets (Detail) - USD ($) $ in Thousands</t>
  </si>
  <si>
    <t>Net sales:</t>
  </si>
  <si>
    <t>Chemical [Member]</t>
  </si>
  <si>
    <t>Chemical [Member] | Agricultural Products [Member]</t>
  </si>
  <si>
    <t>Chemical [Member] | Industrial Acids and Other Chemical Products [Member]</t>
  </si>
  <si>
    <t>Chemical [Member] | Mining Products [Member]</t>
  </si>
  <si>
    <t>Chemical [Member] | Other Products [Member]</t>
  </si>
  <si>
    <t>Net Sales - Additional Information (Detail) - USD ($) $ in Millions</t>
  </si>
  <si>
    <t>Contract liabilities</t>
  </si>
  <si>
    <t>Contract with customer, liability partially offset revenue recognized</t>
  </si>
  <si>
    <t>Discontinued Operations - Additional Information (Detail) - Climate Control Group [Member] - Discontinued Operations [Member] - USD ($) $ in Millions</t>
  </si>
  <si>
    <t>Income Statement Balance Sheet And Additional Disclosures By Disposal Groups Including Discontinued Operations [Line Items]</t>
  </si>
  <si>
    <t>Amount held in escrow deposit</t>
  </si>
  <si>
    <t>Discontinued operation, income taxes</t>
  </si>
  <si>
    <t>Deferred income taxes, discontinued operations</t>
  </si>
  <si>
    <t>Quarterly Financial Data - Schedule of Quarterly Financial Information (Detail) - USD ($) $ / shares in Units, $ in Thousands</t>
  </si>
  <si>
    <t>Income Statement [Abstract]</t>
  </si>
  <si>
    <t>Gross profit (loss)</t>
  </si>
  <si>
    <t>Net income (loss)</t>
  </si>
  <si>
    <t>Basic and dilutive loss per common share</t>
  </si>
  <si>
    <t>Quarterly Financial Data - Schedule of Quarterly Financial Information (Parenthetical) (Detail) - USD ($) $ in Thousands</t>
  </si>
  <si>
    <t>Schedule Of Quarterly Financial Data [Line Items]</t>
  </si>
  <si>
    <t>Recovery from a settlement with a vendor</t>
  </si>
  <si>
    <t>Charge associated with assets held for sale</t>
  </si>
  <si>
    <t>Severance benefits and accelerated stock-based compensation</t>
  </si>
  <si>
    <t>Benefit (provision) for income taxes</t>
  </si>
  <si>
    <t>Turnaround Expense [Member]</t>
  </si>
  <si>
    <t>Schedule II - Valuation and Qualifying Accounts (Detail) - USD ($) $ in Thousands</t>
  </si>
  <si>
    <t>Accounts Receivable - Allowance for Doubtful Accounts [Member]</t>
  </si>
  <si>
    <t>Valuation and Qualifying Accounts Disclosure [Line Items]</t>
  </si>
  <si>
    <t>Balance at Beginning of Year</t>
  </si>
  <si>
    <t>Additions- Charges to (Recovery of) Costs and Expenses</t>
  </si>
  <si>
    <t>Deductions- Write- offs/Costs Incurred</t>
  </si>
  <si>
    <t>Balance at End of Year</t>
  </si>
  <si>
    <t>Deferred Tax Assets - Valuation Allowance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32</v>
      </c>
    </row>
    <row r="18" spans="1:4">
      <c r="A18" s="4" t="s">
        <v>33</v>
      </c>
      <c r="B18" s="4" t="s">
        <v>9</v>
      </c>
    </row>
    <row r="19" spans="1:4">
      <c r="A19" s="4" t="s">
        <v>34</v>
      </c>
      <c r="B19" s="4" t="s">
        <v>9</v>
      </c>
    </row>
    <row r="20" spans="1:4">
      <c r="A20" s="4" t="s">
        <v>35</v>
      </c>
      <c r="C20" s="5" t="n">
        <v>29335920</v>
      </c>
    </row>
    <row r="21" spans="1:4">
      <c r="A21" s="4" t="s">
        <v>36</v>
      </c>
      <c r="D21" s="6" t="n">
        <v>80</v>
      </c>
    </row>
    <row r="22" spans="1:4">
      <c r="A22" s="4" t="s">
        <v>37</v>
      </c>
      <c r="B22" s="4" t="s">
        <v>2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57</v>
      </c>
    </row>
    <row r="33" spans="1:4">
      <c r="A33" s="4" t="s">
        <v>58</v>
      </c>
      <c r="B33" s="4" t="s">
        <v>59</v>
      </c>
    </row>
    <row r="34" spans="1:4">
      <c r="A34" s="4" t="s">
        <v>60</v>
      </c>
      <c r="B34" s="4" t="s">
        <v>61</v>
      </c>
    </row>
    <row r="35" spans="1:4">
      <c r="A35" s="4" t="s">
        <v>62</v>
      </c>
      <c r="B35" s="4" t="s">
        <v>32</v>
      </c>
    </row>
    <row r="36" spans="1:4">
      <c r="A36" s="4" t="s">
        <v>63</v>
      </c>
      <c r="B36" s="4" t="s">
        <v>9</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6" t="n">
        <v>22791</v>
      </c>
      <c r="C3" s="6" t="n">
        <v>26048</v>
      </c>
    </row>
    <row r="4" spans="1:3">
      <c r="A4" s="4" t="s">
        <v>70</v>
      </c>
      <c r="B4" s="5" t="n">
        <v>40203</v>
      </c>
      <c r="C4" s="5" t="n">
        <v>67043</v>
      </c>
    </row>
    <row r="5" spans="1:3">
      <c r="A5" s="4" t="s">
        <v>71</v>
      </c>
      <c r="B5" s="5" t="n">
        <v>-261</v>
      </c>
      <c r="C5" s="5" t="n">
        <v>-351</v>
      </c>
    </row>
    <row r="6" spans="1:3">
      <c r="A6" s="4" t="s">
        <v>72</v>
      </c>
      <c r="B6" s="5" t="n">
        <v>39942</v>
      </c>
      <c r="C6" s="5" t="n">
        <v>66692</v>
      </c>
    </row>
    <row r="7" spans="1:3">
      <c r="A7" s="3" t="s">
        <v>73</v>
      </c>
    </row>
    <row r="8" spans="1:3">
      <c r="A8" s="4" t="s">
        <v>74</v>
      </c>
      <c r="B8" s="5" t="n">
        <v>21738</v>
      </c>
      <c r="C8" s="5" t="n">
        <v>27726</v>
      </c>
    </row>
    <row r="9" spans="1:3">
      <c r="A9" s="4" t="s">
        <v>75</v>
      </c>
      <c r="B9" s="5" t="n">
        <v>1573</v>
      </c>
      <c r="C9" s="5" t="n">
        <v>1483</v>
      </c>
    </row>
    <row r="10" spans="1:3">
      <c r="A10" s="4" t="s">
        <v>76</v>
      </c>
      <c r="B10" s="5" t="n">
        <v>23311</v>
      </c>
      <c r="C10" s="5" t="n">
        <v>29209</v>
      </c>
    </row>
    <row r="11" spans="1:3">
      <c r="A11" s="3" t="s">
        <v>77</v>
      </c>
    </row>
    <row r="12" spans="1:3">
      <c r="A12" s="4" t="s">
        <v>78</v>
      </c>
      <c r="B12" s="5" t="n">
        <v>11837</v>
      </c>
      <c r="C12" s="5" t="n">
        <v>10924</v>
      </c>
    </row>
    <row r="13" spans="1:3">
      <c r="A13" s="4" t="s">
        <v>79</v>
      </c>
      <c r="B13" s="5" t="n">
        <v>24689</v>
      </c>
      <c r="C13" s="5" t="n">
        <v>24576</v>
      </c>
    </row>
    <row r="14" spans="1:3">
      <c r="A14" s="4" t="s">
        <v>80</v>
      </c>
      <c r="B14" s="5" t="n">
        <v>8303</v>
      </c>
      <c r="C14" s="5" t="n">
        <v>8964</v>
      </c>
    </row>
    <row r="15" spans="1:3">
      <c r="A15" s="4" t="s">
        <v>81</v>
      </c>
      <c r="B15" s="5" t="n">
        <v>44829</v>
      </c>
      <c r="C15" s="5" t="n">
        <v>44464</v>
      </c>
    </row>
    <row r="16" spans="1:3">
      <c r="A16" s="4" t="s">
        <v>82</v>
      </c>
      <c r="B16" s="5" t="n">
        <v>130873</v>
      </c>
      <c r="C16" s="5" t="n">
        <v>166413</v>
      </c>
    </row>
    <row r="17" spans="1:3">
      <c r="A17" s="4" t="s">
        <v>83</v>
      </c>
      <c r="B17" s="5" t="n">
        <v>936474</v>
      </c>
      <c r="C17" s="5" t="n">
        <v>974248</v>
      </c>
    </row>
    <row r="18" spans="1:3">
      <c r="A18" s="3" t="s">
        <v>84</v>
      </c>
    </row>
    <row r="19" spans="1:3">
      <c r="A19" s="4" t="s">
        <v>85</v>
      </c>
      <c r="B19" s="5" t="n">
        <v>15330</v>
      </c>
    </row>
    <row r="20" spans="1:3">
      <c r="A20" s="4" t="s">
        <v>86</v>
      </c>
      <c r="B20" s="5" t="n">
        <v>5812</v>
      </c>
      <c r="C20" s="5" t="n">
        <v>7672</v>
      </c>
    </row>
    <row r="21" spans="1:3">
      <c r="A21" s="4" t="s">
        <v>87</v>
      </c>
      <c r="B21" s="5" t="n">
        <v>21142</v>
      </c>
      <c r="C21" s="5" t="n">
        <v>7672</v>
      </c>
    </row>
    <row r="22" spans="1:3">
      <c r="A22" s="4" t="s">
        <v>88</v>
      </c>
      <c r="B22" s="5" t="n">
        <v>1088489</v>
      </c>
      <c r="C22" s="5" t="n">
        <v>1148333</v>
      </c>
    </row>
    <row r="23" spans="1:3">
      <c r="A23" s="3" t="s">
        <v>89</v>
      </c>
    </row>
    <row r="24" spans="1:3">
      <c r="A24" s="4" t="s">
        <v>90</v>
      </c>
      <c r="B24" s="5" t="n">
        <v>58477</v>
      </c>
      <c r="C24" s="5" t="n">
        <v>62589</v>
      </c>
    </row>
    <row r="25" spans="1:3">
      <c r="A25" s="4" t="s">
        <v>91</v>
      </c>
      <c r="B25" s="5" t="n">
        <v>9929</v>
      </c>
      <c r="C25" s="5" t="n">
        <v>8577</v>
      </c>
    </row>
    <row r="26" spans="1:3">
      <c r="A26" s="4" t="s">
        <v>92</v>
      </c>
      <c r="B26" s="5" t="n">
        <v>25484</v>
      </c>
      <c r="C26" s="5" t="n">
        <v>42129</v>
      </c>
    </row>
    <row r="27" spans="1:3">
      <c r="A27" s="4" t="s">
        <v>93</v>
      </c>
      <c r="B27" s="5" t="n">
        <v>9410</v>
      </c>
      <c r="C27" s="5" t="n">
        <v>12518</v>
      </c>
    </row>
    <row r="28" spans="1:3">
      <c r="A28" s="4" t="s">
        <v>94</v>
      </c>
      <c r="B28" s="5" t="n">
        <v>103300</v>
      </c>
      <c r="C28" s="5" t="n">
        <v>125813</v>
      </c>
    </row>
    <row r="29" spans="1:3">
      <c r="A29" s="4" t="s">
        <v>95</v>
      </c>
      <c r="B29" s="5" t="n">
        <v>449634</v>
      </c>
      <c r="C29" s="5" t="n">
        <v>412681</v>
      </c>
    </row>
    <row r="30" spans="1:3">
      <c r="A30" s="4" t="s">
        <v>96</v>
      </c>
      <c r="B30" s="5" t="n">
        <v>11404</v>
      </c>
    </row>
    <row r="31" spans="1:3">
      <c r="A31" s="4" t="s">
        <v>97</v>
      </c>
      <c r="B31" s="5" t="n">
        <v>6214</v>
      </c>
      <c r="C31" s="5" t="n">
        <v>8861</v>
      </c>
    </row>
    <row r="32" spans="1:3">
      <c r="A32" s="4" t="s">
        <v>98</v>
      </c>
      <c r="B32" s="5" t="n">
        <v>35717</v>
      </c>
      <c r="C32" s="5" t="n">
        <v>56612</v>
      </c>
    </row>
    <row r="33" spans="1:3">
      <c r="A33" s="4" t="s">
        <v>99</v>
      </c>
      <c r="B33" s="4" t="s">
        <v>100</v>
      </c>
      <c r="C33" s="4" t="s">
        <v>100</v>
      </c>
    </row>
    <row r="34" spans="1:3">
      <c r="A34" s="3" t="s">
        <v>101</v>
      </c>
    </row>
    <row r="35" spans="1:3">
      <c r="A35" s="4" t="s">
        <v>102</v>
      </c>
      <c r="B35" s="5" t="n">
        <v>3128</v>
      </c>
      <c r="C35" s="5" t="n">
        <v>3128</v>
      </c>
    </row>
    <row r="36" spans="1:3">
      <c r="A36" s="4" t="s">
        <v>103</v>
      </c>
      <c r="B36" s="5" t="n">
        <v>196833</v>
      </c>
      <c r="C36" s="5" t="n">
        <v>198482</v>
      </c>
    </row>
    <row r="37" spans="1:3">
      <c r="A37" s="4" t="s">
        <v>104</v>
      </c>
      <c r="B37" s="5" t="n">
        <v>57632</v>
      </c>
      <c r="C37" s="5" t="n">
        <v>153773</v>
      </c>
    </row>
    <row r="38" spans="1:3">
      <c r="A38" s="4" t="s">
        <v>105</v>
      </c>
      <c r="B38" s="5" t="n">
        <v>260593</v>
      </c>
      <c r="C38" s="5" t="n">
        <v>358383</v>
      </c>
    </row>
    <row r="39" spans="1:3">
      <c r="A39" s="3" t="s">
        <v>106</v>
      </c>
    </row>
    <row r="40" spans="1:3">
      <c r="A40" s="4" t="s">
        <v>107</v>
      </c>
      <c r="B40" s="5" t="n">
        <v>13266</v>
      </c>
      <c r="C40" s="5" t="n">
        <v>16186</v>
      </c>
    </row>
    <row r="41" spans="1:3">
      <c r="A41" s="4" t="s">
        <v>108</v>
      </c>
      <c r="B41" s="5" t="n">
        <v>247327</v>
      </c>
      <c r="C41" s="5" t="n">
        <v>342197</v>
      </c>
    </row>
    <row r="42" spans="1:3">
      <c r="A42" s="4" t="s">
        <v>109</v>
      </c>
      <c r="B42" s="5" t="n">
        <v>1088489</v>
      </c>
      <c r="C42" s="5" t="n">
        <v>1148333</v>
      </c>
    </row>
    <row r="43" spans="1:3">
      <c r="A43" s="4" t="s">
        <v>110</v>
      </c>
    </row>
    <row r="44" spans="1:3">
      <c r="A44" s="3" t="s">
        <v>111</v>
      </c>
    </row>
    <row r="45" spans="1:3">
      <c r="A45" s="4" t="s">
        <v>112</v>
      </c>
      <c r="B45" s="5" t="n">
        <v>234893</v>
      </c>
      <c r="C45" s="5" t="n">
        <v>202169</v>
      </c>
    </row>
    <row r="46" spans="1:3">
      <c r="A46" s="4" t="s">
        <v>113</v>
      </c>
    </row>
    <row r="47" spans="1:3">
      <c r="A47" s="3" t="s">
        <v>101</v>
      </c>
    </row>
    <row r="48" spans="1:3">
      <c r="A48" s="4" t="s">
        <v>114</v>
      </c>
      <c r="B48" s="5" t="n">
        <v>2000</v>
      </c>
      <c r="C48" s="5" t="n">
        <v>2000</v>
      </c>
    </row>
    <row r="49" spans="1:3">
      <c r="A49" s="4" t="s">
        <v>115</v>
      </c>
    </row>
    <row r="50" spans="1:3">
      <c r="A50" s="3" t="s">
        <v>101</v>
      </c>
    </row>
    <row r="51" spans="1:3">
      <c r="A51" s="4" t="s">
        <v>114</v>
      </c>
      <c r="B51" s="6" t="n">
        <v>1000</v>
      </c>
      <c r="C51" s="6" t="n">
        <v>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28</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188</v>
      </c>
      <c r="B9" s="4" t="s">
        <v>295</v>
      </c>
    </row>
    <row r="10" spans="1:2">
      <c r="A10" s="4" t="s">
        <v>236</v>
      </c>
      <c r="B10" s="4" t="s">
        <v>296</v>
      </c>
    </row>
    <row r="11" spans="1:2">
      <c r="A11" s="4" t="s">
        <v>297</v>
      </c>
      <c r="B11" s="4" t="s">
        <v>298</v>
      </c>
    </row>
    <row r="12" spans="1:2">
      <c r="A12" s="4" t="s">
        <v>299</v>
      </c>
      <c r="B12" s="4" t="s">
        <v>300</v>
      </c>
    </row>
    <row r="13" spans="1:2">
      <c r="A13" s="4" t="s">
        <v>301</v>
      </c>
      <c r="B13" s="4" t="s">
        <v>302</v>
      </c>
    </row>
    <row r="14" spans="1:2">
      <c r="A14" s="4" t="s">
        <v>303</v>
      </c>
      <c r="B14" s="4" t="s">
        <v>304</v>
      </c>
    </row>
    <row r="15" spans="1:2">
      <c r="A15" s="4" t="s">
        <v>248</v>
      </c>
      <c r="B15" s="4" t="s">
        <v>305</v>
      </c>
    </row>
    <row r="16" spans="1:2">
      <c r="A16" s="4" t="s">
        <v>306</v>
      </c>
      <c r="B16" s="4" t="s">
        <v>307</v>
      </c>
    </row>
    <row r="17" spans="1:2">
      <c r="A17" s="4" t="s">
        <v>242</v>
      </c>
      <c r="B17" s="4" t="s">
        <v>308</v>
      </c>
    </row>
    <row r="18" spans="1:2">
      <c r="A18" s="4" t="s">
        <v>254</v>
      </c>
      <c r="B18" s="4" t="s">
        <v>309</v>
      </c>
    </row>
    <row r="19" spans="1:2">
      <c r="A19" s="4" t="s">
        <v>310</v>
      </c>
      <c r="B19" s="4" t="s">
        <v>311</v>
      </c>
    </row>
    <row r="20" spans="1:2">
      <c r="A20" s="4" t="s">
        <v>312</v>
      </c>
      <c r="B20" s="4" t="s">
        <v>313</v>
      </c>
    </row>
    <row r="21" spans="1:2">
      <c r="A21" s="4" t="s">
        <v>314</v>
      </c>
      <c r="B21" s="4" t="s">
        <v>315</v>
      </c>
    </row>
    <row r="22" spans="1:2">
      <c r="A22" s="4" t="s">
        <v>316</v>
      </c>
      <c r="B22" s="4" t="s">
        <v>317</v>
      </c>
    </row>
    <row r="23" spans="1:2">
      <c r="A23" s="4" t="s">
        <v>318</v>
      </c>
      <c r="B23" s="4" t="s">
        <v>319</v>
      </c>
    </row>
    <row r="24" spans="1:2">
      <c r="A24" s="4" t="s">
        <v>320</v>
      </c>
      <c r="B24" s="4" t="s">
        <v>321</v>
      </c>
    </row>
    <row r="25" spans="1:2">
      <c r="A25" s="4" t="s">
        <v>322</v>
      </c>
      <c r="B25" s="4" t="s">
        <v>323</v>
      </c>
    </row>
    <row r="26" spans="1:2">
      <c r="A26" s="4" t="s">
        <v>324</v>
      </c>
      <c r="B26" s="4" t="s">
        <v>325</v>
      </c>
    </row>
    <row r="27" spans="1:2">
      <c r="A27" s="4" t="s">
        <v>326</v>
      </c>
      <c r="B27" s="4" t="s">
        <v>327</v>
      </c>
    </row>
    <row r="28" spans="1:2">
      <c r="A28" s="4" t="s">
        <v>328</v>
      </c>
      <c r="B28" s="4" t="s">
        <v>3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31</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34</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16</v>
      </c>
      <c r="B1" s="2" t="s">
        <v>1</v>
      </c>
    </row>
    <row r="2" spans="1:3">
      <c r="B2" s="2" t="s">
        <v>2</v>
      </c>
      <c r="C2" s="2" t="s">
        <v>67</v>
      </c>
    </row>
    <row r="3" spans="1:3">
      <c r="A3" s="4" t="s">
        <v>117</v>
      </c>
      <c r="B3" s="7" t="n">
        <v>0.1</v>
      </c>
      <c r="C3" s="7" t="n">
        <v>0.1</v>
      </c>
    </row>
    <row r="4" spans="1:3">
      <c r="A4" s="4" t="s">
        <v>118</v>
      </c>
      <c r="B4" s="5" t="n">
        <v>75000000</v>
      </c>
      <c r="C4" s="5" t="n">
        <v>75000000</v>
      </c>
    </row>
    <row r="5" spans="1:3">
      <c r="A5" s="4" t="s">
        <v>119</v>
      </c>
      <c r="B5" s="5" t="n">
        <v>31283210</v>
      </c>
      <c r="C5" s="5" t="n">
        <v>31283210</v>
      </c>
    </row>
    <row r="6" spans="1:3">
      <c r="A6" s="4" t="s">
        <v>120</v>
      </c>
      <c r="B6" s="5" t="n">
        <v>2009566</v>
      </c>
      <c r="C6" s="5" t="n">
        <v>2438305</v>
      </c>
    </row>
    <row r="7" spans="1:3">
      <c r="A7" s="4" t="s">
        <v>110</v>
      </c>
    </row>
    <row r="8" spans="1:3">
      <c r="A8" s="4" t="s">
        <v>121</v>
      </c>
      <c r="B8" s="4" t="s">
        <v>122</v>
      </c>
      <c r="C8" s="4" t="s">
        <v>122</v>
      </c>
    </row>
    <row r="9" spans="1:3">
      <c r="A9" s="4" t="s">
        <v>123</v>
      </c>
      <c r="B9" s="6" t="n">
        <v>0</v>
      </c>
      <c r="C9" s="6" t="n">
        <v>0</v>
      </c>
    </row>
    <row r="10" spans="1:3">
      <c r="A10" s="4" t="s">
        <v>124</v>
      </c>
      <c r="B10" s="5" t="n">
        <v>210000</v>
      </c>
    </row>
    <row r="11" spans="1:3">
      <c r="A11" s="4" t="s">
        <v>125</v>
      </c>
      <c r="B11" s="5" t="n">
        <v>139768</v>
      </c>
    </row>
    <row r="12" spans="1:3">
      <c r="A12" s="4" t="s">
        <v>126</v>
      </c>
      <c r="B12" s="6" t="n">
        <v>242800000</v>
      </c>
      <c r="C12" s="6" t="n">
        <v>212071000</v>
      </c>
    </row>
    <row r="13" spans="1:3">
      <c r="A13" s="4" t="s">
        <v>127</v>
      </c>
    </row>
    <row r="14" spans="1:3">
      <c r="A14" s="4" t="s">
        <v>123</v>
      </c>
      <c r="B14" s="6" t="n">
        <v>0</v>
      </c>
      <c r="C14" s="6" t="n">
        <v>0</v>
      </c>
    </row>
    <row r="15" spans="1:3">
      <c r="A15" s="4" t="s">
        <v>124</v>
      </c>
      <c r="B15" s="5" t="n">
        <v>1</v>
      </c>
    </row>
    <row r="16" spans="1:3">
      <c r="A16" s="4" t="s">
        <v>125</v>
      </c>
      <c r="B16" s="5" t="n">
        <v>1</v>
      </c>
    </row>
    <row r="17" spans="1:3">
      <c r="A17" s="4" t="s">
        <v>126</v>
      </c>
      <c r="B17" s="6" t="n">
        <v>100</v>
      </c>
    </row>
    <row r="18" spans="1:3">
      <c r="A18" s="4" t="s">
        <v>113</v>
      </c>
    </row>
    <row r="19" spans="1:3">
      <c r="A19" s="4" t="s">
        <v>128</v>
      </c>
      <c r="B19" s="4" t="s">
        <v>129</v>
      </c>
      <c r="C19" s="4" t="s">
        <v>129</v>
      </c>
    </row>
    <row r="20" spans="1:3">
      <c r="A20" s="4" t="s">
        <v>130</v>
      </c>
      <c r="B20" s="5" t="n">
        <v>20000</v>
      </c>
      <c r="C20" s="5" t="n">
        <v>20000</v>
      </c>
    </row>
    <row r="21" spans="1:3">
      <c r="A21" s="4" t="s">
        <v>131</v>
      </c>
      <c r="B21" s="5" t="n">
        <v>20000</v>
      </c>
      <c r="C21" s="5" t="n">
        <v>20000</v>
      </c>
    </row>
    <row r="22" spans="1:3">
      <c r="A22" s="4" t="s">
        <v>132</v>
      </c>
      <c r="B22" s="6" t="n">
        <v>100</v>
      </c>
      <c r="C22" s="6" t="n">
        <v>100</v>
      </c>
    </row>
    <row r="23" spans="1:3">
      <c r="A23" s="4" t="s">
        <v>133</v>
      </c>
      <c r="B23" s="6" t="n">
        <v>3025000</v>
      </c>
      <c r="C23" s="6" t="n">
        <v>2785000</v>
      </c>
    </row>
    <row r="24" spans="1:3">
      <c r="A24" s="4" t="s">
        <v>115</v>
      </c>
    </row>
    <row r="25" spans="1:3">
      <c r="A25" s="4" t="s">
        <v>128</v>
      </c>
      <c r="B25" s="4" t="s">
        <v>134</v>
      </c>
      <c r="C25" s="4" t="s">
        <v>134</v>
      </c>
    </row>
    <row r="26" spans="1:3">
      <c r="A26" s="4" t="s">
        <v>130</v>
      </c>
      <c r="B26" s="5" t="n">
        <v>1000000</v>
      </c>
      <c r="C26" s="5" t="n">
        <v>1000000</v>
      </c>
    </row>
    <row r="27" spans="1:3">
      <c r="A27" s="4" t="s">
        <v>131</v>
      </c>
      <c r="B27" s="5" t="n">
        <v>1000000</v>
      </c>
      <c r="C27" s="5" t="n">
        <v>1000000</v>
      </c>
    </row>
    <row r="28" spans="1:3">
      <c r="A28" s="4" t="s">
        <v>133</v>
      </c>
      <c r="B28" s="6" t="n">
        <v>1252000</v>
      </c>
      <c r="C28" s="6" t="n">
        <v>1192000</v>
      </c>
    </row>
    <row r="29" spans="1:3">
      <c r="A29" s="4" t="s">
        <v>135</v>
      </c>
      <c r="B29" s="4" t="s">
        <v>100</v>
      </c>
      <c r="C29" s="4" t="s">
        <v>1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0</v>
      </c>
      <c r="B1" s="2" t="s">
        <v>1</v>
      </c>
    </row>
    <row r="2" spans="1:2">
      <c r="B2" s="2" t="s">
        <v>2</v>
      </c>
    </row>
    <row r="3" spans="1:2">
      <c r="A3" s="3" t="s">
        <v>237</v>
      </c>
    </row>
    <row r="4" spans="1:2">
      <c r="A4" s="4" t="s">
        <v>341</v>
      </c>
      <c r="B4"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3</v>
      </c>
      <c r="B1" s="2" t="s">
        <v>1</v>
      </c>
    </row>
    <row r="2" spans="1:2">
      <c r="B2" s="2" t="s">
        <v>2</v>
      </c>
    </row>
    <row r="3" spans="1:2">
      <c r="A3" s="3" t="s">
        <v>240</v>
      </c>
    </row>
    <row r="4" spans="1:2">
      <c r="A4" s="4" t="s">
        <v>344</v>
      </c>
      <c r="B4" s="4" t="s">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46</v>
      </c>
      <c r="B1" s="2" t="s">
        <v>1</v>
      </c>
    </row>
    <row r="2" spans="1:2">
      <c r="B2" s="2" t="s">
        <v>2</v>
      </c>
    </row>
    <row r="3" spans="1:2">
      <c r="A3" s="3" t="s">
        <v>246</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51</v>
      </c>
      <c r="B1" s="2" t="s">
        <v>1</v>
      </c>
    </row>
    <row r="2" spans="1:2">
      <c r="B2" s="2" t="s">
        <v>2</v>
      </c>
    </row>
    <row r="3" spans="1:2">
      <c r="A3" s="3" t="s">
        <v>249</v>
      </c>
    </row>
    <row r="4" spans="1:2">
      <c r="A4" s="4" t="s">
        <v>352</v>
      </c>
      <c r="B4" s="4" t="s">
        <v>353</v>
      </c>
    </row>
    <row r="5" spans="1:2">
      <c r="A5" s="4" t="s">
        <v>354</v>
      </c>
      <c r="B5" s="4" t="s">
        <v>355</v>
      </c>
    </row>
    <row r="6" spans="1:2">
      <c r="A6" s="4" t="s">
        <v>356</v>
      </c>
      <c r="B6" s="4" t="s">
        <v>357</v>
      </c>
    </row>
    <row r="7" spans="1:2">
      <c r="A7" s="4" t="s">
        <v>358</v>
      </c>
      <c r="B7" s="4" t="s">
        <v>3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0</v>
      </c>
      <c r="B1" s="2" t="s">
        <v>1</v>
      </c>
    </row>
    <row r="2" spans="1:2">
      <c r="B2" s="2" t="s">
        <v>2</v>
      </c>
    </row>
    <row r="3" spans="1:2">
      <c r="A3" s="3" t="s">
        <v>255</v>
      </c>
    </row>
    <row r="4" spans="1:2">
      <c r="A4" s="4" t="s">
        <v>361</v>
      </c>
      <c r="B4"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63</v>
      </c>
      <c r="B1" s="2" t="s">
        <v>1</v>
      </c>
    </row>
    <row r="2" spans="1:2">
      <c r="B2" s="2" t="s">
        <v>2</v>
      </c>
    </row>
    <row r="3" spans="1:2">
      <c r="A3" s="3" t="s">
        <v>258</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64</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5</v>
      </c>
      <c r="B1" s="2" t="s">
        <v>1</v>
      </c>
    </row>
    <row r="2" spans="1:2">
      <c r="B2" s="2" t="s">
        <v>2</v>
      </c>
    </row>
    <row r="3" spans="1:2">
      <c r="A3" s="3" t="s">
        <v>270</v>
      </c>
    </row>
    <row r="4" spans="1:2">
      <c r="A4" s="4" t="s">
        <v>376</v>
      </c>
      <c r="B4" s="4" t="s">
        <v>3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8</v>
      </c>
      <c r="B1" s="2" t="s">
        <v>1</v>
      </c>
    </row>
    <row r="2" spans="1:2">
      <c r="B2" s="2" t="s">
        <v>2</v>
      </c>
    </row>
    <row r="3" spans="1:2">
      <c r="A3" s="3" t="s">
        <v>273</v>
      </c>
    </row>
    <row r="4" spans="1:2">
      <c r="A4" s="4" t="s">
        <v>379</v>
      </c>
      <c r="B4" s="4" t="s">
        <v>3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1</v>
      </c>
      <c r="B1" s="2" t="s">
        <v>1</v>
      </c>
    </row>
    <row r="2" spans="1:2">
      <c r="B2" s="2" t="s">
        <v>2</v>
      </c>
    </row>
    <row r="3" spans="1:2">
      <c r="A3" s="3" t="s">
        <v>279</v>
      </c>
    </row>
    <row r="4" spans="1:2">
      <c r="A4" s="4" t="s">
        <v>382</v>
      </c>
      <c r="B4" s="4" t="s">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6</v>
      </c>
      <c r="B1" s="2" t="s">
        <v>1</v>
      </c>
    </row>
    <row r="2" spans="1:4">
      <c r="B2" s="2" t="s">
        <v>2</v>
      </c>
      <c r="C2" s="2" t="s">
        <v>67</v>
      </c>
      <c r="D2" s="2" t="s">
        <v>137</v>
      </c>
    </row>
    <row r="3" spans="1:4">
      <c r="A3" s="4" t="s">
        <v>138</v>
      </c>
      <c r="B3" s="6" t="n">
        <v>365070</v>
      </c>
      <c r="C3" s="6" t="n">
        <v>378160</v>
      </c>
      <c r="D3" s="6" t="n">
        <v>427504</v>
      </c>
    </row>
    <row r="4" spans="1:4">
      <c r="A4" s="4" t="s">
        <v>139</v>
      </c>
      <c r="B4" s="5" t="n">
        <v>360085</v>
      </c>
      <c r="C4" s="5" t="n">
        <v>362325</v>
      </c>
      <c r="D4" s="5" t="n">
        <v>422038</v>
      </c>
    </row>
    <row r="5" spans="1:4">
      <c r="A5" s="4" t="s">
        <v>140</v>
      </c>
      <c r="B5" s="5" t="n">
        <v>4985</v>
      </c>
      <c r="C5" s="5" t="n">
        <v>15835</v>
      </c>
      <c r="D5" s="5" t="n">
        <v>5466</v>
      </c>
    </row>
    <row r="6" spans="1:4">
      <c r="A6" s="4" t="s">
        <v>141</v>
      </c>
      <c r="B6" s="5" t="n">
        <v>34172</v>
      </c>
      <c r="C6" s="5" t="n">
        <v>40811</v>
      </c>
      <c r="D6" s="5" t="n">
        <v>34990</v>
      </c>
    </row>
    <row r="7" spans="1:4">
      <c r="A7" s="4" t="s">
        <v>142</v>
      </c>
      <c r="B7" s="5" t="n">
        <v>9904</v>
      </c>
      <c r="C7" s="5" t="n">
        <v>-1951</v>
      </c>
      <c r="D7" s="5" t="n">
        <v>4567</v>
      </c>
    </row>
    <row r="8" spans="1:4">
      <c r="A8" s="4" t="s">
        <v>143</v>
      </c>
      <c r="B8" s="5" t="n">
        <v>-39091</v>
      </c>
      <c r="C8" s="5" t="n">
        <v>-23025</v>
      </c>
      <c r="D8" s="5" t="n">
        <v>-34091</v>
      </c>
    </row>
    <row r="9" spans="1:4">
      <c r="A9" s="4" t="s">
        <v>144</v>
      </c>
      <c r="B9" s="5" t="n">
        <v>46389</v>
      </c>
      <c r="C9" s="5" t="n">
        <v>43064</v>
      </c>
      <c r="D9" s="5" t="n">
        <v>37267</v>
      </c>
    </row>
    <row r="10" spans="1:4">
      <c r="A10" s="4" t="s">
        <v>145</v>
      </c>
      <c r="C10" s="5" t="n">
        <v>5951</v>
      </c>
    </row>
    <row r="11" spans="1:4">
      <c r="A11" s="4" t="s">
        <v>146</v>
      </c>
      <c r="B11" s="5" t="n">
        <v>-1139</v>
      </c>
      <c r="C11" s="5" t="n">
        <v>-1554</v>
      </c>
      <c r="D11" s="5" t="n">
        <v>-306</v>
      </c>
    </row>
    <row r="12" spans="1:4">
      <c r="A12" s="4" t="s">
        <v>147</v>
      </c>
      <c r="B12" s="5" t="n">
        <v>-84341</v>
      </c>
      <c r="C12" s="5" t="n">
        <v>-70486</v>
      </c>
      <c r="D12" s="5" t="n">
        <v>-71052</v>
      </c>
    </row>
    <row r="13" spans="1:4">
      <c r="A13" s="4" t="s">
        <v>148</v>
      </c>
      <c r="B13" s="5" t="n">
        <v>-20924</v>
      </c>
      <c r="C13" s="5" t="n">
        <v>1740</v>
      </c>
      <c r="D13" s="5" t="n">
        <v>-40759</v>
      </c>
    </row>
    <row r="14" spans="1:4">
      <c r="A14" s="4" t="s">
        <v>149</v>
      </c>
      <c r="B14" s="5" t="n">
        <v>-63417</v>
      </c>
      <c r="C14" s="5" t="n">
        <v>-72226</v>
      </c>
      <c r="D14" s="5" t="n">
        <v>-30293</v>
      </c>
    </row>
    <row r="15" spans="1:4">
      <c r="A15" s="4" t="s">
        <v>150</v>
      </c>
      <c r="D15" s="5" t="n">
        <v>1076</v>
      </c>
    </row>
    <row r="16" spans="1:4">
      <c r="A16" s="4" t="s">
        <v>151</v>
      </c>
      <c r="B16" s="5" t="n">
        <v>-63417</v>
      </c>
      <c r="C16" s="5" t="n">
        <v>-72226</v>
      </c>
      <c r="D16" s="5" t="n">
        <v>-29217</v>
      </c>
    </row>
    <row r="17" spans="1:4">
      <c r="A17" s="4" t="s">
        <v>152</v>
      </c>
      <c r="B17" s="5" t="n">
        <v>300</v>
      </c>
      <c r="C17" s="5" t="n">
        <v>300</v>
      </c>
      <c r="D17" s="5" t="n">
        <v>300</v>
      </c>
    </row>
    <row r="18" spans="1:4">
      <c r="A18" s="4" t="s">
        <v>153</v>
      </c>
      <c r="B18" s="6" t="n">
        <v>-96441</v>
      </c>
      <c r="C18" s="6" t="n">
        <v>-102741</v>
      </c>
      <c r="D18" s="6" t="n">
        <v>-59447</v>
      </c>
    </row>
    <row r="19" spans="1:4">
      <c r="A19" s="3" t="s">
        <v>154</v>
      </c>
    </row>
    <row r="20" spans="1:4">
      <c r="A20" s="4" t="s">
        <v>149</v>
      </c>
      <c r="B20" s="7" t="n">
        <v>-3.44</v>
      </c>
      <c r="C20" s="7" t="n">
        <v>-3.74</v>
      </c>
      <c r="D20" s="7" t="n">
        <v>-2.22</v>
      </c>
    </row>
    <row r="21" spans="1:4">
      <c r="A21" s="4" t="s">
        <v>150</v>
      </c>
      <c r="D21" s="8" t="n">
        <v>0.04</v>
      </c>
    </row>
    <row r="22" spans="1:4">
      <c r="A22" s="4" t="s">
        <v>151</v>
      </c>
      <c r="B22" s="7" t="n">
        <v>-3.44</v>
      </c>
      <c r="C22" s="7" t="n">
        <v>-3.74</v>
      </c>
      <c r="D22" s="7" t="n">
        <v>-2.18</v>
      </c>
    </row>
    <row r="23" spans="1:4">
      <c r="A23" s="4" t="s">
        <v>110</v>
      </c>
    </row>
    <row r="24" spans="1:4">
      <c r="A24" s="4" t="s">
        <v>155</v>
      </c>
      <c r="B24" s="6" t="n">
        <v>30729</v>
      </c>
      <c r="C24" s="6" t="n">
        <v>26840</v>
      </c>
      <c r="D24" s="6" t="n">
        <v>23443</v>
      </c>
    </row>
    <row r="25" spans="1:4">
      <c r="A25" s="4" t="s">
        <v>156</v>
      </c>
      <c r="B25" s="6" t="n">
        <v>1995</v>
      </c>
      <c r="C25" s="6" t="n">
        <v>3375</v>
      </c>
      <c r="D25" s="6" t="n">
        <v>648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54"/>
    <col customWidth="1" max="3" min="3" width="31"/>
    <col customWidth="1" max="4" min="4" width="21"/>
  </cols>
  <sheetData>
    <row r="1" spans="1:4">
      <c r="A1" s="1" t="s">
        <v>384</v>
      </c>
      <c r="B1" s="2" t="s">
        <v>1</v>
      </c>
    </row>
    <row r="2" spans="1:4">
      <c r="B2" s="2" t="s">
        <v>385</v>
      </c>
      <c r="C2" s="2" t="s">
        <v>386</v>
      </c>
      <c r="D2" s="2" t="s">
        <v>387</v>
      </c>
    </row>
    <row r="3" spans="1:4">
      <c r="A3" s="3" t="s">
        <v>388</v>
      </c>
    </row>
    <row r="4" spans="1:4">
      <c r="A4" s="4" t="s">
        <v>389</v>
      </c>
      <c r="B4" s="5" t="n">
        <v>4</v>
      </c>
    </row>
    <row r="5" spans="1:4">
      <c r="A5" s="4" t="s">
        <v>390</v>
      </c>
      <c r="B5" s="5" t="n">
        <v>9</v>
      </c>
    </row>
    <row r="6" spans="1:4">
      <c r="A6" s="4" t="s">
        <v>391</v>
      </c>
      <c r="B6" s="6" t="n">
        <v>9701000</v>
      </c>
    </row>
    <row r="7" spans="1:4">
      <c r="A7" s="4" t="s">
        <v>392</v>
      </c>
      <c r="B7" s="5" t="n">
        <v>100000000</v>
      </c>
    </row>
    <row r="8" spans="1:4">
      <c r="A8" s="4" t="s">
        <v>393</v>
      </c>
      <c r="B8" s="6" t="n">
        <v>50000000</v>
      </c>
    </row>
    <row r="9" spans="1:4">
      <c r="A9" s="4" t="s">
        <v>394</v>
      </c>
      <c r="B9" s="4" t="s">
        <v>395</v>
      </c>
    </row>
    <row r="10" spans="1:4">
      <c r="A10" s="4" t="s">
        <v>396</v>
      </c>
      <c r="D10" s="6" t="n">
        <v>8100000</v>
      </c>
    </row>
    <row r="11" spans="1:4">
      <c r="A11" s="4" t="s">
        <v>397</v>
      </c>
      <c r="B11" s="5" t="n">
        <v>0</v>
      </c>
      <c r="C11" s="5" t="n">
        <v>0</v>
      </c>
    </row>
    <row r="12" spans="1:4">
      <c r="A12" s="4" t="s">
        <v>398</v>
      </c>
      <c r="B12" s="5" t="n">
        <v>1</v>
      </c>
    </row>
    <row r="13" spans="1:4">
      <c r="A13" s="4" t="s">
        <v>399</v>
      </c>
    </row>
    <row r="14" spans="1:4">
      <c r="A14" s="3" t="s">
        <v>388</v>
      </c>
    </row>
    <row r="15" spans="1:4">
      <c r="A15" s="4" t="s">
        <v>396</v>
      </c>
      <c r="B15" s="6" t="n">
        <v>2300000</v>
      </c>
      <c r="C15" s="6" t="n">
        <v>3100000</v>
      </c>
      <c r="D15" s="5" t="n">
        <v>7400000</v>
      </c>
    </row>
    <row r="16" spans="1:4">
      <c r="A16" s="4" t="s">
        <v>400</v>
      </c>
    </row>
    <row r="17" spans="1:4">
      <c r="A17" s="3" t="s">
        <v>388</v>
      </c>
    </row>
    <row r="18" spans="1:4">
      <c r="A18" s="4" t="s">
        <v>396</v>
      </c>
      <c r="D18" s="6" t="n">
        <v>700000</v>
      </c>
    </row>
    <row r="19" spans="1:4">
      <c r="A19" s="4" t="s">
        <v>401</v>
      </c>
    </row>
    <row r="20" spans="1:4">
      <c r="A20" s="3" t="s">
        <v>388</v>
      </c>
    </row>
    <row r="21" spans="1:4">
      <c r="A21" s="4" t="s">
        <v>402</v>
      </c>
      <c r="C21" s="6" t="n">
        <v>0</v>
      </c>
    </row>
    <row r="22" spans="1:4">
      <c r="A22" s="4" t="s">
        <v>403</v>
      </c>
    </row>
    <row r="23" spans="1:4">
      <c r="A23" s="3" t="s">
        <v>388</v>
      </c>
    </row>
    <row r="24" spans="1:4">
      <c r="A24" s="4" t="s">
        <v>391</v>
      </c>
      <c r="B24" s="6" t="n">
        <v>9700000</v>
      </c>
    </row>
    <row r="25" spans="1:4">
      <c r="A25" s="4" t="s">
        <v>404</v>
      </c>
    </row>
    <row r="26" spans="1:4">
      <c r="A26" s="3" t="s">
        <v>388</v>
      </c>
    </row>
    <row r="27" spans="1:4">
      <c r="A27" s="4" t="s">
        <v>405</v>
      </c>
      <c r="B27" s="4" t="s">
        <v>406</v>
      </c>
    </row>
    <row r="28" spans="1:4">
      <c r="A28" s="4" t="s">
        <v>407</v>
      </c>
    </row>
    <row r="29" spans="1:4">
      <c r="A29" s="3" t="s">
        <v>388</v>
      </c>
    </row>
    <row r="30" spans="1:4">
      <c r="A30" s="4" t="s">
        <v>405</v>
      </c>
      <c r="B30" s="4" t="s">
        <v>408</v>
      </c>
      <c r="C30" s="4" t="s">
        <v>409</v>
      </c>
      <c r="D30" s="4" t="s">
        <v>410</v>
      </c>
    </row>
    <row r="31" spans="1:4">
      <c r="A31" s="4" t="s">
        <v>411</v>
      </c>
    </row>
    <row r="32" spans="1:4">
      <c r="A32" s="3" t="s">
        <v>388</v>
      </c>
    </row>
    <row r="33" spans="1:4">
      <c r="A33" s="4" t="s">
        <v>405</v>
      </c>
      <c r="C33" s="4" t="s">
        <v>408</v>
      </c>
    </row>
    <row r="34" spans="1:4">
      <c r="A34" s="4" t="s">
        <v>412</v>
      </c>
    </row>
    <row r="35" spans="1:4">
      <c r="A35" s="3" t="s">
        <v>388</v>
      </c>
    </row>
    <row r="36" spans="1:4">
      <c r="A36" s="4" t="s">
        <v>405</v>
      </c>
      <c r="D36" s="4" t="s">
        <v>129</v>
      </c>
    </row>
    <row r="37" spans="1:4">
      <c r="A37" s="4" t="s">
        <v>413</v>
      </c>
    </row>
    <row r="38" spans="1:4">
      <c r="A38" s="3" t="s">
        <v>388</v>
      </c>
    </row>
    <row r="39" spans="1:4">
      <c r="A39" s="4" t="s">
        <v>414</v>
      </c>
      <c r="B39" s="4" t="s">
        <v>415</v>
      </c>
    </row>
    <row r="40" spans="1:4">
      <c r="A40" s="4" t="s">
        <v>416</v>
      </c>
    </row>
    <row r="41" spans="1:4">
      <c r="A41" s="3" t="s">
        <v>388</v>
      </c>
    </row>
    <row r="42" spans="1:4">
      <c r="A42" s="4" t="s">
        <v>414</v>
      </c>
      <c r="B42" s="4" t="s">
        <v>41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s>
  <sheetData>
    <row r="1" spans="1:5">
      <c r="A1" s="1" t="s">
        <v>418</v>
      </c>
      <c r="B1" s="2" t="s">
        <v>1</v>
      </c>
    </row>
    <row r="2" spans="1:5">
      <c r="B2" s="2" t="s">
        <v>67</v>
      </c>
      <c r="C2" s="2" t="s">
        <v>137</v>
      </c>
      <c r="D2" s="2" t="s">
        <v>2</v>
      </c>
      <c r="E2" s="2" t="s">
        <v>419</v>
      </c>
    </row>
    <row r="3" spans="1:5">
      <c r="A3" s="3" t="s">
        <v>231</v>
      </c>
    </row>
    <row r="4" spans="1:5">
      <c r="A4" s="4" t="s">
        <v>420</v>
      </c>
      <c r="D4" s="6" t="n">
        <v>15330000</v>
      </c>
      <c r="E4" s="6" t="n">
        <v>15900000</v>
      </c>
    </row>
    <row r="5" spans="1:5">
      <c r="A5" s="4" t="s">
        <v>421</v>
      </c>
      <c r="D5" s="5" t="n">
        <v>15470000</v>
      </c>
      <c r="E5" s="6" t="n">
        <v>15900000</v>
      </c>
    </row>
    <row r="6" spans="1:5">
      <c r="A6" s="4" t="s">
        <v>422</v>
      </c>
      <c r="D6" s="6" t="n">
        <v>10800000</v>
      </c>
    </row>
    <row r="7" spans="1:5">
      <c r="A7" s="4" t="s">
        <v>423</v>
      </c>
      <c r="D7" s="4" t="s">
        <v>424</v>
      </c>
    </row>
    <row r="8" spans="1:5">
      <c r="A8" s="4" t="s">
        <v>425</v>
      </c>
      <c r="B8" s="6" t="n">
        <v>10235000</v>
      </c>
      <c r="C8" s="6" t="n">
        <v>9813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5"/>
  </cols>
  <sheetData>
    <row r="1" spans="1:2">
      <c r="A1" s="1" t="s">
        <v>426</v>
      </c>
      <c r="B1" s="2" t="s">
        <v>1</v>
      </c>
    </row>
    <row r="2" spans="1:2">
      <c r="B2" s="2" t="s">
        <v>427</v>
      </c>
    </row>
    <row r="3" spans="1:2">
      <c r="A3" s="3" t="s">
        <v>428</v>
      </c>
    </row>
    <row r="4" spans="1:2">
      <c r="A4" s="4" t="s">
        <v>429</v>
      </c>
      <c r="B4" s="6" t="n">
        <v>7270</v>
      </c>
    </row>
    <row r="5" spans="1:2">
      <c r="A5" s="4" t="s">
        <v>430</v>
      </c>
      <c r="B5" s="5" t="n">
        <v>2665</v>
      </c>
    </row>
    <row r="6" spans="1:2">
      <c r="A6" s="4" t="s">
        <v>431</v>
      </c>
      <c r="B6" s="5" t="n">
        <v>64</v>
      </c>
    </row>
    <row r="7" spans="1:2">
      <c r="A7" s="4" t="s">
        <v>432</v>
      </c>
      <c r="B7" s="5" t="n">
        <v>9999</v>
      </c>
    </row>
    <row r="8" spans="1:2">
      <c r="A8" s="3" t="s">
        <v>433</v>
      </c>
    </row>
    <row r="9" spans="1:2">
      <c r="A9" s="4" t="s">
        <v>434</v>
      </c>
      <c r="B9" s="5" t="n">
        <v>7677</v>
      </c>
    </row>
    <row r="10" spans="1:2">
      <c r="A10" s="4" t="s">
        <v>435</v>
      </c>
      <c r="B10" s="5" t="n">
        <v>16</v>
      </c>
    </row>
    <row r="11" spans="1:2">
      <c r="A11" s="4" t="s">
        <v>436</v>
      </c>
      <c r="B11" s="5" t="n">
        <v>61</v>
      </c>
    </row>
    <row r="12" spans="1:2">
      <c r="A12" s="4" t="s">
        <v>437</v>
      </c>
      <c r="B12" s="5" t="n">
        <v>7754</v>
      </c>
    </row>
    <row r="13" spans="1:2">
      <c r="A13" s="4" t="s">
        <v>438</v>
      </c>
      <c r="B13" s="6" t="n">
        <v>5967</v>
      </c>
    </row>
    <row r="14" spans="1:2">
      <c r="A14" s="3" t="s">
        <v>439</v>
      </c>
    </row>
    <row r="15" spans="1:2">
      <c r="A15" s="4" t="s">
        <v>440</v>
      </c>
      <c r="B15" s="4" t="s">
        <v>441</v>
      </c>
    </row>
    <row r="16" spans="1:2">
      <c r="A16" s="4" t="s">
        <v>442</v>
      </c>
      <c r="B16" s="4" t="s">
        <v>443</v>
      </c>
    </row>
    <row r="17" spans="1:2">
      <c r="A17" s="4" t="s">
        <v>444</v>
      </c>
      <c r="B17" s="4" t="s">
        <v>445</v>
      </c>
    </row>
    <row r="18" spans="1:2">
      <c r="A18" s="4" t="s">
        <v>446</v>
      </c>
      <c r="B18" s="4" t="s">
        <v>4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419</v>
      </c>
    </row>
    <row r="2" spans="1:3">
      <c r="A2" s="3" t="s">
        <v>231</v>
      </c>
    </row>
    <row r="3" spans="1:3">
      <c r="A3" s="4" t="s">
        <v>449</v>
      </c>
      <c r="B3" s="6" t="n">
        <v>5189</v>
      </c>
    </row>
    <row r="4" spans="1:3">
      <c r="A4" s="4" t="s">
        <v>450</v>
      </c>
      <c r="B4" s="5" t="n">
        <v>3951</v>
      </c>
    </row>
    <row r="5" spans="1:3">
      <c r="A5" s="4" t="s">
        <v>451</v>
      </c>
      <c r="B5" s="5" t="n">
        <v>3282</v>
      </c>
    </row>
    <row r="6" spans="1:3">
      <c r="A6" s="4" t="s">
        <v>452</v>
      </c>
      <c r="B6" s="5" t="n">
        <v>2969</v>
      </c>
    </row>
    <row r="7" spans="1:3">
      <c r="A7" s="4" t="s">
        <v>453</v>
      </c>
      <c r="B7" s="5" t="n">
        <v>1715</v>
      </c>
    </row>
    <row r="8" spans="1:3">
      <c r="A8" s="4" t="s">
        <v>454</v>
      </c>
      <c r="B8" s="5" t="n">
        <v>1603</v>
      </c>
    </row>
    <row r="9" spans="1:3">
      <c r="A9" s="4" t="s">
        <v>455</v>
      </c>
      <c r="B9" s="5" t="n">
        <v>18709</v>
      </c>
    </row>
    <row r="10" spans="1:3">
      <c r="A10" s="4" t="s">
        <v>456</v>
      </c>
      <c r="B10" s="5" t="n">
        <v>-3239</v>
      </c>
    </row>
    <row r="11" spans="1:3">
      <c r="A11" s="4" t="s">
        <v>421</v>
      </c>
      <c r="B11" s="6" t="n">
        <v>15470</v>
      </c>
      <c r="C11" s="6" t="n">
        <v>159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7</v>
      </c>
      <c r="B1" s="2" t="s">
        <v>458</v>
      </c>
      <c r="J1" s="2" t="s">
        <v>1</v>
      </c>
    </row>
    <row r="2" spans="1:12">
      <c r="B2" s="2" t="s">
        <v>2</v>
      </c>
      <c r="C2" s="2" t="s">
        <v>459</v>
      </c>
      <c r="D2" s="2" t="s">
        <v>4</v>
      </c>
      <c r="E2" s="2" t="s">
        <v>460</v>
      </c>
      <c r="F2" s="2" t="s">
        <v>67</v>
      </c>
      <c r="G2" s="2" t="s">
        <v>461</v>
      </c>
      <c r="H2" s="2" t="s">
        <v>462</v>
      </c>
      <c r="I2" s="2" t="s">
        <v>463</v>
      </c>
      <c r="J2" s="2" t="s">
        <v>2</v>
      </c>
      <c r="K2" s="2" t="s">
        <v>67</v>
      </c>
      <c r="L2" s="2" t="s">
        <v>137</v>
      </c>
    </row>
    <row r="3" spans="1:12">
      <c r="A3" s="3" t="s">
        <v>464</v>
      </c>
    </row>
    <row r="4" spans="1:12">
      <c r="A4" s="4" t="s">
        <v>151</v>
      </c>
      <c r="B4" s="6" t="n">
        <v>-27714</v>
      </c>
      <c r="C4" s="6" t="n">
        <v>-30794</v>
      </c>
      <c r="D4" s="6" t="n">
        <v>6631</v>
      </c>
      <c r="E4" s="6" t="n">
        <v>-11540</v>
      </c>
      <c r="F4" s="6" t="n">
        <v>-13045</v>
      </c>
      <c r="G4" s="6" t="n">
        <v>-26084</v>
      </c>
      <c r="H4" s="6" t="n">
        <v>-27506</v>
      </c>
      <c r="I4" s="6" t="n">
        <v>-5591</v>
      </c>
      <c r="J4" s="6" t="n">
        <v>-63417</v>
      </c>
      <c r="K4" s="6" t="n">
        <v>-72226</v>
      </c>
      <c r="L4" s="6" t="n">
        <v>-29217</v>
      </c>
    </row>
    <row r="5" spans="1:12">
      <c r="A5" s="3" t="s">
        <v>465</v>
      </c>
    </row>
    <row r="6" spans="1:12">
      <c r="A6" s="4" t="s">
        <v>167</v>
      </c>
      <c r="J6" s="5" t="n">
        <v>-30729</v>
      </c>
      <c r="K6" s="5" t="n">
        <v>-26840</v>
      </c>
      <c r="L6" s="5" t="n">
        <v>-23443</v>
      </c>
    </row>
    <row r="7" spans="1:12">
      <c r="A7" s="4" t="s">
        <v>466</v>
      </c>
      <c r="J7" s="5" t="n">
        <v>-300</v>
      </c>
      <c r="K7" s="5" t="n">
        <v>-300</v>
      </c>
      <c r="L7" s="5" t="n">
        <v>-300</v>
      </c>
    </row>
    <row r="8" spans="1:12">
      <c r="A8" s="4" t="s">
        <v>153</v>
      </c>
      <c r="B8" s="6" t="n">
        <v>-36411</v>
      </c>
      <c r="C8" s="6" t="n">
        <v>-39133</v>
      </c>
      <c r="D8" s="6" t="n">
        <v>-1530</v>
      </c>
      <c r="E8" s="6" t="n">
        <v>-19367</v>
      </c>
      <c r="F8" s="6" t="n">
        <v>-20705</v>
      </c>
      <c r="G8" s="6" t="n">
        <v>-33422</v>
      </c>
      <c r="H8" s="6" t="n">
        <v>-35011</v>
      </c>
      <c r="I8" s="6" t="n">
        <v>-13603</v>
      </c>
      <c r="J8" s="6" t="n">
        <v>-96441</v>
      </c>
      <c r="K8" s="6" t="n">
        <v>-102741</v>
      </c>
      <c r="L8" s="6" t="n">
        <v>-59447</v>
      </c>
    </row>
    <row r="9" spans="1:12">
      <c r="A9" s="3" t="s">
        <v>467</v>
      </c>
    </row>
    <row r="10" spans="1:12">
      <c r="A10" s="4" t="s">
        <v>468</v>
      </c>
      <c r="J10" s="5" t="n">
        <v>28039625</v>
      </c>
      <c r="K10" s="5" t="n">
        <v>27490717</v>
      </c>
      <c r="L10" s="5" t="n">
        <v>27250876</v>
      </c>
    </row>
    <row r="11" spans="1:12">
      <c r="A11" s="3" t="s">
        <v>154</v>
      </c>
    </row>
    <row r="12" spans="1:12">
      <c r="A12" s="4" t="s">
        <v>149</v>
      </c>
      <c r="J12" s="7" t="n">
        <v>-3.44</v>
      </c>
      <c r="K12" s="7" t="n">
        <v>-3.74</v>
      </c>
      <c r="L12" s="7" t="n">
        <v>-2.22</v>
      </c>
    </row>
    <row r="13" spans="1:12">
      <c r="A13" s="4" t="s">
        <v>150</v>
      </c>
      <c r="L13" s="8" t="n">
        <v>0.04</v>
      </c>
    </row>
    <row r="14" spans="1:12">
      <c r="A14" s="4" t="s">
        <v>151</v>
      </c>
      <c r="B14" s="7" t="n">
        <v>-1.3</v>
      </c>
      <c r="C14" s="7" t="n">
        <v>-1.39</v>
      </c>
      <c r="D14" s="7" t="n">
        <v>-0.05</v>
      </c>
      <c r="E14" s="7" t="n">
        <v>-0.6899999999999999</v>
      </c>
      <c r="F14" s="7" t="n">
        <v>-0.75</v>
      </c>
      <c r="G14" s="7" t="n">
        <v>-1.22</v>
      </c>
      <c r="H14" s="7" t="n">
        <v>-1.27</v>
      </c>
      <c r="I14" s="7" t="n">
        <v>-0.49</v>
      </c>
      <c r="J14" s="7" t="n">
        <v>-3.44</v>
      </c>
      <c r="K14" s="7" t="n">
        <v>-3.74</v>
      </c>
      <c r="L14" s="7" t="n">
        <v>-2.18</v>
      </c>
    </row>
    <row r="15" spans="1:12">
      <c r="A15" s="4" t="s">
        <v>469</v>
      </c>
    </row>
    <row r="16" spans="1:12">
      <c r="A16" s="3" t="s">
        <v>465</v>
      </c>
    </row>
    <row r="17" spans="1:12">
      <c r="A17" s="4" t="s">
        <v>167</v>
      </c>
      <c r="J17" s="6" t="n">
        <v>-30729</v>
      </c>
      <c r="K17" s="6" t="n">
        <v>-26840</v>
      </c>
      <c r="L17" s="6" t="n">
        <v>-23443</v>
      </c>
    </row>
    <row r="18" spans="1:12">
      <c r="A18" s="4" t="s">
        <v>168</v>
      </c>
      <c r="J18" s="5" t="n">
        <v>-1995</v>
      </c>
      <c r="K18" s="5" t="n">
        <v>-3375</v>
      </c>
      <c r="L18" s="5" t="n">
        <v>-6487</v>
      </c>
    </row>
    <row r="19" spans="1:12">
      <c r="A19" s="4" t="s">
        <v>113</v>
      </c>
    </row>
    <row r="20" spans="1:12">
      <c r="A20" s="3" t="s">
        <v>465</v>
      </c>
    </row>
    <row r="21" spans="1:12">
      <c r="A21" s="4" t="s">
        <v>466</v>
      </c>
      <c r="J21" s="5" t="n">
        <v>-240</v>
      </c>
      <c r="K21" s="5" t="n">
        <v>-240</v>
      </c>
      <c r="L21" s="5" t="n">
        <v>-240</v>
      </c>
    </row>
    <row r="22" spans="1:12">
      <c r="A22" s="4" t="s">
        <v>115</v>
      </c>
    </row>
    <row r="23" spans="1:12">
      <c r="A23" s="3" t="s">
        <v>465</v>
      </c>
    </row>
    <row r="24" spans="1:12">
      <c r="A24" s="4" t="s">
        <v>466</v>
      </c>
      <c r="J24" s="6" t="n">
        <v>-60</v>
      </c>
      <c r="K24" s="6" t="n">
        <v>-60</v>
      </c>
      <c r="L24" s="6" t="n">
        <v>-60</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67</v>
      </c>
      <c r="D2" s="2" t="s">
        <v>137</v>
      </c>
    </row>
    <row r="3" spans="1:4">
      <c r="A3" s="3" t="s">
        <v>471</v>
      </c>
    </row>
    <row r="4" spans="1:4">
      <c r="A4" s="4" t="s">
        <v>472</v>
      </c>
      <c r="B4" s="5" t="n">
        <v>2176415</v>
      </c>
      <c r="C4" s="5" t="n">
        <v>2579388</v>
      </c>
      <c r="D4" s="5" t="n">
        <v>2622904</v>
      </c>
    </row>
    <row r="5" spans="1:4">
      <c r="A5" s="4" t="s">
        <v>473</v>
      </c>
    </row>
    <row r="6" spans="1:4">
      <c r="A6" s="3" t="s">
        <v>471</v>
      </c>
    </row>
    <row r="7" spans="1:4">
      <c r="A7" s="4" t="s">
        <v>472</v>
      </c>
      <c r="B7" s="5" t="n">
        <v>916666</v>
      </c>
      <c r="C7" s="5" t="n">
        <v>916666</v>
      </c>
      <c r="D7" s="5" t="n">
        <v>916666</v>
      </c>
    </row>
    <row r="8" spans="1:4">
      <c r="A8" s="4" t="s">
        <v>474</v>
      </c>
    </row>
    <row r="9" spans="1:4">
      <c r="A9" s="3" t="s">
        <v>471</v>
      </c>
    </row>
    <row r="10" spans="1:4">
      <c r="A10" s="4" t="s">
        <v>472</v>
      </c>
      <c r="B10" s="5" t="n">
        <v>303646</v>
      </c>
      <c r="C10" s="5" t="n">
        <v>303646</v>
      </c>
      <c r="D10" s="5" t="n">
        <v>303646</v>
      </c>
    </row>
    <row r="11" spans="1:4">
      <c r="A11" s="4" t="s">
        <v>475</v>
      </c>
    </row>
    <row r="12" spans="1:4">
      <c r="A12" s="3" t="s">
        <v>471</v>
      </c>
    </row>
    <row r="13" spans="1:4">
      <c r="A13" s="4" t="s">
        <v>472</v>
      </c>
      <c r="B13" s="5" t="n">
        <v>832103</v>
      </c>
      <c r="C13" s="5" t="n">
        <v>1183622</v>
      </c>
      <c r="D13" s="5" t="n">
        <v>1187525</v>
      </c>
    </row>
    <row r="14" spans="1:4">
      <c r="A14" s="4" t="s">
        <v>476</v>
      </c>
    </row>
    <row r="15" spans="1:4">
      <c r="A15" s="3" t="s">
        <v>471</v>
      </c>
    </row>
    <row r="16" spans="1:4">
      <c r="A16" s="4" t="s">
        <v>472</v>
      </c>
      <c r="B16" s="5" t="n">
        <v>124000</v>
      </c>
      <c r="C16" s="5" t="n">
        <v>175454</v>
      </c>
      <c r="D16" s="5" t="n">
        <v>21506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7</v>
      </c>
      <c r="B1" s="2" t="s">
        <v>1</v>
      </c>
    </row>
    <row r="2" spans="1:3">
      <c r="B2" s="2" t="s">
        <v>2</v>
      </c>
      <c r="C2" s="2" t="s">
        <v>67</v>
      </c>
    </row>
    <row r="3" spans="1:3">
      <c r="A3" s="3" t="s">
        <v>478</v>
      </c>
    </row>
    <row r="4" spans="1:3">
      <c r="A4" s="4" t="s">
        <v>479</v>
      </c>
      <c r="B4" s="6" t="n">
        <v>1313245</v>
      </c>
      <c r="C4" s="6" t="n">
        <v>1299949</v>
      </c>
    </row>
    <row r="5" spans="1:3">
      <c r="A5" s="4" t="s">
        <v>480</v>
      </c>
      <c r="B5" s="5" t="n">
        <v>376771</v>
      </c>
      <c r="C5" s="5" t="n">
        <v>325701</v>
      </c>
    </row>
    <row r="6" spans="1:3">
      <c r="A6" s="4" t="s">
        <v>83</v>
      </c>
      <c r="B6" s="6" t="n">
        <v>936474</v>
      </c>
      <c r="C6" s="5" t="n">
        <v>974248</v>
      </c>
    </row>
    <row r="7" spans="1:3">
      <c r="A7" s="4" t="s">
        <v>481</v>
      </c>
    </row>
    <row r="8" spans="1:3">
      <c r="A8" s="3" t="s">
        <v>478</v>
      </c>
    </row>
    <row r="9" spans="1:3">
      <c r="A9" s="4" t="s">
        <v>482</v>
      </c>
      <c r="B9" s="4" t="s">
        <v>483</v>
      </c>
    </row>
    <row r="10" spans="1:3">
      <c r="A10" s="4" t="s">
        <v>479</v>
      </c>
      <c r="B10" s="6" t="n">
        <v>1204695</v>
      </c>
      <c r="C10" s="5" t="n">
        <v>1189438</v>
      </c>
    </row>
    <row r="11" spans="1:3">
      <c r="A11" s="4" t="s">
        <v>484</v>
      </c>
    </row>
    <row r="12" spans="1:3">
      <c r="A12" s="3" t="s">
        <v>478</v>
      </c>
    </row>
    <row r="13" spans="1:3">
      <c r="A13" s="4" t="s">
        <v>482</v>
      </c>
      <c r="B13" s="4" t="s">
        <v>485</v>
      </c>
    </row>
    <row r="14" spans="1:3">
      <c r="A14" s="4" t="s">
        <v>479</v>
      </c>
      <c r="B14" s="6" t="n">
        <v>38810</v>
      </c>
      <c r="C14" s="5" t="n">
        <v>39032</v>
      </c>
    </row>
    <row r="15" spans="1:3">
      <c r="A15" s="4" t="s">
        <v>486</v>
      </c>
    </row>
    <row r="16" spans="1:3">
      <c r="A16" s="3" t="s">
        <v>478</v>
      </c>
    </row>
    <row r="17" spans="1:3">
      <c r="A17" s="4" t="s">
        <v>482</v>
      </c>
      <c r="B17" s="4" t="s">
        <v>487</v>
      </c>
    </row>
    <row r="18" spans="1:3">
      <c r="A18" s="4" t="s">
        <v>479</v>
      </c>
      <c r="B18" s="6" t="n">
        <v>8223</v>
      </c>
      <c r="C18" s="5" t="n">
        <v>8076</v>
      </c>
    </row>
    <row r="19" spans="1:3">
      <c r="A19" s="4" t="s">
        <v>488</v>
      </c>
    </row>
    <row r="20" spans="1:3">
      <c r="A20" s="3" t="s">
        <v>478</v>
      </c>
    </row>
    <row r="21" spans="1:3">
      <c r="A21" s="4" t="s">
        <v>482</v>
      </c>
      <c r="B21" s="4" t="s">
        <v>489</v>
      </c>
    </row>
    <row r="22" spans="1:3">
      <c r="A22" s="4" t="s">
        <v>479</v>
      </c>
      <c r="B22" s="6" t="n">
        <v>1122</v>
      </c>
      <c r="C22" s="5" t="n">
        <v>1122</v>
      </c>
    </row>
    <row r="23" spans="1:3">
      <c r="A23" s="4" t="s">
        <v>490</v>
      </c>
    </row>
    <row r="24" spans="1:3">
      <c r="A24" s="3" t="s">
        <v>478</v>
      </c>
    </row>
    <row r="25" spans="1:3">
      <c r="A25" s="4" t="s">
        <v>479</v>
      </c>
      <c r="B25" s="5" t="n">
        <v>31575</v>
      </c>
      <c r="C25" s="5" t="n">
        <v>28753</v>
      </c>
    </row>
    <row r="26" spans="1:3">
      <c r="A26" s="4" t="s">
        <v>491</v>
      </c>
    </row>
    <row r="27" spans="1:3">
      <c r="A27" s="3" t="s">
        <v>478</v>
      </c>
    </row>
    <row r="28" spans="1:3">
      <c r="A28" s="4" t="s">
        <v>479</v>
      </c>
      <c r="B28" s="5" t="n">
        <v>24245</v>
      </c>
      <c r="C28" s="5" t="n">
        <v>28945</v>
      </c>
    </row>
    <row r="29" spans="1:3">
      <c r="A29" s="4" t="s">
        <v>492</v>
      </c>
    </row>
    <row r="30" spans="1:3">
      <c r="A30" s="3" t="s">
        <v>478</v>
      </c>
    </row>
    <row r="31" spans="1:3">
      <c r="A31" s="4" t="s">
        <v>479</v>
      </c>
      <c r="B31" s="6" t="n">
        <v>4575</v>
      </c>
      <c r="C31" s="6" t="n">
        <v>45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93</v>
      </c>
      <c r="B1" s="2" t="s">
        <v>1</v>
      </c>
    </row>
    <row r="2" spans="1:2">
      <c r="B2" s="2" t="s">
        <v>2</v>
      </c>
    </row>
    <row r="3" spans="1:2">
      <c r="A3" s="4" t="s">
        <v>494</v>
      </c>
    </row>
    <row r="4" spans="1:2">
      <c r="A4" s="3" t="s">
        <v>478</v>
      </c>
    </row>
    <row r="5" spans="1:2">
      <c r="A5" s="4" t="s">
        <v>482</v>
      </c>
      <c r="B5" s="4" t="s">
        <v>495</v>
      </c>
    </row>
    <row r="6" spans="1:2">
      <c r="A6" s="4" t="s">
        <v>496</v>
      </c>
    </row>
    <row r="7" spans="1:2">
      <c r="A7" s="3" t="s">
        <v>478</v>
      </c>
    </row>
    <row r="8" spans="1:2">
      <c r="A8" s="4" t="s">
        <v>482</v>
      </c>
      <c r="B8" s="4" t="s">
        <v>497</v>
      </c>
    </row>
    <row r="9" spans="1:2">
      <c r="A9" s="4" t="s">
        <v>498</v>
      </c>
    </row>
    <row r="10" spans="1:2">
      <c r="A10" s="3" t="s">
        <v>478</v>
      </c>
    </row>
    <row r="11" spans="1:2">
      <c r="A11" s="4" t="s">
        <v>482</v>
      </c>
      <c r="B11" s="4" t="s">
        <v>489</v>
      </c>
    </row>
    <row r="12" spans="1:2">
      <c r="A12" s="4" t="s">
        <v>499</v>
      </c>
    </row>
    <row r="13" spans="1:2">
      <c r="A13" s="3" t="s">
        <v>478</v>
      </c>
    </row>
    <row r="14" spans="1:2">
      <c r="A14" s="4" t="s">
        <v>482</v>
      </c>
      <c r="B14" s="4" t="s">
        <v>500</v>
      </c>
    </row>
    <row r="15" spans="1:2">
      <c r="A15" s="4" t="s">
        <v>501</v>
      </c>
    </row>
    <row r="16" spans="1:2">
      <c r="A16" s="3" t="s">
        <v>478</v>
      </c>
    </row>
    <row r="17" spans="1:2">
      <c r="A17" s="4" t="s">
        <v>482</v>
      </c>
      <c r="B17" s="4" t="s">
        <v>502</v>
      </c>
    </row>
    <row r="18" spans="1:2">
      <c r="A18" s="4" t="s">
        <v>503</v>
      </c>
    </row>
    <row r="19" spans="1:2">
      <c r="A19" s="3" t="s">
        <v>478</v>
      </c>
    </row>
    <row r="20" spans="1:2">
      <c r="A20" s="4" t="s">
        <v>482</v>
      </c>
      <c r="B20" s="4" t="s">
        <v>5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67</v>
      </c>
    </row>
    <row r="2" spans="1:3">
      <c r="A2" s="3" t="s">
        <v>506</v>
      </c>
    </row>
    <row r="3" spans="1:3">
      <c r="A3" s="4" t="s">
        <v>190</v>
      </c>
      <c r="B3" s="6" t="n">
        <v>7091000</v>
      </c>
      <c r="C3" s="6" t="n">
        <v>6505000</v>
      </c>
    </row>
    <row r="4" spans="1:3">
      <c r="A4" s="4" t="s">
        <v>507</v>
      </c>
      <c r="B4" s="5" t="n">
        <v>5385000</v>
      </c>
      <c r="C4" s="5" t="n">
        <v>7259000</v>
      </c>
    </row>
    <row r="5" spans="1:3">
      <c r="A5" s="4" t="s">
        <v>508</v>
      </c>
      <c r="B5" s="5" t="n">
        <v>4066000</v>
      </c>
    </row>
    <row r="6" spans="1:3">
      <c r="A6" s="4" t="s">
        <v>509</v>
      </c>
      <c r="B6" s="5" t="n">
        <v>3443000</v>
      </c>
      <c r="C6" s="5" t="n">
        <v>5216000</v>
      </c>
    </row>
    <row r="7" spans="1:3">
      <c r="A7" s="4" t="s">
        <v>510</v>
      </c>
      <c r="B7" s="5" t="n">
        <v>2564000</v>
      </c>
      <c r="C7" s="5" t="n">
        <v>2777000</v>
      </c>
    </row>
    <row r="8" spans="1:3">
      <c r="A8" s="4" t="s">
        <v>511</v>
      </c>
      <c r="B8" s="5" t="n">
        <v>1084000</v>
      </c>
      <c r="C8" s="5" t="n">
        <v>1642000</v>
      </c>
    </row>
    <row r="9" spans="1:3">
      <c r="A9" s="4" t="s">
        <v>512</v>
      </c>
      <c r="B9" s="5" t="n">
        <v>966000</v>
      </c>
      <c r="C9" s="5" t="n">
        <v>1107000</v>
      </c>
    </row>
    <row r="10" spans="1:3">
      <c r="A10" s="4" t="s">
        <v>513</v>
      </c>
      <c r="B10" s="5" t="n">
        <v>132000</v>
      </c>
      <c r="C10" s="5" t="n">
        <v>1783000</v>
      </c>
    </row>
    <row r="11" spans="1:3">
      <c r="A11" s="4" t="s">
        <v>514</v>
      </c>
      <c r="B11" s="5" t="n">
        <v>0</v>
      </c>
      <c r="C11" s="5" t="n">
        <v>18450000</v>
      </c>
    </row>
    <row r="12" spans="1:3">
      <c r="A12" s="4" t="s">
        <v>80</v>
      </c>
      <c r="B12" s="5" t="n">
        <v>6967000</v>
      </c>
      <c r="C12" s="5" t="n">
        <v>6251000</v>
      </c>
    </row>
    <row r="13" spans="1:3">
      <c r="A13" s="4" t="s">
        <v>515</v>
      </c>
      <c r="B13" s="5" t="n">
        <v>31698000</v>
      </c>
      <c r="C13" s="5" t="n">
        <v>50990000</v>
      </c>
    </row>
    <row r="14" spans="1:3">
      <c r="A14" s="4" t="s">
        <v>516</v>
      </c>
      <c r="B14" s="5" t="n">
        <v>6214000</v>
      </c>
      <c r="C14" s="5" t="n">
        <v>8861000</v>
      </c>
    </row>
    <row r="15" spans="1:3">
      <c r="A15" s="4" t="s">
        <v>517</v>
      </c>
      <c r="B15" s="6" t="n">
        <v>25484000</v>
      </c>
      <c r="C15" s="6" t="n">
        <v>42129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18</v>
      </c>
      <c r="B1" s="2" t="s">
        <v>2</v>
      </c>
      <c r="C1" s="2" t="s">
        <v>67</v>
      </c>
    </row>
    <row r="2" spans="1:3">
      <c r="A2" s="3" t="s">
        <v>243</v>
      </c>
    </row>
    <row r="3" spans="1:3">
      <c r="A3" s="4" t="s">
        <v>519</v>
      </c>
      <c r="B3" s="6" t="n">
        <v>100000</v>
      </c>
      <c r="C3" s="6" t="n">
        <v>1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1"/>
    <col customWidth="1" max="3" min="3" width="29"/>
    <col customWidth="1" max="4" min="4" width="31"/>
    <col customWidth="1" max="5" min="5" width="40"/>
    <col customWidth="1" max="6" min="6" width="27"/>
    <col customWidth="1" max="7" min="7" width="40"/>
  </cols>
  <sheetData>
    <row r="1" spans="1:7">
      <c r="A1" s="1" t="s">
        <v>157</v>
      </c>
      <c r="B1" s="2" t="s">
        <v>158</v>
      </c>
      <c r="C1" s="2" t="s">
        <v>159</v>
      </c>
      <c r="D1" s="2" t="s">
        <v>160</v>
      </c>
      <c r="E1" s="2" t="s">
        <v>161</v>
      </c>
      <c r="F1" s="2" t="s">
        <v>162</v>
      </c>
      <c r="G1" s="2" t="s">
        <v>163</v>
      </c>
    </row>
    <row r="2" spans="1:7">
      <c r="A2" s="4" t="s">
        <v>164</v>
      </c>
      <c r="B2" s="6" t="n">
        <v>492513</v>
      </c>
      <c r="C2" s="6" t="n">
        <v>3128</v>
      </c>
      <c r="D2" s="6" t="n">
        <v>-20088</v>
      </c>
      <c r="E2" s="6" t="n">
        <v>192172</v>
      </c>
      <c r="F2" s="6" t="n">
        <v>314301</v>
      </c>
      <c r="G2" s="6" t="n">
        <v>3000</v>
      </c>
    </row>
    <row r="3" spans="1:7">
      <c r="A3" s="4" t="s">
        <v>165</v>
      </c>
      <c r="C3" s="5" t="n">
        <v>31281</v>
      </c>
      <c r="D3" s="5" t="n">
        <v>-3005</v>
      </c>
    </row>
    <row r="4" spans="1:7">
      <c r="A4" s="4" t="s">
        <v>166</v>
      </c>
      <c r="B4" s="5" t="n">
        <v>1060</v>
      </c>
      <c r="F4" s="5" t="n">
        <v>1060</v>
      </c>
    </row>
    <row r="5" spans="1:7">
      <c r="A5" s="4" t="s">
        <v>151</v>
      </c>
      <c r="B5" s="5" t="n">
        <v>-29217</v>
      </c>
      <c r="F5" s="5" t="n">
        <v>-29217</v>
      </c>
    </row>
    <row r="6" spans="1:7">
      <c r="A6" s="4" t="s">
        <v>167</v>
      </c>
      <c r="B6" s="5" t="n">
        <v>-23443</v>
      </c>
      <c r="F6" s="5" t="n">
        <v>-23443</v>
      </c>
    </row>
    <row r="7" spans="1:7">
      <c r="A7" s="4" t="s">
        <v>168</v>
      </c>
      <c r="B7" s="5" t="n">
        <v>-6487</v>
      </c>
      <c r="F7" s="5" t="n">
        <v>-6487</v>
      </c>
    </row>
    <row r="8" spans="1:7">
      <c r="A8" s="4" t="s">
        <v>169</v>
      </c>
      <c r="B8" s="5" t="n">
        <v>5099</v>
      </c>
      <c r="E8" s="5" t="n">
        <v>5099</v>
      </c>
    </row>
    <row r="9" spans="1:7">
      <c r="A9" s="4" t="s">
        <v>170</v>
      </c>
      <c r="B9" s="5" t="n">
        <v>-1361</v>
      </c>
      <c r="D9" s="6" t="n">
        <v>1814</v>
      </c>
      <c r="E9" s="5" t="n">
        <v>-3175</v>
      </c>
    </row>
    <row r="10" spans="1:7">
      <c r="A10" s="4" t="s">
        <v>171</v>
      </c>
      <c r="D10" s="5" t="n">
        <v>317</v>
      </c>
    </row>
    <row r="11" spans="1:7">
      <c r="A11" s="4" t="s">
        <v>80</v>
      </c>
      <c r="B11" s="5" t="n">
        <v>32</v>
      </c>
      <c r="D11" s="6" t="n">
        <v>172</v>
      </c>
      <c r="E11" s="5" t="n">
        <v>-140</v>
      </c>
    </row>
    <row r="12" spans="1:7">
      <c r="A12" s="4" t="s">
        <v>172</v>
      </c>
      <c r="D12" s="5" t="n">
        <v>26</v>
      </c>
    </row>
    <row r="13" spans="1:7">
      <c r="A13" s="4" t="s">
        <v>173</v>
      </c>
      <c r="B13" s="5" t="n">
        <v>438196</v>
      </c>
      <c r="C13" s="6" t="n">
        <v>3128</v>
      </c>
      <c r="D13" s="6" t="n">
        <v>-18102</v>
      </c>
      <c r="E13" s="5" t="n">
        <v>193956</v>
      </c>
      <c r="F13" s="5" t="n">
        <v>256214</v>
      </c>
      <c r="G13" s="5" t="n">
        <v>3000</v>
      </c>
    </row>
    <row r="14" spans="1:7">
      <c r="A14" s="4" t="s">
        <v>174</v>
      </c>
      <c r="C14" s="5" t="n">
        <v>31281</v>
      </c>
      <c r="D14" s="5" t="n">
        <v>-2662</v>
      </c>
    </row>
    <row r="15" spans="1:7">
      <c r="A15" s="4" t="s">
        <v>151</v>
      </c>
      <c r="B15" s="5" t="n">
        <v>-72226</v>
      </c>
      <c r="F15" s="5" t="n">
        <v>-72226</v>
      </c>
    </row>
    <row r="16" spans="1:7">
      <c r="A16" s="4" t="s">
        <v>167</v>
      </c>
      <c r="B16" s="5" t="n">
        <v>-26840</v>
      </c>
      <c r="F16" s="5" t="n">
        <v>-26840</v>
      </c>
    </row>
    <row r="17" spans="1:7">
      <c r="A17" s="4" t="s">
        <v>168</v>
      </c>
      <c r="B17" s="5" t="n">
        <v>-3375</v>
      </c>
      <c r="F17" s="5" t="n">
        <v>-3375</v>
      </c>
    </row>
    <row r="18" spans="1:7">
      <c r="A18" s="4" t="s">
        <v>169</v>
      </c>
      <c r="B18" s="5" t="n">
        <v>8358</v>
      </c>
      <c r="E18" s="5" t="n">
        <v>8358</v>
      </c>
    </row>
    <row r="19" spans="1:7">
      <c r="A19" s="4" t="s">
        <v>170</v>
      </c>
      <c r="B19" s="5" t="n">
        <v>-1936</v>
      </c>
      <c r="D19" s="6" t="n">
        <v>1916</v>
      </c>
      <c r="E19" s="5" t="n">
        <v>-3852</v>
      </c>
    </row>
    <row r="20" spans="1:7">
      <c r="A20" s="4" t="s">
        <v>171</v>
      </c>
      <c r="D20" s="5" t="n">
        <v>224</v>
      </c>
    </row>
    <row r="21" spans="1:7">
      <c r="A21" s="4" t="s">
        <v>80</v>
      </c>
      <c r="B21" s="5" t="n">
        <v>20</v>
      </c>
      <c r="E21" s="5" t="n">
        <v>20</v>
      </c>
    </row>
    <row r="22" spans="1:7">
      <c r="A22" s="4" t="s">
        <v>172</v>
      </c>
      <c r="C22" s="5" t="n">
        <v>2</v>
      </c>
    </row>
    <row r="23" spans="1:7">
      <c r="A23" s="4" t="s">
        <v>175</v>
      </c>
      <c r="B23" s="5" t="n">
        <v>342197</v>
      </c>
      <c r="C23" s="6" t="n">
        <v>3128</v>
      </c>
      <c r="D23" s="6" t="n">
        <v>-16186</v>
      </c>
      <c r="E23" s="5" t="n">
        <v>198482</v>
      </c>
      <c r="F23" s="5" t="n">
        <v>153773</v>
      </c>
      <c r="G23" s="5" t="n">
        <v>3000</v>
      </c>
    </row>
    <row r="24" spans="1:7">
      <c r="A24" s="4" t="s">
        <v>176</v>
      </c>
      <c r="C24" s="5" t="n">
        <v>31283</v>
      </c>
      <c r="D24" s="5" t="n">
        <v>-2438</v>
      </c>
    </row>
    <row r="25" spans="1:7">
      <c r="A25" s="4" t="s">
        <v>151</v>
      </c>
      <c r="B25" s="5" t="n">
        <v>-63417</v>
      </c>
      <c r="F25" s="5" t="n">
        <v>-63417</v>
      </c>
    </row>
    <row r="26" spans="1:7">
      <c r="A26" s="4" t="s">
        <v>167</v>
      </c>
      <c r="B26" s="5" t="n">
        <v>-30729</v>
      </c>
      <c r="F26" s="5" t="n">
        <v>-30729</v>
      </c>
    </row>
    <row r="27" spans="1:7">
      <c r="A27" s="4" t="s">
        <v>168</v>
      </c>
      <c r="B27" s="5" t="n">
        <v>-1995</v>
      </c>
      <c r="F27" s="5" t="n">
        <v>-1995</v>
      </c>
    </row>
    <row r="28" spans="1:7">
      <c r="A28" s="4" t="s">
        <v>169</v>
      </c>
      <c r="B28" s="5" t="n">
        <v>2220</v>
      </c>
      <c r="E28" s="5" t="n">
        <v>2220</v>
      </c>
    </row>
    <row r="29" spans="1:7">
      <c r="A29" s="4" t="s">
        <v>170</v>
      </c>
      <c r="B29" s="5" t="n">
        <v>-949</v>
      </c>
      <c r="D29" s="6" t="n">
        <v>2920</v>
      </c>
      <c r="E29" s="5" t="n">
        <v>-3869</v>
      </c>
    </row>
    <row r="30" spans="1:7">
      <c r="A30" s="4" t="s">
        <v>171</v>
      </c>
      <c r="D30" s="5" t="n">
        <v>428</v>
      </c>
    </row>
    <row r="31" spans="1:7">
      <c r="A31" s="4" t="s">
        <v>177</v>
      </c>
      <c r="B31" s="6" t="n">
        <v>247327</v>
      </c>
      <c r="C31" s="6" t="n">
        <v>3128</v>
      </c>
      <c r="D31" s="6" t="n">
        <v>-13266</v>
      </c>
      <c r="E31" s="6" t="n">
        <v>196833</v>
      </c>
      <c r="F31" s="6" t="n">
        <v>57632</v>
      </c>
      <c r="G31" s="6" t="n">
        <v>3000</v>
      </c>
    </row>
    <row r="32" spans="1:7">
      <c r="A32" s="4" t="s">
        <v>178</v>
      </c>
      <c r="C32" s="5" t="n">
        <v>31283</v>
      </c>
      <c r="D32" s="5" t="n">
        <v>-201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67</v>
      </c>
    </row>
    <row r="2" spans="1:3">
      <c r="A2" s="3" t="s">
        <v>521</v>
      </c>
    </row>
    <row r="3" spans="1:3">
      <c r="A3" s="4" t="s">
        <v>522</v>
      </c>
      <c r="B3" s="6" t="n">
        <v>-12261</v>
      </c>
      <c r="C3" s="6" t="n">
        <v>-14962</v>
      </c>
    </row>
    <row r="4" spans="1:3">
      <c r="A4" s="4" t="s">
        <v>523</v>
      </c>
      <c r="B4" s="5" t="n">
        <v>459044</v>
      </c>
      <c r="C4" s="5" t="n">
        <v>425199</v>
      </c>
    </row>
    <row r="5" spans="1:3">
      <c r="A5" s="4" t="s">
        <v>524</v>
      </c>
      <c r="B5" s="5" t="n">
        <v>9410</v>
      </c>
      <c r="C5" s="5" t="n">
        <v>12518</v>
      </c>
    </row>
    <row r="6" spans="1:3">
      <c r="A6" s="4" t="s">
        <v>525</v>
      </c>
      <c r="B6" s="5" t="n">
        <v>449634</v>
      </c>
      <c r="C6" s="5" t="n">
        <v>412681</v>
      </c>
    </row>
    <row r="7" spans="1:3">
      <c r="A7" s="4" t="s">
        <v>526</v>
      </c>
    </row>
    <row r="8" spans="1:3">
      <c r="A8" s="3" t="s">
        <v>521</v>
      </c>
    </row>
    <row r="9" spans="1:3">
      <c r="A9" s="4" t="s">
        <v>527</v>
      </c>
      <c r="C9" s="5" t="n">
        <v>10000</v>
      </c>
    </row>
    <row r="10" spans="1:3">
      <c r="A10" s="4" t="s">
        <v>528</v>
      </c>
    </row>
    <row r="11" spans="1:3">
      <c r="A11" s="3" t="s">
        <v>521</v>
      </c>
    </row>
    <row r="12" spans="1:3">
      <c r="A12" s="4" t="s">
        <v>527</v>
      </c>
      <c r="B12" s="5" t="n">
        <v>435000</v>
      </c>
      <c r="C12" s="5" t="n">
        <v>400000</v>
      </c>
    </row>
    <row r="13" spans="1:3">
      <c r="A13" s="4" t="s">
        <v>529</v>
      </c>
    </row>
    <row r="14" spans="1:3">
      <c r="A14" s="3" t="s">
        <v>521</v>
      </c>
    </row>
    <row r="15" spans="1:3">
      <c r="A15" s="4" t="s">
        <v>527</v>
      </c>
      <c r="B15" s="5" t="n">
        <v>4746</v>
      </c>
      <c r="C15" s="5" t="n">
        <v>8090</v>
      </c>
    </row>
    <row r="16" spans="1:3">
      <c r="A16" s="4" t="s">
        <v>530</v>
      </c>
    </row>
    <row r="17" spans="1:3">
      <c r="A17" s="3" t="s">
        <v>521</v>
      </c>
    </row>
    <row r="18" spans="1:3">
      <c r="A18" s="4" t="s">
        <v>527</v>
      </c>
      <c r="B18" s="5" t="n">
        <v>12705</v>
      </c>
      <c r="C18" s="5" t="n">
        <v>14685</v>
      </c>
    </row>
    <row r="19" spans="1:3">
      <c r="A19" s="4" t="s">
        <v>531</v>
      </c>
    </row>
    <row r="20" spans="1:3">
      <c r="A20" s="3" t="s">
        <v>521</v>
      </c>
    </row>
    <row r="21" spans="1:3">
      <c r="A21" s="4" t="s">
        <v>527</v>
      </c>
      <c r="B21" s="5" t="n">
        <v>13476</v>
      </c>
    </row>
    <row r="22" spans="1:3">
      <c r="A22" s="4" t="s">
        <v>532</v>
      </c>
    </row>
    <row r="23" spans="1:3">
      <c r="A23" s="3" t="s">
        <v>521</v>
      </c>
    </row>
    <row r="24" spans="1:3">
      <c r="A24" s="4" t="s">
        <v>527</v>
      </c>
      <c r="B24" s="5" t="n">
        <v>5219</v>
      </c>
    </row>
    <row r="25" spans="1:3">
      <c r="A25" s="4" t="s">
        <v>533</v>
      </c>
    </row>
    <row r="26" spans="1:3">
      <c r="A26" s="3" t="s">
        <v>521</v>
      </c>
    </row>
    <row r="27" spans="1:3">
      <c r="A27" s="4" t="s">
        <v>527</v>
      </c>
      <c r="C27" s="5" t="n">
        <v>7165</v>
      </c>
    </row>
    <row r="28" spans="1:3">
      <c r="A28" s="4" t="s">
        <v>534</v>
      </c>
    </row>
    <row r="29" spans="1:3">
      <c r="A29" s="3" t="s">
        <v>521</v>
      </c>
    </row>
    <row r="30" spans="1:3">
      <c r="A30" s="4" t="s">
        <v>527</v>
      </c>
      <c r="B30" s="6" t="n">
        <v>159</v>
      </c>
      <c r="C30" s="6" t="n">
        <v>22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67</v>
      </c>
    </row>
    <row r="2" spans="1:3">
      <c r="A2" s="4" t="s">
        <v>526</v>
      </c>
    </row>
    <row r="3" spans="1:3">
      <c r="A3" s="3" t="s">
        <v>521</v>
      </c>
    </row>
    <row r="4" spans="1:3">
      <c r="A4" s="4" t="s">
        <v>536</v>
      </c>
      <c r="B4" s="4" t="s">
        <v>537</v>
      </c>
      <c r="C4" s="4" t="s">
        <v>537</v>
      </c>
    </row>
    <row r="5" spans="1:3">
      <c r="A5" s="4" t="s">
        <v>529</v>
      </c>
    </row>
    <row r="6" spans="1:3">
      <c r="A6" s="3" t="s">
        <v>521</v>
      </c>
    </row>
    <row r="7" spans="1:3">
      <c r="A7" s="4" t="s">
        <v>538</v>
      </c>
      <c r="B7" s="4" t="s">
        <v>537</v>
      </c>
      <c r="C7" s="4" t="s">
        <v>537</v>
      </c>
    </row>
    <row r="8" spans="1:3">
      <c r="A8" s="4" t="s">
        <v>530</v>
      </c>
    </row>
    <row r="9" spans="1:3">
      <c r="A9" s="3" t="s">
        <v>521</v>
      </c>
    </row>
    <row r="10" spans="1:3">
      <c r="A10" s="4" t="s">
        <v>538</v>
      </c>
      <c r="B10" s="4" t="s">
        <v>539</v>
      </c>
      <c r="C10" s="4" t="s">
        <v>539</v>
      </c>
    </row>
    <row r="11" spans="1:3">
      <c r="A11" s="4" t="s">
        <v>531</v>
      </c>
    </row>
    <row r="12" spans="1:3">
      <c r="A12" s="3" t="s">
        <v>521</v>
      </c>
    </row>
    <row r="13" spans="1:3">
      <c r="A13" s="4" t="s">
        <v>538</v>
      </c>
      <c r="B13" s="4" t="s">
        <v>540</v>
      </c>
      <c r="C13" s="4" t="s">
        <v>540</v>
      </c>
    </row>
    <row r="14" spans="1:3">
      <c r="A14" s="4" t="s">
        <v>532</v>
      </c>
    </row>
    <row r="15" spans="1:3">
      <c r="A15" s="3" t="s">
        <v>521</v>
      </c>
    </row>
    <row r="16" spans="1:3">
      <c r="A16" s="4" t="s">
        <v>538</v>
      </c>
      <c r="B16" s="4" t="s">
        <v>541</v>
      </c>
      <c r="C16" s="4" t="s">
        <v>54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80"/>
    <col customWidth="1" max="8" min="8" width="14"/>
    <col customWidth="1" max="9" min="9" width="14"/>
  </cols>
  <sheetData>
    <row r="1" spans="1:9">
      <c r="A1" s="1" t="s">
        <v>542</v>
      </c>
      <c r="B1" s="2" t="s">
        <v>222</v>
      </c>
      <c r="C1" s="2" t="s">
        <v>543</v>
      </c>
      <c r="D1" s="2" t="s">
        <v>223</v>
      </c>
      <c r="E1" s="2" t="s">
        <v>544</v>
      </c>
      <c r="F1" s="2" t="s">
        <v>461</v>
      </c>
      <c r="G1" s="2" t="s">
        <v>2</v>
      </c>
      <c r="H1" s="2" t="s">
        <v>67</v>
      </c>
      <c r="I1" s="2" t="s">
        <v>137</v>
      </c>
    </row>
    <row r="2" spans="1:9">
      <c r="A2" s="3" t="s">
        <v>521</v>
      </c>
    </row>
    <row r="3" spans="1:9">
      <c r="A3" s="4" t="s">
        <v>545</v>
      </c>
      <c r="D3" s="6" t="n">
        <v>15200000</v>
      </c>
    </row>
    <row r="4" spans="1:9">
      <c r="A4" s="4" t="s">
        <v>144</v>
      </c>
      <c r="D4" s="5" t="n">
        <v>900000</v>
      </c>
      <c r="G4" s="6" t="n">
        <v>46389000</v>
      </c>
      <c r="H4" s="6" t="n">
        <v>43064000</v>
      </c>
      <c r="I4" s="6" t="n">
        <v>37267000</v>
      </c>
    </row>
    <row r="5" spans="1:9">
      <c r="A5" s="4" t="s">
        <v>145</v>
      </c>
      <c r="F5" s="6" t="n">
        <v>5951000</v>
      </c>
      <c r="H5" s="6" t="n">
        <v>5951000</v>
      </c>
    </row>
    <row r="6" spans="1:9">
      <c r="A6" s="4" t="s">
        <v>546</v>
      </c>
    </row>
    <row r="7" spans="1:9">
      <c r="A7" s="3" t="s">
        <v>521</v>
      </c>
    </row>
    <row r="8" spans="1:9">
      <c r="A8" s="4" t="s">
        <v>547</v>
      </c>
      <c r="E8" s="6" t="n">
        <v>75000000</v>
      </c>
    </row>
    <row r="9" spans="1:9">
      <c r="A9" s="4" t="s">
        <v>548</v>
      </c>
      <c r="G9" s="6" t="n">
        <v>42100000</v>
      </c>
    </row>
    <row r="10" spans="1:9">
      <c r="A10" s="4" t="s">
        <v>549</v>
      </c>
      <c r="G10" s="4" t="s">
        <v>550</v>
      </c>
    </row>
    <row r="11" spans="1:9">
      <c r="A11" s="4" t="s">
        <v>551</v>
      </c>
    </row>
    <row r="12" spans="1:9">
      <c r="A12" s="3" t="s">
        <v>521</v>
      </c>
    </row>
    <row r="13" spans="1:9">
      <c r="A13" s="4" t="s">
        <v>552</v>
      </c>
      <c r="E13" s="4" t="s">
        <v>553</v>
      </c>
    </row>
    <row r="14" spans="1:9">
      <c r="A14" s="4" t="s">
        <v>554</v>
      </c>
    </row>
    <row r="15" spans="1:9">
      <c r="A15" s="3" t="s">
        <v>521</v>
      </c>
    </row>
    <row r="16" spans="1:9">
      <c r="A16" s="4" t="s">
        <v>552</v>
      </c>
      <c r="E16" s="4" t="s">
        <v>555</v>
      </c>
    </row>
    <row r="17" spans="1:9">
      <c r="A17" s="4" t="s">
        <v>556</v>
      </c>
    </row>
    <row r="18" spans="1:9">
      <c r="A18" s="3" t="s">
        <v>521</v>
      </c>
    </row>
    <row r="19" spans="1:9">
      <c r="A19" s="4" t="s">
        <v>552</v>
      </c>
      <c r="E19" s="4" t="s">
        <v>557</v>
      </c>
    </row>
    <row r="20" spans="1:9">
      <c r="A20" s="4" t="s">
        <v>558</v>
      </c>
    </row>
    <row r="21" spans="1:9">
      <c r="A21" s="3" t="s">
        <v>521</v>
      </c>
    </row>
    <row r="22" spans="1:9">
      <c r="A22" s="4" t="s">
        <v>552</v>
      </c>
      <c r="E22" s="4" t="s">
        <v>559</v>
      </c>
    </row>
    <row r="23" spans="1:9">
      <c r="A23" s="4" t="s">
        <v>560</v>
      </c>
    </row>
    <row r="24" spans="1:9">
      <c r="A24" s="3" t="s">
        <v>521</v>
      </c>
    </row>
    <row r="25" spans="1:9">
      <c r="A25" s="4" t="s">
        <v>561</v>
      </c>
      <c r="G25" s="4" t="s">
        <v>562</v>
      </c>
    </row>
    <row r="26" spans="1:9">
      <c r="A26" s="4" t="s">
        <v>563</v>
      </c>
      <c r="G26" s="4" t="s">
        <v>410</v>
      </c>
    </row>
    <row r="27" spans="1:9">
      <c r="A27" s="4" t="s">
        <v>564</v>
      </c>
      <c r="G27" s="4" t="s">
        <v>565</v>
      </c>
    </row>
    <row r="28" spans="1:9">
      <c r="A28" s="4" t="s">
        <v>566</v>
      </c>
      <c r="G28" s="4" t="s">
        <v>567</v>
      </c>
    </row>
    <row r="29" spans="1:9">
      <c r="A29" s="4" t="s">
        <v>224</v>
      </c>
    </row>
    <row r="30" spans="1:9">
      <c r="A30" s="3" t="s">
        <v>521</v>
      </c>
    </row>
    <row r="31" spans="1:9">
      <c r="A31" s="4" t="s">
        <v>549</v>
      </c>
      <c r="G31" s="4" t="s">
        <v>568</v>
      </c>
    </row>
    <row r="32" spans="1:9">
      <c r="A32" s="4" t="s">
        <v>569</v>
      </c>
      <c r="B32" s="6" t="n">
        <v>35000000</v>
      </c>
      <c r="D32" s="6" t="n">
        <v>400000000</v>
      </c>
    </row>
    <row r="33" spans="1:9">
      <c r="A33" s="4" t="s">
        <v>225</v>
      </c>
      <c r="B33" s="4" t="s">
        <v>226</v>
      </c>
      <c r="D33" s="4" t="s">
        <v>226</v>
      </c>
      <c r="G33" s="4" t="s">
        <v>226</v>
      </c>
      <c r="H33" s="4" t="s">
        <v>226</v>
      </c>
    </row>
    <row r="34" spans="1:9">
      <c r="A34" s="4" t="s">
        <v>570</v>
      </c>
      <c r="B34" s="4" t="s">
        <v>452</v>
      </c>
      <c r="D34" s="4" t="s">
        <v>452</v>
      </c>
    </row>
    <row r="35" spans="1:9">
      <c r="A35" s="4" t="s">
        <v>571</v>
      </c>
      <c r="B35" s="4" t="s">
        <v>572</v>
      </c>
      <c r="D35" s="4" t="s">
        <v>573</v>
      </c>
    </row>
    <row r="36" spans="1:9">
      <c r="A36" s="4" t="s">
        <v>574</v>
      </c>
      <c r="G36" s="4" t="s">
        <v>575</v>
      </c>
    </row>
    <row r="37" spans="1:9">
      <c r="A37" s="4" t="s">
        <v>576</v>
      </c>
    </row>
    <row r="38" spans="1:9">
      <c r="A38" s="3" t="s">
        <v>521</v>
      </c>
    </row>
    <row r="39" spans="1:9">
      <c r="A39" s="4" t="s">
        <v>569</v>
      </c>
      <c r="D39" s="6" t="n">
        <v>375000000</v>
      </c>
    </row>
    <row r="40" spans="1:9">
      <c r="A40" s="4" t="s">
        <v>570</v>
      </c>
      <c r="D40" s="4" t="s">
        <v>13</v>
      </c>
    </row>
    <row r="41" spans="1:9">
      <c r="A41" s="4" t="s">
        <v>145</v>
      </c>
      <c r="D41" s="6" t="n">
        <v>6000000</v>
      </c>
    </row>
    <row r="42" spans="1:9">
      <c r="A42" s="4" t="s">
        <v>577</v>
      </c>
    </row>
    <row r="43" spans="1:9">
      <c r="A43" s="3" t="s">
        <v>521</v>
      </c>
    </row>
    <row r="44" spans="1:9">
      <c r="A44" s="4" t="s">
        <v>578</v>
      </c>
      <c r="G44" s="4" t="s">
        <v>579</v>
      </c>
    </row>
    <row r="45" spans="1:9">
      <c r="A45" s="4" t="s">
        <v>580</v>
      </c>
    </row>
    <row r="46" spans="1:9">
      <c r="A46" s="3" t="s">
        <v>521</v>
      </c>
    </row>
    <row r="47" spans="1:9">
      <c r="A47" s="4" t="s">
        <v>578</v>
      </c>
      <c r="G47" s="4" t="s">
        <v>581</v>
      </c>
    </row>
    <row r="48" spans="1:9">
      <c r="A48" s="4" t="s">
        <v>529</v>
      </c>
    </row>
    <row r="49" spans="1:9">
      <c r="A49" s="3" t="s">
        <v>521</v>
      </c>
    </row>
    <row r="50" spans="1:9">
      <c r="A50" s="4" t="s">
        <v>549</v>
      </c>
      <c r="G50" s="4" t="s">
        <v>582</v>
      </c>
    </row>
    <row r="51" spans="1:9">
      <c r="A51" s="4" t="s">
        <v>583</v>
      </c>
      <c r="G51" s="4" t="s">
        <v>584</v>
      </c>
    </row>
    <row r="52" spans="1:9">
      <c r="A52" s="4" t="s">
        <v>585</v>
      </c>
    </row>
    <row r="53" spans="1:9">
      <c r="A53" s="3" t="s">
        <v>521</v>
      </c>
    </row>
    <row r="54" spans="1:9">
      <c r="A54" s="4" t="s">
        <v>574</v>
      </c>
      <c r="G54" s="4" t="s">
        <v>586</v>
      </c>
    </row>
    <row r="55" spans="1:9">
      <c r="A55" s="4" t="s">
        <v>587</v>
      </c>
      <c r="G55" s="6" t="n">
        <v>6100000</v>
      </c>
    </row>
    <row r="56" spans="1:9">
      <c r="A56" s="4" t="s">
        <v>588</v>
      </c>
      <c r="G56" s="4" t="s">
        <v>589</v>
      </c>
    </row>
    <row r="57" spans="1:9">
      <c r="A57" s="4" t="s">
        <v>590</v>
      </c>
    </row>
    <row r="58" spans="1:9">
      <c r="A58" s="3" t="s">
        <v>521</v>
      </c>
    </row>
    <row r="59" spans="1:9">
      <c r="A59" s="4" t="s">
        <v>549</v>
      </c>
      <c r="C59" s="4" t="s">
        <v>591</v>
      </c>
    </row>
    <row r="60" spans="1:9">
      <c r="A60" s="4" t="s">
        <v>569</v>
      </c>
      <c r="C60" s="6" t="n">
        <v>15000000</v>
      </c>
    </row>
    <row r="61" spans="1:9">
      <c r="A61" s="4" t="s">
        <v>574</v>
      </c>
      <c r="G61" s="4" t="s">
        <v>592</v>
      </c>
    </row>
    <row r="62" spans="1:9">
      <c r="A62" s="4" t="s">
        <v>587</v>
      </c>
      <c r="C62" s="6" t="n">
        <v>3000000</v>
      </c>
    </row>
    <row r="63" spans="1:9">
      <c r="A63" s="4" t="s">
        <v>593</v>
      </c>
    </row>
    <row r="64" spans="1:9">
      <c r="A64" s="3" t="s">
        <v>521</v>
      </c>
    </row>
    <row r="65" spans="1:9">
      <c r="A65" s="4" t="s">
        <v>574</v>
      </c>
      <c r="G65" s="4" t="s">
        <v>594</v>
      </c>
    </row>
    <row r="66" spans="1:9">
      <c r="A66" s="4" t="s">
        <v>595</v>
      </c>
    </row>
    <row r="67" spans="1:9">
      <c r="A67" s="3" t="s">
        <v>521</v>
      </c>
    </row>
    <row r="68" spans="1:9">
      <c r="A68" s="4" t="s">
        <v>548</v>
      </c>
      <c r="G68" s="6" t="n">
        <v>7500000</v>
      </c>
    </row>
    <row r="69" spans="1:9">
      <c r="A69" s="4" t="s">
        <v>596</v>
      </c>
    </row>
    <row r="70" spans="1:9">
      <c r="A70" s="3" t="s">
        <v>521</v>
      </c>
    </row>
    <row r="71" spans="1:9">
      <c r="A71" s="4" t="s">
        <v>547</v>
      </c>
      <c r="E71" s="6" t="n">
        <v>10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97</v>
      </c>
      <c r="B1" s="2" t="s">
        <v>427</v>
      </c>
    </row>
    <row r="2" spans="1:2">
      <c r="A2" s="3" t="s">
        <v>246</v>
      </c>
    </row>
    <row r="3" spans="1:2">
      <c r="A3" s="4" t="s">
        <v>449</v>
      </c>
      <c r="B3" s="6" t="n">
        <v>9447</v>
      </c>
    </row>
    <row r="4" spans="1:2">
      <c r="A4" s="4" t="s">
        <v>450</v>
      </c>
      <c r="B4" s="5" t="n">
        <v>7598</v>
      </c>
    </row>
    <row r="5" spans="1:2">
      <c r="A5" s="4" t="s">
        <v>451</v>
      </c>
      <c r="B5" s="5" t="n">
        <v>6769</v>
      </c>
    </row>
    <row r="6" spans="1:2">
      <c r="A6" s="4" t="s">
        <v>452</v>
      </c>
      <c r="B6" s="5" t="n">
        <v>447491</v>
      </c>
    </row>
    <row r="7" spans="1:2">
      <c r="A7" s="4" t="s">
        <v>598</v>
      </c>
      <c r="B7" s="5" t="n">
        <v>12261</v>
      </c>
    </row>
    <row r="8" spans="1:2">
      <c r="A8" s="4" t="s">
        <v>523</v>
      </c>
      <c r="B8" s="6" t="n">
        <v>45904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s>
  <sheetData>
    <row r="1" spans="1:5">
      <c r="A1" s="1" t="s">
        <v>599</v>
      </c>
      <c r="B1" s="2" t="s">
        <v>458</v>
      </c>
      <c r="C1" s="2" t="s">
        <v>1</v>
      </c>
    </row>
    <row r="2" spans="1:5">
      <c r="B2" s="2" t="s">
        <v>67</v>
      </c>
      <c r="C2" s="2" t="s">
        <v>2</v>
      </c>
      <c r="D2" s="2" t="s">
        <v>67</v>
      </c>
      <c r="E2" s="2" t="s">
        <v>137</v>
      </c>
    </row>
    <row r="3" spans="1:5">
      <c r="A3" s="3" t="s">
        <v>600</v>
      </c>
    </row>
    <row r="4" spans="1:5">
      <c r="A4" s="4" t="s">
        <v>601</v>
      </c>
      <c r="C4" s="4" t="s">
        <v>602</v>
      </c>
    </row>
    <row r="5" spans="1:5">
      <c r="A5" s="4" t="s">
        <v>603</v>
      </c>
      <c r="B5" s="6" t="n">
        <v>0</v>
      </c>
    </row>
    <row r="6" spans="1:5">
      <c r="A6" s="4" t="s">
        <v>604</v>
      </c>
      <c r="C6" s="4" t="s">
        <v>605</v>
      </c>
    </row>
    <row r="7" spans="1:5">
      <c r="A7" s="4" t="s">
        <v>606</v>
      </c>
      <c r="C7" s="4" t="s">
        <v>13</v>
      </c>
    </row>
    <row r="8" spans="1:5">
      <c r="A8" s="4" t="s">
        <v>607</v>
      </c>
      <c r="B8" s="5" t="n">
        <v>2300000</v>
      </c>
      <c r="D8" s="6" t="n">
        <v>2300000</v>
      </c>
    </row>
    <row r="9" spans="1:5">
      <c r="A9" s="4" t="s">
        <v>608</v>
      </c>
      <c r="E9" s="6" t="n">
        <v>100000</v>
      </c>
    </row>
    <row r="10" spans="1:5">
      <c r="A10" s="4" t="s">
        <v>609</v>
      </c>
      <c r="B10" s="5" t="n">
        <v>200000</v>
      </c>
      <c r="C10" s="6" t="n">
        <v>300000</v>
      </c>
      <c r="D10" s="5" t="n">
        <v>200000</v>
      </c>
    </row>
    <row r="11" spans="1:5">
      <c r="A11" s="4" t="s">
        <v>610</v>
      </c>
    </row>
    <row r="12" spans="1:5">
      <c r="A12" s="3" t="s">
        <v>600</v>
      </c>
    </row>
    <row r="13" spans="1:5">
      <c r="A13" s="4" t="s">
        <v>611</v>
      </c>
      <c r="B13" s="5" t="n">
        <v>3400000</v>
      </c>
      <c r="D13" s="5" t="n">
        <v>3400000</v>
      </c>
      <c r="E13" s="5" t="n">
        <v>0</v>
      </c>
    </row>
    <row r="14" spans="1:5">
      <c r="A14" s="4" t="s">
        <v>612</v>
      </c>
      <c r="C14" s="5" t="n">
        <v>734900000</v>
      </c>
    </row>
    <row r="15" spans="1:5">
      <c r="A15" s="4" t="s">
        <v>613</v>
      </c>
      <c r="B15" s="5" t="n">
        <v>608900000</v>
      </c>
      <c r="C15" s="5" t="n">
        <v>698400000</v>
      </c>
      <c r="D15" s="5" t="n">
        <v>608900000</v>
      </c>
      <c r="E15" s="5" t="n">
        <v>536000000</v>
      </c>
    </row>
    <row r="16" spans="1:5">
      <c r="A16" s="4" t="s">
        <v>614</v>
      </c>
      <c r="B16" s="6" t="n">
        <v>31000000</v>
      </c>
      <c r="C16" s="5" t="n">
        <v>34200000</v>
      </c>
      <c r="D16" s="5" t="n">
        <v>31000000</v>
      </c>
    </row>
    <row r="17" spans="1:5">
      <c r="A17" s="4" t="s">
        <v>615</v>
      </c>
      <c r="C17" s="5" t="n">
        <v>2961000</v>
      </c>
      <c r="D17" s="5" t="n">
        <v>4112000</v>
      </c>
      <c r="E17" s="6" t="n">
        <v>7651000</v>
      </c>
    </row>
    <row r="18" spans="1:5">
      <c r="A18" s="4" t="s">
        <v>616</v>
      </c>
    </row>
    <row r="19" spans="1:5">
      <c r="A19" s="3" t="s">
        <v>600</v>
      </c>
    </row>
    <row r="20" spans="1:5">
      <c r="A20" s="4" t="s">
        <v>615</v>
      </c>
      <c r="C20" s="5" t="n">
        <v>2739000</v>
      </c>
      <c r="D20" s="6" t="n">
        <v>14604000</v>
      </c>
    </row>
    <row r="21" spans="1:5">
      <c r="A21" s="4" t="s">
        <v>617</v>
      </c>
    </row>
    <row r="22" spans="1:5">
      <c r="A22" s="3" t="s">
        <v>600</v>
      </c>
    </row>
    <row r="23" spans="1:5">
      <c r="A23" s="4" t="s">
        <v>618</v>
      </c>
      <c r="C23" s="6" t="n">
        <v>8100000</v>
      </c>
    </row>
    <row r="24" spans="1:5">
      <c r="A24" s="4" t="s">
        <v>619</v>
      </c>
      <c r="C24" s="4" t="s">
        <v>620</v>
      </c>
    </row>
    <row r="25" spans="1:5">
      <c r="A25" s="4" t="s">
        <v>621</v>
      </c>
      <c r="C25" s="4" t="s">
        <v>622</v>
      </c>
    </row>
    <row r="26" spans="1:5">
      <c r="A26" s="4" t="s">
        <v>612</v>
      </c>
      <c r="C26" s="6" t="n">
        <v>611000000</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3</v>
      </c>
      <c r="B1" s="2" t="s">
        <v>458</v>
      </c>
      <c r="J1" s="2" t="s">
        <v>1</v>
      </c>
    </row>
    <row r="2" spans="1:12">
      <c r="B2" s="2" t="s">
        <v>2</v>
      </c>
      <c r="C2" s="2" t="s">
        <v>459</v>
      </c>
      <c r="D2" s="2" t="s">
        <v>4</v>
      </c>
      <c r="E2" s="2" t="s">
        <v>460</v>
      </c>
      <c r="F2" s="2" t="s">
        <v>67</v>
      </c>
      <c r="G2" s="2" t="s">
        <v>461</v>
      </c>
      <c r="H2" s="2" t="s">
        <v>462</v>
      </c>
      <c r="I2" s="2" t="s">
        <v>463</v>
      </c>
      <c r="J2" s="2" t="s">
        <v>2</v>
      </c>
      <c r="K2" s="2" t="s">
        <v>67</v>
      </c>
      <c r="L2" s="2" t="s">
        <v>137</v>
      </c>
    </row>
    <row r="3" spans="1:12">
      <c r="A3" s="3" t="s">
        <v>624</v>
      </c>
    </row>
    <row r="4" spans="1:12">
      <c r="A4" s="4" t="s">
        <v>625</v>
      </c>
      <c r="K4" s="6" t="n">
        <v>11</v>
      </c>
      <c r="L4" s="6" t="n">
        <v>67</v>
      </c>
    </row>
    <row r="5" spans="1:12">
      <c r="A5" s="4" t="s">
        <v>626</v>
      </c>
      <c r="J5" s="6" t="n">
        <v>-29</v>
      </c>
      <c r="K5" s="5" t="n">
        <v>-96</v>
      </c>
      <c r="L5" s="5" t="n">
        <v>-381</v>
      </c>
    </row>
    <row r="6" spans="1:12">
      <c r="A6" s="4" t="s">
        <v>627</v>
      </c>
      <c r="J6" s="5" t="n">
        <v>-29</v>
      </c>
      <c r="K6" s="5" t="n">
        <v>-85</v>
      </c>
      <c r="L6" s="5" t="n">
        <v>-314</v>
      </c>
    </row>
    <row r="7" spans="1:12">
      <c r="A7" s="3" t="s">
        <v>628</v>
      </c>
    </row>
    <row r="8" spans="1:12">
      <c r="A8" s="4" t="s">
        <v>625</v>
      </c>
      <c r="J8" s="5" t="n">
        <v>-14739</v>
      </c>
      <c r="K8" s="5" t="n">
        <v>1415</v>
      </c>
      <c r="L8" s="5" t="n">
        <v>-50084</v>
      </c>
    </row>
    <row r="9" spans="1:12">
      <c r="A9" s="4" t="s">
        <v>626</v>
      </c>
      <c r="J9" s="5" t="n">
        <v>-6156</v>
      </c>
      <c r="K9" s="5" t="n">
        <v>410</v>
      </c>
      <c r="L9" s="5" t="n">
        <v>9639</v>
      </c>
    </row>
    <row r="10" spans="1:12">
      <c r="A10" s="4" t="s">
        <v>629</v>
      </c>
      <c r="J10" s="5" t="n">
        <v>-20895</v>
      </c>
      <c r="K10" s="5" t="n">
        <v>1825</v>
      </c>
      <c r="L10" s="5" t="n">
        <v>-40445</v>
      </c>
    </row>
    <row r="11" spans="1:12">
      <c r="A11" s="4" t="s">
        <v>148</v>
      </c>
      <c r="B11" s="6" t="n">
        <v>-15108</v>
      </c>
      <c r="C11" s="6" t="n">
        <v>-483</v>
      </c>
      <c r="D11" s="6" t="n">
        <v>-5733</v>
      </c>
      <c r="E11" s="6" t="n">
        <v>400</v>
      </c>
      <c r="F11" s="6" t="n">
        <v>764</v>
      </c>
      <c r="G11" s="6" t="n">
        <v>-2426</v>
      </c>
      <c r="H11" s="6" t="n">
        <v>4324</v>
      </c>
      <c r="I11" s="6" t="n">
        <v>-922</v>
      </c>
      <c r="J11" s="6" t="n">
        <v>-20924</v>
      </c>
      <c r="K11" s="6" t="n">
        <v>1740</v>
      </c>
      <c r="L11" s="6" t="n">
        <v>-40759</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67</v>
      </c>
    </row>
    <row r="2" spans="1:3">
      <c r="A2" s="3" t="s">
        <v>249</v>
      </c>
    </row>
    <row r="3" spans="1:3">
      <c r="A3" s="4" t="s">
        <v>631</v>
      </c>
      <c r="B3" s="6" t="n">
        <v>2073</v>
      </c>
      <c r="C3" s="6" t="n">
        <v>2637</v>
      </c>
    </row>
    <row r="4" spans="1:3">
      <c r="A4" s="4" t="s">
        <v>632</v>
      </c>
      <c r="B4" s="5" t="n">
        <v>1051</v>
      </c>
      <c r="C4" s="5" t="n">
        <v>1579</v>
      </c>
    </row>
    <row r="5" spans="1:3">
      <c r="A5" s="4" t="s">
        <v>633</v>
      </c>
      <c r="B5" s="5" t="n">
        <v>23164</v>
      </c>
      <c r="C5" s="5" t="n">
        <v>11267</v>
      </c>
    </row>
    <row r="6" spans="1:3">
      <c r="A6" s="4" t="s">
        <v>634</v>
      </c>
      <c r="B6" s="5" t="n">
        <v>163750</v>
      </c>
      <c r="C6" s="5" t="n">
        <v>154914</v>
      </c>
    </row>
    <row r="7" spans="1:3">
      <c r="A7" s="4" t="s">
        <v>80</v>
      </c>
      <c r="B7" s="5" t="n">
        <v>14994</v>
      </c>
      <c r="C7" s="5" t="n">
        <v>12581</v>
      </c>
    </row>
    <row r="8" spans="1:3">
      <c r="A8" s="4" t="s">
        <v>635</v>
      </c>
      <c r="B8" s="5" t="n">
        <v>-51589</v>
      </c>
      <c r="C8" s="5" t="n">
        <v>-45625</v>
      </c>
    </row>
    <row r="9" spans="1:3">
      <c r="A9" s="4" t="s">
        <v>636</v>
      </c>
      <c r="B9" s="5" t="n">
        <v>153443</v>
      </c>
      <c r="C9" s="5" t="n">
        <v>137353</v>
      </c>
    </row>
    <row r="10" spans="1:3">
      <c r="A10" s="4" t="s">
        <v>637</v>
      </c>
      <c r="B10" s="5" t="n">
        <v>-182572</v>
      </c>
      <c r="C10" s="5" t="n">
        <v>-191369</v>
      </c>
    </row>
    <row r="11" spans="1:3">
      <c r="A11" s="4" t="s">
        <v>638</v>
      </c>
      <c r="B11" s="5" t="n">
        <v>-6588</v>
      </c>
      <c r="C11" s="5" t="n">
        <v>-2596</v>
      </c>
    </row>
    <row r="12" spans="1:3">
      <c r="A12" s="4" t="s">
        <v>639</v>
      </c>
      <c r="B12" s="5" t="n">
        <v>-189160</v>
      </c>
      <c r="C12" s="5" t="n">
        <v>-193965</v>
      </c>
    </row>
    <row r="13" spans="1:3">
      <c r="A13" s="4" t="s">
        <v>640</v>
      </c>
      <c r="B13" s="6" t="n">
        <v>-35717</v>
      </c>
      <c r="C13" s="6" t="n">
        <v>-5661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1</v>
      </c>
      <c r="B1" s="2" t="s">
        <v>458</v>
      </c>
      <c r="J1" s="2" t="s">
        <v>1</v>
      </c>
    </row>
    <row r="2" spans="1:12">
      <c r="B2" s="2" t="s">
        <v>2</v>
      </c>
      <c r="C2" s="2" t="s">
        <v>459</v>
      </c>
      <c r="D2" s="2" t="s">
        <v>4</v>
      </c>
      <c r="E2" s="2" t="s">
        <v>460</v>
      </c>
      <c r="F2" s="2" t="s">
        <v>67</v>
      </c>
      <c r="G2" s="2" t="s">
        <v>461</v>
      </c>
      <c r="H2" s="2" t="s">
        <v>462</v>
      </c>
      <c r="I2" s="2" t="s">
        <v>463</v>
      </c>
      <c r="J2" s="2" t="s">
        <v>2</v>
      </c>
      <c r="K2" s="2" t="s">
        <v>67</v>
      </c>
      <c r="L2" s="2" t="s">
        <v>137</v>
      </c>
    </row>
    <row r="3" spans="1:12">
      <c r="A3" s="3" t="s">
        <v>600</v>
      </c>
    </row>
    <row r="4" spans="1:12">
      <c r="A4" s="4" t="s">
        <v>642</v>
      </c>
      <c r="J4" s="6" t="n">
        <v>-17712</v>
      </c>
      <c r="K4" s="6" t="n">
        <v>-14802</v>
      </c>
      <c r="L4" s="6" t="n">
        <v>-24868</v>
      </c>
    </row>
    <row r="5" spans="1:12">
      <c r="A5" s="4" t="s">
        <v>643</v>
      </c>
      <c r="J5" s="5" t="n">
        <v>-5282</v>
      </c>
      <c r="K5" s="5" t="n">
        <v>-4089</v>
      </c>
      <c r="L5" s="5" t="n">
        <v>-2699</v>
      </c>
    </row>
    <row r="6" spans="1:12">
      <c r="A6" s="4" t="s">
        <v>644</v>
      </c>
      <c r="J6" s="5" t="n">
        <v>-4388</v>
      </c>
    </row>
    <row r="7" spans="1:12">
      <c r="A7" s="4" t="s">
        <v>645</v>
      </c>
      <c r="L7" s="5" t="n">
        <v>-22988</v>
      </c>
    </row>
    <row r="8" spans="1:12">
      <c r="A8" s="4" t="s">
        <v>80</v>
      </c>
      <c r="J8" s="5" t="n">
        <v>758</v>
      </c>
      <c r="K8" s="5" t="n">
        <v>1915</v>
      </c>
      <c r="L8" s="5" t="n">
        <v>2145</v>
      </c>
    </row>
    <row r="9" spans="1:12">
      <c r="A9" s="4" t="s">
        <v>148</v>
      </c>
      <c r="B9" s="6" t="n">
        <v>-15108</v>
      </c>
      <c r="C9" s="6" t="n">
        <v>-483</v>
      </c>
      <c r="D9" s="6" t="n">
        <v>-5733</v>
      </c>
      <c r="E9" s="6" t="n">
        <v>400</v>
      </c>
      <c r="F9" s="6" t="n">
        <v>764</v>
      </c>
      <c r="G9" s="6" t="n">
        <v>-2426</v>
      </c>
      <c r="H9" s="6" t="n">
        <v>4324</v>
      </c>
      <c r="I9" s="6" t="n">
        <v>-922</v>
      </c>
      <c r="J9" s="5" t="n">
        <v>-20924</v>
      </c>
      <c r="K9" s="5" t="n">
        <v>1740</v>
      </c>
      <c r="L9" s="5" t="n">
        <v>-40759</v>
      </c>
    </row>
    <row r="10" spans="1:12">
      <c r="A10" s="4" t="s">
        <v>616</v>
      </c>
    </row>
    <row r="11" spans="1:12">
      <c r="A11" s="3" t="s">
        <v>600</v>
      </c>
    </row>
    <row r="12" spans="1:12">
      <c r="A12" s="4" t="s">
        <v>646</v>
      </c>
      <c r="J12" s="5" t="n">
        <v>2739</v>
      </c>
      <c r="K12" s="5" t="n">
        <v>14604</v>
      </c>
    </row>
    <row r="13" spans="1:12">
      <c r="A13" s="4" t="s">
        <v>647</v>
      </c>
    </row>
    <row r="14" spans="1:12">
      <c r="A14" s="3" t="s">
        <v>600</v>
      </c>
    </row>
    <row r="15" spans="1:12">
      <c r="A15" s="4" t="s">
        <v>646</v>
      </c>
      <c r="J15" s="6" t="n">
        <v>2961</v>
      </c>
      <c r="K15" s="6" t="n">
        <v>4112</v>
      </c>
      <c r="L15" s="6" t="n">
        <v>7651</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67</v>
      </c>
      <c r="D2" s="2" t="s">
        <v>137</v>
      </c>
    </row>
    <row r="3" spans="1:4">
      <c r="A3" s="3" t="s">
        <v>249</v>
      </c>
    </row>
    <row r="4" spans="1:4">
      <c r="A4" s="4" t="s">
        <v>649</v>
      </c>
      <c r="B4" s="6" t="n">
        <v>577</v>
      </c>
      <c r="C4" s="6" t="n">
        <v>618</v>
      </c>
      <c r="D4" s="6" t="n">
        <v>657</v>
      </c>
    </row>
    <row r="5" spans="1:4">
      <c r="A5" s="4" t="s">
        <v>650</v>
      </c>
      <c r="D5" s="5" t="n">
        <v>11</v>
      </c>
    </row>
    <row r="6" spans="1:4">
      <c r="A6" s="4" t="s">
        <v>651</v>
      </c>
      <c r="B6" s="5" t="n">
        <v>-58</v>
      </c>
      <c r="C6" s="5" t="n">
        <v>-41</v>
      </c>
      <c r="D6" s="5" t="n">
        <v>-50</v>
      </c>
    </row>
    <row r="7" spans="1:4">
      <c r="A7" s="4" t="s">
        <v>652</v>
      </c>
      <c r="B7" s="6" t="n">
        <v>519</v>
      </c>
      <c r="C7" s="6" t="n">
        <v>577</v>
      </c>
      <c r="D7" s="6" t="n">
        <v>61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s>
  <sheetData>
    <row r="1" spans="1:5">
      <c r="A1" s="1" t="s">
        <v>653</v>
      </c>
      <c r="B1" s="2" t="s">
        <v>654</v>
      </c>
      <c r="C1" s="2" t="s">
        <v>1</v>
      </c>
    </row>
    <row r="2" spans="1:5">
      <c r="B2" s="2" t="s">
        <v>655</v>
      </c>
      <c r="C2" s="2" t="s">
        <v>656</v>
      </c>
      <c r="D2" s="2" t="s">
        <v>657</v>
      </c>
      <c r="E2" s="2" t="s">
        <v>658</v>
      </c>
    </row>
    <row r="3" spans="1:5">
      <c r="A3" s="3" t="s">
        <v>659</v>
      </c>
    </row>
    <row r="4" spans="1:5">
      <c r="A4" s="4" t="s">
        <v>660</v>
      </c>
      <c r="C4" s="6" t="n">
        <v>2800000</v>
      </c>
    </row>
    <row r="5" spans="1:5">
      <c r="A5" s="4" t="s">
        <v>661</v>
      </c>
      <c r="C5" s="5" t="n">
        <v>100000</v>
      </c>
    </row>
    <row r="6" spans="1:5">
      <c r="A6" s="4" t="s">
        <v>662</v>
      </c>
      <c r="C6" s="6" t="n">
        <v>150000</v>
      </c>
    </row>
    <row r="7" spans="1:5">
      <c r="A7" s="4" t="s">
        <v>663</v>
      </c>
      <c r="C7" s="4" t="s">
        <v>664</v>
      </c>
    </row>
    <row r="8" spans="1:5">
      <c r="A8" s="4" t="s">
        <v>665</v>
      </c>
      <c r="C8" s="6" t="n">
        <v>10000000</v>
      </c>
    </row>
    <row r="9" spans="1:5">
      <c r="A9" s="4" t="s">
        <v>666</v>
      </c>
      <c r="C9" s="5" t="n">
        <v>8300000</v>
      </c>
    </row>
    <row r="10" spans="1:5">
      <c r="A10" s="4" t="s">
        <v>667</v>
      </c>
      <c r="D10" s="6" t="n">
        <v>1100000</v>
      </c>
    </row>
    <row r="11" spans="1:5">
      <c r="A11" s="4" t="s">
        <v>668</v>
      </c>
      <c r="D11" s="5" t="n">
        <v>4600000</v>
      </c>
    </row>
    <row r="12" spans="1:5">
      <c r="A12" s="4" t="s">
        <v>669</v>
      </c>
      <c r="C12" s="6" t="n">
        <v>183000</v>
      </c>
    </row>
    <row r="13" spans="1:5">
      <c r="A13" s="4" t="s">
        <v>670</v>
      </c>
      <c r="C13" s="4" t="s">
        <v>671</v>
      </c>
    </row>
    <row r="14" spans="1:5">
      <c r="A14" s="4" t="s">
        <v>392</v>
      </c>
      <c r="C14" s="6" t="n">
        <v>100000000</v>
      </c>
    </row>
    <row r="15" spans="1:5">
      <c r="A15" s="4" t="s">
        <v>672</v>
      </c>
      <c r="C15" s="6" t="n">
        <v>250000</v>
      </c>
    </row>
    <row r="16" spans="1:5">
      <c r="A16" s="4" t="s">
        <v>673</v>
      </c>
      <c r="C16" s="5" t="n">
        <v>3</v>
      </c>
    </row>
    <row r="17" spans="1:5">
      <c r="A17" s="4" t="s">
        <v>674</v>
      </c>
      <c r="C17" s="6" t="n">
        <v>0</v>
      </c>
    </row>
    <row r="18" spans="1:5">
      <c r="A18" s="4" t="s">
        <v>675</v>
      </c>
      <c r="B18" s="6" t="n">
        <v>18500000</v>
      </c>
    </row>
    <row r="19" spans="1:5">
      <c r="A19" s="4" t="s">
        <v>676</v>
      </c>
      <c r="C19" s="6" t="n">
        <v>0</v>
      </c>
      <c r="D19" s="5" t="n">
        <v>18450000</v>
      </c>
    </row>
    <row r="20" spans="1:5">
      <c r="A20" s="4" t="s">
        <v>677</v>
      </c>
    </row>
    <row r="21" spans="1:5">
      <c r="A21" s="3" t="s">
        <v>659</v>
      </c>
    </row>
    <row r="22" spans="1:5">
      <c r="A22" s="4" t="s">
        <v>676</v>
      </c>
      <c r="E22" s="6" t="n">
        <v>0</v>
      </c>
    </row>
    <row r="23" spans="1:5">
      <c r="A23" s="4" t="s">
        <v>678</v>
      </c>
    </row>
    <row r="24" spans="1:5">
      <c r="A24" s="3" t="s">
        <v>659</v>
      </c>
    </row>
    <row r="25" spans="1:5">
      <c r="A25" s="4" t="s">
        <v>668</v>
      </c>
      <c r="D25" s="5" t="n">
        <v>200000</v>
      </c>
    </row>
    <row r="26" spans="1:5">
      <c r="A26" s="4" t="s">
        <v>400</v>
      </c>
    </row>
    <row r="27" spans="1:5">
      <c r="A27" s="3" t="s">
        <v>659</v>
      </c>
    </row>
    <row r="28" spans="1:5">
      <c r="A28" s="4" t="s">
        <v>668</v>
      </c>
      <c r="D28" s="5" t="n">
        <v>4400000</v>
      </c>
    </row>
    <row r="29" spans="1:5">
      <c r="A29" s="4" t="s">
        <v>679</v>
      </c>
    </row>
    <row r="30" spans="1:5">
      <c r="A30" s="3" t="s">
        <v>659</v>
      </c>
    </row>
    <row r="31" spans="1:5">
      <c r="A31" s="4" t="s">
        <v>680</v>
      </c>
      <c r="C31" s="4" t="s">
        <v>681</v>
      </c>
    </row>
    <row r="32" spans="1:5">
      <c r="A32" s="4" t="s">
        <v>682</v>
      </c>
    </row>
    <row r="33" spans="1:5">
      <c r="A33" s="3" t="s">
        <v>659</v>
      </c>
    </row>
    <row r="34" spans="1:5">
      <c r="A34" s="4" t="s">
        <v>680</v>
      </c>
      <c r="C34" s="4" t="s">
        <v>683</v>
      </c>
    </row>
    <row r="35" spans="1:5">
      <c r="A35" s="4" t="s">
        <v>684</v>
      </c>
      <c r="C35" s="4" t="s">
        <v>685</v>
      </c>
    </row>
    <row r="36" spans="1:5">
      <c r="A36" s="4" t="s">
        <v>686</v>
      </c>
      <c r="C36" s="4" t="s">
        <v>687</v>
      </c>
    </row>
    <row r="37" spans="1:5">
      <c r="A37" s="4" t="s">
        <v>688</v>
      </c>
    </row>
    <row r="38" spans="1:5">
      <c r="A38" s="3" t="s">
        <v>659</v>
      </c>
    </row>
    <row r="39" spans="1:5">
      <c r="A39" s="4" t="s">
        <v>689</v>
      </c>
      <c r="C39" s="5" t="n">
        <v>7</v>
      </c>
    </row>
    <row r="40" spans="1:5">
      <c r="A40" s="4" t="s">
        <v>690</v>
      </c>
      <c r="C40" s="8" t="n">
        <v>2.23</v>
      </c>
    </row>
    <row r="41" spans="1:5">
      <c r="A41" s="4" t="s">
        <v>691</v>
      </c>
      <c r="C41" s="6" t="n">
        <v>15700000</v>
      </c>
    </row>
    <row r="42" spans="1:5">
      <c r="A42" s="4" t="s">
        <v>692</v>
      </c>
      <c r="C42" s="8" t="n">
        <v>2.06</v>
      </c>
    </row>
    <row r="43" spans="1:5">
      <c r="A43" s="4" t="s">
        <v>693</v>
      </c>
      <c r="C43" s="6" t="n">
        <v>14500000</v>
      </c>
    </row>
    <row r="44" spans="1:5">
      <c r="A44" s="4" t="s">
        <v>694</v>
      </c>
    </row>
    <row r="45" spans="1:5">
      <c r="A45" s="3" t="s">
        <v>659</v>
      </c>
    </row>
    <row r="46" spans="1:5">
      <c r="A46" s="4" t="s">
        <v>695</v>
      </c>
      <c r="D46" s="5" t="n">
        <v>500000</v>
      </c>
    </row>
    <row r="47" spans="1:5">
      <c r="A47" s="4" t="s">
        <v>696</v>
      </c>
      <c r="D47" s="6" t="n">
        <v>4000000</v>
      </c>
    </row>
    <row r="48" spans="1:5">
      <c r="A48" s="4" t="s">
        <v>697</v>
      </c>
    </row>
    <row r="49" spans="1:5">
      <c r="A49" s="3" t="s">
        <v>659</v>
      </c>
    </row>
    <row r="50" spans="1:5">
      <c r="A50" s="4" t="s">
        <v>698</v>
      </c>
      <c r="C50" s="4" t="s">
        <v>699</v>
      </c>
    </row>
    <row r="51" spans="1:5">
      <c r="A51" s="4" t="s">
        <v>700</v>
      </c>
    </row>
    <row r="52" spans="1:5">
      <c r="A52" s="3" t="s">
        <v>659</v>
      </c>
    </row>
    <row r="53" spans="1:5">
      <c r="A53" s="4" t="s">
        <v>698</v>
      </c>
      <c r="C53" s="4" t="s">
        <v>701</v>
      </c>
    </row>
    <row r="54" spans="1:5">
      <c r="A54" s="4" t="s">
        <v>702</v>
      </c>
    </row>
    <row r="55" spans="1:5">
      <c r="A55" s="3" t="s">
        <v>659</v>
      </c>
    </row>
    <row r="56" spans="1:5">
      <c r="A56" s="4" t="s">
        <v>703</v>
      </c>
      <c r="E56" s="6" t="n">
        <v>35000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v>
      </c>
      <c r="B1" s="2" t="s">
        <v>1</v>
      </c>
    </row>
    <row r="2" spans="1:4">
      <c r="B2" s="2" t="s">
        <v>2</v>
      </c>
      <c r="C2" s="2" t="s">
        <v>67</v>
      </c>
      <c r="D2" s="2" t="s">
        <v>137</v>
      </c>
    </row>
    <row r="3" spans="1:4">
      <c r="A3" s="3" t="s">
        <v>180</v>
      </c>
    </row>
    <row r="4" spans="1:4">
      <c r="A4" s="4" t="s">
        <v>151</v>
      </c>
      <c r="B4" s="6" t="n">
        <v>-63417</v>
      </c>
      <c r="C4" s="6" t="n">
        <v>-72226</v>
      </c>
      <c r="D4" s="6" t="n">
        <v>-29217</v>
      </c>
    </row>
    <row r="5" spans="1:4">
      <c r="A5" s="3" t="s">
        <v>181</v>
      </c>
    </row>
    <row r="6" spans="1:4">
      <c r="A6" s="4" t="s">
        <v>150</v>
      </c>
      <c r="D6" s="5" t="n">
        <v>-1076</v>
      </c>
    </row>
    <row r="7" spans="1:4">
      <c r="A7" s="4" t="s">
        <v>98</v>
      </c>
      <c r="B7" s="5" t="n">
        <v>-20895</v>
      </c>
      <c r="C7" s="5" t="n">
        <v>1825</v>
      </c>
      <c r="D7" s="5" t="n">
        <v>-40445</v>
      </c>
    </row>
    <row r="8" spans="1:4">
      <c r="A8" s="4" t="s">
        <v>182</v>
      </c>
      <c r="C8" s="5" t="n">
        <v>5951</v>
      </c>
    </row>
    <row r="9" spans="1:4">
      <c r="A9" s="4" t="s">
        <v>183</v>
      </c>
      <c r="B9" s="5" t="n">
        <v>68325</v>
      </c>
      <c r="C9" s="5" t="n">
        <v>70266</v>
      </c>
      <c r="D9" s="5" t="n">
        <v>66996</v>
      </c>
    </row>
    <row r="10" spans="1:4">
      <c r="A10" s="4" t="s">
        <v>184</v>
      </c>
      <c r="B10" s="5" t="n">
        <v>1249</v>
      </c>
      <c r="C10" s="5" t="n">
        <v>2361</v>
      </c>
      <c r="D10" s="5" t="n">
        <v>2147</v>
      </c>
    </row>
    <row r="11" spans="1:4">
      <c r="A11" s="4" t="s">
        <v>185</v>
      </c>
      <c r="B11" s="5" t="n">
        <v>9701</v>
      </c>
    </row>
    <row r="12" spans="1:4">
      <c r="A12" s="4" t="s">
        <v>186</v>
      </c>
      <c r="B12" s="5" t="n">
        <v>678</v>
      </c>
      <c r="C12" s="5" t="n">
        <v>-1637</v>
      </c>
      <c r="D12" s="5" t="n">
        <v>6977</v>
      </c>
    </row>
    <row r="13" spans="1:4">
      <c r="A13" s="4" t="s">
        <v>169</v>
      </c>
      <c r="B13" s="5" t="n">
        <v>2220</v>
      </c>
      <c r="C13" s="5" t="n">
        <v>8358</v>
      </c>
      <c r="D13" s="5" t="n">
        <v>5213</v>
      </c>
    </row>
    <row r="14" spans="1:4">
      <c r="A14" s="4" t="s">
        <v>80</v>
      </c>
      <c r="B14" s="5" t="n">
        <v>2794</v>
      </c>
      <c r="C14" s="5" t="n">
        <v>2098</v>
      </c>
      <c r="D14" s="5" t="n">
        <v>434</v>
      </c>
    </row>
    <row r="15" spans="1:4">
      <c r="A15" s="3" t="s">
        <v>187</v>
      </c>
    </row>
    <row r="16" spans="1:4">
      <c r="A16" s="4" t="s">
        <v>70</v>
      </c>
      <c r="B16" s="5" t="n">
        <v>8800</v>
      </c>
      <c r="C16" s="5" t="n">
        <v>-2167</v>
      </c>
      <c r="D16" s="5" t="n">
        <v>-6321</v>
      </c>
    </row>
    <row r="17" spans="1:4">
      <c r="A17" s="4" t="s">
        <v>188</v>
      </c>
      <c r="B17" s="5" t="n">
        <v>6092</v>
      </c>
      <c r="C17" s="5" t="n">
        <v>-6698</v>
      </c>
      <c r="D17" s="5" t="n">
        <v>56</v>
      </c>
    </row>
    <row r="18" spans="1:4">
      <c r="A18" s="4" t="s">
        <v>189</v>
      </c>
      <c r="B18" s="5" t="n">
        <v>-934</v>
      </c>
      <c r="C18" s="5" t="n">
        <v>564</v>
      </c>
      <c r="D18" s="5" t="n">
        <v>-2139</v>
      </c>
    </row>
    <row r="19" spans="1:4">
      <c r="A19" s="4" t="s">
        <v>90</v>
      </c>
      <c r="B19" s="5" t="n">
        <v>-7987</v>
      </c>
      <c r="C19" s="5" t="n">
        <v>14208</v>
      </c>
      <c r="D19" s="5" t="n">
        <v>1374</v>
      </c>
    </row>
    <row r="20" spans="1:4">
      <c r="A20" s="4" t="s">
        <v>190</v>
      </c>
      <c r="B20" s="5" t="n">
        <v>586</v>
      </c>
      <c r="C20" s="5" t="n">
        <v>-6919</v>
      </c>
      <c r="D20" s="5" t="n">
        <v>-1</v>
      </c>
    </row>
    <row r="21" spans="1:4">
      <c r="A21" s="4" t="s">
        <v>191</v>
      </c>
      <c r="B21" s="5" t="n">
        <v>-5113</v>
      </c>
      <c r="C21" s="5" t="n">
        <v>1638</v>
      </c>
      <c r="D21" s="5" t="n">
        <v>-1722</v>
      </c>
    </row>
    <row r="22" spans="1:4">
      <c r="A22" s="4" t="s">
        <v>192</v>
      </c>
      <c r="B22" s="5" t="n">
        <v>2099</v>
      </c>
      <c r="C22" s="5" t="n">
        <v>17622</v>
      </c>
      <c r="D22" s="5" t="n">
        <v>2276</v>
      </c>
    </row>
    <row r="23" spans="1:4">
      <c r="A23" s="3" t="s">
        <v>193</v>
      </c>
    </row>
    <row r="24" spans="1:4">
      <c r="A24" s="4" t="s">
        <v>194</v>
      </c>
      <c r="B24" s="5" t="n">
        <v>-36081</v>
      </c>
      <c r="C24" s="5" t="n">
        <v>-37050</v>
      </c>
      <c r="D24" s="5" t="n">
        <v>-35425</v>
      </c>
    </row>
    <row r="25" spans="1:4">
      <c r="A25" s="4" t="s">
        <v>195</v>
      </c>
      <c r="B25" s="5" t="n">
        <v>61</v>
      </c>
      <c r="C25" s="5" t="n">
        <v>6660</v>
      </c>
      <c r="D25" s="5" t="n">
        <v>23841</v>
      </c>
    </row>
    <row r="26" spans="1:4">
      <c r="A26" s="4" t="s">
        <v>196</v>
      </c>
      <c r="C26" s="5" t="n">
        <v>1531</v>
      </c>
    </row>
    <row r="27" spans="1:4">
      <c r="A27" s="4" t="s">
        <v>197</v>
      </c>
      <c r="C27" s="5" t="n">
        <v>2730</v>
      </c>
    </row>
    <row r="28" spans="1:4">
      <c r="A28" s="4" t="s">
        <v>198</v>
      </c>
      <c r="B28" s="5" t="n">
        <v>95</v>
      </c>
      <c r="C28" s="5" t="n">
        <v>389</v>
      </c>
      <c r="D28" s="5" t="n">
        <v>739</v>
      </c>
    </row>
    <row r="29" spans="1:4">
      <c r="A29" s="4" t="s">
        <v>199</v>
      </c>
      <c r="B29" s="5" t="n">
        <v>-35925</v>
      </c>
      <c r="C29" s="5" t="n">
        <v>-25740</v>
      </c>
      <c r="D29" s="5" t="n">
        <v>-10845</v>
      </c>
    </row>
    <row r="30" spans="1:4">
      <c r="A30" s="3" t="s">
        <v>200</v>
      </c>
    </row>
    <row r="31" spans="1:4">
      <c r="A31" s="4" t="s">
        <v>201</v>
      </c>
      <c r="B31" s="5" t="n">
        <v>5000</v>
      </c>
      <c r="C31" s="5" t="n">
        <v>10000</v>
      </c>
    </row>
    <row r="32" spans="1:4">
      <c r="A32" s="4" t="s">
        <v>202</v>
      </c>
      <c r="B32" s="5" t="n">
        <v>-15000</v>
      </c>
    </row>
    <row r="33" spans="1:4">
      <c r="A33" s="4" t="s">
        <v>203</v>
      </c>
      <c r="B33" s="5" t="n">
        <v>35086</v>
      </c>
      <c r="C33" s="5" t="n">
        <v>390473</v>
      </c>
    </row>
    <row r="34" spans="1:4">
      <c r="A34" s="4" t="s">
        <v>204</v>
      </c>
      <c r="C34" s="5" t="n">
        <v>-375000</v>
      </c>
    </row>
    <row r="35" spans="1:4">
      <c r="A35" s="4" t="s">
        <v>205</v>
      </c>
      <c r="B35" s="5" t="n">
        <v>20219</v>
      </c>
    </row>
    <row r="36" spans="1:4">
      <c r="A36" s="4" t="s">
        <v>206</v>
      </c>
      <c r="B36" s="5" t="n">
        <v>-14073</v>
      </c>
      <c r="C36" s="5" t="n">
        <v>-9170</v>
      </c>
      <c r="D36" s="5" t="n">
        <v>-14121</v>
      </c>
    </row>
    <row r="37" spans="1:4">
      <c r="A37" s="4" t="s">
        <v>207</v>
      </c>
      <c r="B37" s="5" t="n">
        <v>-1065</v>
      </c>
      <c r="C37" s="5" t="n">
        <v>-10974</v>
      </c>
      <c r="D37" s="5" t="n">
        <v>-90</v>
      </c>
    </row>
    <row r="38" spans="1:4">
      <c r="A38" s="4" t="s">
        <v>208</v>
      </c>
      <c r="B38" s="5" t="n">
        <v>12179</v>
      </c>
      <c r="C38" s="5" t="n">
        <v>10865</v>
      </c>
      <c r="D38" s="5" t="n">
        <v>10919</v>
      </c>
    </row>
    <row r="39" spans="1:4">
      <c r="A39" s="4" t="s">
        <v>209</v>
      </c>
      <c r="B39" s="5" t="n">
        <v>-10828</v>
      </c>
      <c r="C39" s="5" t="n">
        <v>-10872</v>
      </c>
      <c r="D39" s="5" t="n">
        <v>-11479</v>
      </c>
    </row>
    <row r="40" spans="1:4">
      <c r="A40" s="4" t="s">
        <v>210</v>
      </c>
      <c r="C40" s="5" t="n">
        <v>-2777</v>
      </c>
    </row>
    <row r="41" spans="1:4">
      <c r="A41" s="4" t="s">
        <v>211</v>
      </c>
      <c r="C41" s="5" t="n">
        <v>20</v>
      </c>
    </row>
    <row r="42" spans="1:4">
      <c r="A42" s="4" t="s">
        <v>212</v>
      </c>
      <c r="B42" s="5" t="n">
        <v>-949</v>
      </c>
      <c r="C42" s="5" t="n">
        <v>-2018</v>
      </c>
      <c r="D42" s="5" t="n">
        <v>-1361</v>
      </c>
    </row>
    <row r="43" spans="1:4">
      <c r="A43" s="4" t="s">
        <v>213</v>
      </c>
      <c r="B43" s="5" t="n">
        <v>30569</v>
      </c>
      <c r="C43" s="5" t="n">
        <v>547</v>
      </c>
      <c r="D43" s="5" t="n">
        <v>-16132</v>
      </c>
    </row>
    <row r="44" spans="1:4">
      <c r="A44" s="3" t="s">
        <v>214</v>
      </c>
    </row>
    <row r="45" spans="1:4">
      <c r="A45" s="4" t="s">
        <v>215</v>
      </c>
      <c r="B45" s="5" t="n">
        <v>0</v>
      </c>
      <c r="C45" s="5" t="n">
        <v>0</v>
      </c>
      <c r="D45" s="5" t="n">
        <v>-1461</v>
      </c>
    </row>
    <row r="46" spans="1:4">
      <c r="A46" s="4" t="s">
        <v>216</v>
      </c>
      <c r="B46" s="5" t="n">
        <v>0</v>
      </c>
      <c r="C46" s="5" t="n">
        <v>0</v>
      </c>
      <c r="D46" s="5" t="n">
        <v>-236</v>
      </c>
    </row>
    <row r="47" spans="1:4">
      <c r="A47" s="4" t="s">
        <v>217</v>
      </c>
      <c r="B47" s="5" t="n">
        <v>0</v>
      </c>
      <c r="C47" s="5" t="n">
        <v>0</v>
      </c>
      <c r="D47" s="5" t="n">
        <v>-1697</v>
      </c>
    </row>
    <row r="48" spans="1:4">
      <c r="A48" s="4" t="s">
        <v>218</v>
      </c>
      <c r="B48" s="5" t="n">
        <v>-3257</v>
      </c>
      <c r="C48" s="5" t="n">
        <v>-7571</v>
      </c>
      <c r="D48" s="5" t="n">
        <v>-26398</v>
      </c>
    </row>
    <row r="49" spans="1:4">
      <c r="A49" s="4" t="s">
        <v>219</v>
      </c>
      <c r="B49" s="5" t="n">
        <v>26048</v>
      </c>
      <c r="C49" s="5" t="n">
        <v>33619</v>
      </c>
      <c r="D49" s="5" t="n">
        <v>60017</v>
      </c>
    </row>
    <row r="50" spans="1:4">
      <c r="A50" s="4" t="s">
        <v>220</v>
      </c>
      <c r="B50" s="6" t="n">
        <v>22791</v>
      </c>
      <c r="C50" s="6" t="n">
        <v>26048</v>
      </c>
      <c r="D50" s="6" t="n">
        <v>3361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04</v>
      </c>
      <c r="B1" s="2" t="s">
        <v>1</v>
      </c>
    </row>
    <row r="2" spans="1:3">
      <c r="B2" s="2" t="s">
        <v>2</v>
      </c>
      <c r="C2" s="2" t="s">
        <v>67</v>
      </c>
    </row>
    <row r="3" spans="1:3">
      <c r="A3" s="3" t="s">
        <v>705</v>
      </c>
    </row>
    <row r="4" spans="1:3">
      <c r="A4" s="4" t="s">
        <v>511</v>
      </c>
      <c r="B4" s="6" t="n">
        <v>1084000</v>
      </c>
      <c r="C4" s="6" t="n">
        <v>1642000</v>
      </c>
    </row>
    <row r="5" spans="1:3">
      <c r="A5" s="4" t="s">
        <v>706</v>
      </c>
    </row>
    <row r="6" spans="1:3">
      <c r="A6" s="3" t="s">
        <v>705</v>
      </c>
    </row>
    <row r="7" spans="1:3">
      <c r="A7" s="4" t="s">
        <v>707</v>
      </c>
      <c r="B7" s="5" t="n">
        <v>500000</v>
      </c>
      <c r="C7" s="5" t="n">
        <v>1200000</v>
      </c>
    </row>
    <row r="8" spans="1:3">
      <c r="A8" s="4" t="s">
        <v>708</v>
      </c>
    </row>
    <row r="9" spans="1:3">
      <c r="A9" s="3" t="s">
        <v>705</v>
      </c>
    </row>
    <row r="10" spans="1:3">
      <c r="A10" s="4" t="s">
        <v>511</v>
      </c>
      <c r="B10" s="6" t="n">
        <v>1100000</v>
      </c>
      <c r="C10" s="6" t="n">
        <v>1600000</v>
      </c>
    </row>
    <row r="11" spans="1:3">
      <c r="A11" s="4" t="s">
        <v>709</v>
      </c>
    </row>
    <row r="12" spans="1:3">
      <c r="A12" s="3" t="s">
        <v>705</v>
      </c>
    </row>
    <row r="13" spans="1:3">
      <c r="A13" s="4" t="s">
        <v>710</v>
      </c>
      <c r="B13" s="5" t="n">
        <v>303646</v>
      </c>
      <c r="C13" s="5" t="n">
        <v>303646</v>
      </c>
    </row>
    <row r="14" spans="1:3">
      <c r="A14" s="4" t="s">
        <v>711</v>
      </c>
    </row>
    <row r="15" spans="1:3">
      <c r="A15" s="3" t="s">
        <v>705</v>
      </c>
    </row>
    <row r="16" spans="1:3">
      <c r="A16" s="4" t="s">
        <v>712</v>
      </c>
      <c r="B16" s="7" t="n">
        <v>4.2</v>
      </c>
      <c r="C16" s="7" t="n">
        <v>5.52</v>
      </c>
    </row>
    <row r="17" spans="1:3">
      <c r="A17" s="4" t="s">
        <v>469</v>
      </c>
    </row>
    <row r="18" spans="1:3">
      <c r="A18" s="3" t="s">
        <v>705</v>
      </c>
    </row>
    <row r="19" spans="1:3">
      <c r="A19" s="4" t="s">
        <v>713</v>
      </c>
      <c r="B19" s="4" t="s">
        <v>122</v>
      </c>
    </row>
    <row r="20" spans="1:3">
      <c r="A20" s="4" t="s">
        <v>710</v>
      </c>
      <c r="B20" s="5" t="n">
        <v>303646</v>
      </c>
    </row>
    <row r="21" spans="1:3">
      <c r="A21" s="4" t="s">
        <v>714</v>
      </c>
      <c r="B21" s="4" t="s">
        <v>410</v>
      </c>
    </row>
    <row r="22" spans="1:3">
      <c r="A22" s="4" t="s">
        <v>715</v>
      </c>
      <c r="B22" s="6" t="n">
        <v>1000</v>
      </c>
    </row>
    <row r="23" spans="1:3">
      <c r="A23" s="4" t="s">
        <v>716</v>
      </c>
      <c r="B23" s="4" t="s">
        <v>717</v>
      </c>
    </row>
    <row r="24" spans="1:3">
      <c r="A24" s="4" t="s">
        <v>718</v>
      </c>
      <c r="B24" s="5" t="n">
        <v>139768</v>
      </c>
      <c r="C24" s="5" t="n">
        <v>139768</v>
      </c>
    </row>
    <row r="25" spans="1:3">
      <c r="A25" s="4" t="s">
        <v>719</v>
      </c>
      <c r="B25" s="6" t="n">
        <v>2800000</v>
      </c>
    </row>
    <row r="26" spans="1:3">
      <c r="A26" s="4" t="s">
        <v>720</v>
      </c>
      <c r="B26" s="6" t="n">
        <v>300000</v>
      </c>
    </row>
    <row r="27" spans="1:3">
      <c r="A27" s="4" t="s">
        <v>721</v>
      </c>
      <c r="B27" s="4" t="s">
        <v>722</v>
      </c>
    </row>
    <row r="28" spans="1:3">
      <c r="A28" s="4" t="s">
        <v>723</v>
      </c>
    </row>
    <row r="29" spans="1:3">
      <c r="A29" s="3" t="s">
        <v>705</v>
      </c>
    </row>
    <row r="30" spans="1:3">
      <c r="A30" s="4" t="s">
        <v>724</v>
      </c>
      <c r="B30" s="4" t="s">
        <v>557</v>
      </c>
    </row>
    <row r="31" spans="1:3">
      <c r="A31" s="4" t="s">
        <v>725</v>
      </c>
    </row>
    <row r="32" spans="1:3">
      <c r="A32" s="3" t="s">
        <v>705</v>
      </c>
    </row>
    <row r="33" spans="1:3">
      <c r="A33" s="4" t="s">
        <v>724</v>
      </c>
      <c r="B33" s="4" t="s">
        <v>557</v>
      </c>
    </row>
    <row r="34" spans="1:3">
      <c r="A34" s="4" t="s">
        <v>726</v>
      </c>
    </row>
    <row r="35" spans="1:3">
      <c r="A35" s="3" t="s">
        <v>705</v>
      </c>
    </row>
    <row r="36" spans="1:3">
      <c r="A36" s="4" t="s">
        <v>724</v>
      </c>
      <c r="B36" s="4" t="s">
        <v>727</v>
      </c>
    </row>
    <row r="37" spans="1:3">
      <c r="A37" s="4" t="s">
        <v>113</v>
      </c>
    </row>
    <row r="38" spans="1:3">
      <c r="A38" s="3" t="s">
        <v>705</v>
      </c>
    </row>
    <row r="39" spans="1:3">
      <c r="A39" s="4" t="s">
        <v>713</v>
      </c>
      <c r="B39" s="4" t="s">
        <v>129</v>
      </c>
      <c r="C39" s="4" t="s">
        <v>129</v>
      </c>
    </row>
    <row r="40" spans="1:3">
      <c r="A40" s="4" t="s">
        <v>115</v>
      </c>
    </row>
    <row r="41" spans="1:3">
      <c r="A41" s="3" t="s">
        <v>705</v>
      </c>
    </row>
    <row r="42" spans="1:3">
      <c r="A42" s="4" t="s">
        <v>713</v>
      </c>
      <c r="B42" s="4" t="s">
        <v>134</v>
      </c>
      <c r="C42" s="4" t="s">
        <v>134</v>
      </c>
    </row>
    <row r="43" spans="1:3">
      <c r="A43" s="4" t="s">
        <v>728</v>
      </c>
    </row>
    <row r="44" spans="1:3">
      <c r="A44" s="3" t="s">
        <v>705</v>
      </c>
    </row>
    <row r="45" spans="1:3">
      <c r="A45" s="4" t="s">
        <v>715</v>
      </c>
      <c r="B45" s="6" t="n">
        <v>100</v>
      </c>
    </row>
    <row r="46" spans="1:3">
      <c r="A46" s="4" t="s">
        <v>718</v>
      </c>
      <c r="B46" s="5" t="n">
        <v>1</v>
      </c>
    </row>
    <row r="47" spans="1:3">
      <c r="A47" s="4" t="s">
        <v>729</v>
      </c>
      <c r="B47" s="5" t="n">
        <v>456225</v>
      </c>
    </row>
    <row r="48" spans="1:3">
      <c r="A48" s="4" t="s">
        <v>730</v>
      </c>
      <c r="B48" s="4" t="s">
        <v>731</v>
      </c>
    </row>
    <row r="49" spans="1:3">
      <c r="A49" s="4" t="s">
        <v>732</v>
      </c>
      <c r="B49" s="7" t="n">
        <v>0.01</v>
      </c>
    </row>
    <row r="50" spans="1:3">
      <c r="A50" s="4" t="s">
        <v>733</v>
      </c>
      <c r="B50" s="6"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67</v>
      </c>
      <c r="D2" s="2" t="s">
        <v>137</v>
      </c>
    </row>
    <row r="3" spans="1:4">
      <c r="A3" s="3" t="s">
        <v>735</v>
      </c>
    </row>
    <row r="4" spans="1:4">
      <c r="A4" s="4" t="s">
        <v>736</v>
      </c>
      <c r="B4" s="6" t="n">
        <v>30729</v>
      </c>
      <c r="C4" s="6" t="n">
        <v>26840</v>
      </c>
      <c r="D4" s="6" t="n">
        <v>23443</v>
      </c>
    </row>
    <row r="5" spans="1:4">
      <c r="A5" s="4" t="s">
        <v>469</v>
      </c>
    </row>
    <row r="6" spans="1:4">
      <c r="A6" s="3" t="s">
        <v>735</v>
      </c>
    </row>
    <row r="7" spans="1:4">
      <c r="A7" s="4" t="s">
        <v>737</v>
      </c>
      <c r="B7" s="6" t="n">
        <v>202169</v>
      </c>
    </row>
    <row r="8" spans="1:4">
      <c r="A8" s="4" t="s">
        <v>738</v>
      </c>
      <c r="B8" s="5" t="n">
        <v>139768</v>
      </c>
    </row>
    <row r="9" spans="1:4">
      <c r="A9" s="4" t="s">
        <v>739</v>
      </c>
      <c r="B9" s="6" t="n">
        <v>1067</v>
      </c>
    </row>
    <row r="10" spans="1:4">
      <c r="A10" s="4" t="s">
        <v>740</v>
      </c>
      <c r="B10" s="5" t="n">
        <v>928</v>
      </c>
    </row>
    <row r="11" spans="1:4">
      <c r="A11" s="4" t="s">
        <v>736</v>
      </c>
      <c r="B11" s="5" t="n">
        <v>30729</v>
      </c>
      <c r="C11" s="5" t="n">
        <v>26840</v>
      </c>
      <c r="D11" s="6" t="n">
        <v>23443</v>
      </c>
    </row>
    <row r="12" spans="1:4">
      <c r="A12" s="4" t="s">
        <v>741</v>
      </c>
      <c r="B12" s="6" t="n">
        <v>234893</v>
      </c>
      <c r="C12" s="6" t="n">
        <v>202169</v>
      </c>
    </row>
    <row r="13" spans="1:4">
      <c r="A13" s="4" t="s">
        <v>742</v>
      </c>
      <c r="B13" s="5" t="n">
        <v>139768</v>
      </c>
      <c r="C13" s="5" t="n">
        <v>139768</v>
      </c>
    </row>
    <row r="14" spans="1:4">
      <c r="A14" s="4" t="s">
        <v>728</v>
      </c>
    </row>
    <row r="15" spans="1:4">
      <c r="A15" s="3" t="s">
        <v>735</v>
      </c>
    </row>
    <row r="16" spans="1:4">
      <c r="A16" s="4" t="s">
        <v>738</v>
      </c>
      <c r="B16" s="5" t="n">
        <v>1</v>
      </c>
    </row>
    <row r="17" spans="1:4">
      <c r="A17" s="4" t="s">
        <v>742</v>
      </c>
      <c r="B17" s="5" t="n">
        <v>1</v>
      </c>
      <c r="C17" s="5" t="n">
        <v>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6"/>
  </cols>
  <sheetData>
    <row r="1" spans="1:8">
      <c r="A1" s="1" t="s">
        <v>743</v>
      </c>
      <c r="B1" s="2" t="s">
        <v>2</v>
      </c>
      <c r="C1" s="2" t="s">
        <v>744</v>
      </c>
      <c r="D1" s="2" t="s">
        <v>745</v>
      </c>
      <c r="E1" s="2" t="s">
        <v>2</v>
      </c>
      <c r="F1" s="2" t="s">
        <v>67</v>
      </c>
      <c r="G1" s="2" t="s">
        <v>137</v>
      </c>
      <c r="H1" s="2" t="s">
        <v>746</v>
      </c>
    </row>
    <row r="2" spans="1:8">
      <c r="A2" s="3" t="s">
        <v>735</v>
      </c>
    </row>
    <row r="3" spans="1:8">
      <c r="A3" s="4" t="s">
        <v>747</v>
      </c>
      <c r="B3" s="5" t="n">
        <v>1400000</v>
      </c>
      <c r="E3" s="5" t="n">
        <v>1400000</v>
      </c>
    </row>
    <row r="4" spans="1:8">
      <c r="A4" s="4" t="s">
        <v>748</v>
      </c>
    </row>
    <row r="5" spans="1:8">
      <c r="A5" s="3" t="s">
        <v>735</v>
      </c>
    </row>
    <row r="6" spans="1:8">
      <c r="A6" s="4" t="s">
        <v>749</v>
      </c>
      <c r="E6" s="4" t="s">
        <v>750</v>
      </c>
    </row>
    <row r="7" spans="1:8">
      <c r="A7" s="4" t="s">
        <v>751</v>
      </c>
      <c r="E7" s="4" t="s">
        <v>489</v>
      </c>
    </row>
    <row r="8" spans="1:8">
      <c r="A8" s="4" t="s">
        <v>752</v>
      </c>
    </row>
    <row r="9" spans="1:8">
      <c r="A9" s="3" t="s">
        <v>735</v>
      </c>
    </row>
    <row r="10" spans="1:8">
      <c r="A10" s="4" t="s">
        <v>753</v>
      </c>
      <c r="E10" s="4" t="s">
        <v>567</v>
      </c>
    </row>
    <row r="11" spans="1:8">
      <c r="A11" s="4" t="s">
        <v>754</v>
      </c>
    </row>
    <row r="12" spans="1:8">
      <c r="A12" s="3" t="s">
        <v>735</v>
      </c>
    </row>
    <row r="13" spans="1:8">
      <c r="A13" s="4" t="s">
        <v>749</v>
      </c>
      <c r="F13" s="4" t="s">
        <v>750</v>
      </c>
    </row>
    <row r="14" spans="1:8">
      <c r="A14" s="4" t="s">
        <v>751</v>
      </c>
      <c r="F14" s="4" t="s">
        <v>489</v>
      </c>
    </row>
    <row r="15" spans="1:8">
      <c r="A15" s="4" t="s">
        <v>755</v>
      </c>
    </row>
    <row r="16" spans="1:8">
      <c r="A16" s="3" t="s">
        <v>735</v>
      </c>
    </row>
    <row r="17" spans="1:8">
      <c r="A17" s="4" t="s">
        <v>753</v>
      </c>
      <c r="F17" s="4" t="s">
        <v>567</v>
      </c>
    </row>
    <row r="18" spans="1:8">
      <c r="A18" s="4" t="s">
        <v>756</v>
      </c>
    </row>
    <row r="19" spans="1:8">
      <c r="A19" s="3" t="s">
        <v>735</v>
      </c>
    </row>
    <row r="20" spans="1:8">
      <c r="A20" s="4" t="s">
        <v>749</v>
      </c>
      <c r="G20" s="4" t="s">
        <v>750</v>
      </c>
    </row>
    <row r="21" spans="1:8">
      <c r="A21" s="4" t="s">
        <v>751</v>
      </c>
      <c r="G21" s="4" t="s">
        <v>489</v>
      </c>
    </row>
    <row r="22" spans="1:8">
      <c r="A22" s="4" t="s">
        <v>757</v>
      </c>
    </row>
    <row r="23" spans="1:8">
      <c r="A23" s="3" t="s">
        <v>735</v>
      </c>
    </row>
    <row r="24" spans="1:8">
      <c r="A24" s="4" t="s">
        <v>753</v>
      </c>
      <c r="G24" s="4" t="s">
        <v>567</v>
      </c>
    </row>
    <row r="25" spans="1:8">
      <c r="A25" s="4" t="s">
        <v>758</v>
      </c>
    </row>
    <row r="26" spans="1:8">
      <c r="A26" s="3" t="s">
        <v>735</v>
      </c>
    </row>
    <row r="27" spans="1:8">
      <c r="A27" s="4" t="s">
        <v>759</v>
      </c>
      <c r="B27" s="5" t="n">
        <v>275119</v>
      </c>
      <c r="C27" s="5" t="n">
        <v>210602</v>
      </c>
      <c r="E27" s="5" t="n">
        <v>221439</v>
      </c>
    </row>
    <row r="28" spans="1:8">
      <c r="A28" s="4" t="s">
        <v>751</v>
      </c>
      <c r="E28" s="4" t="s">
        <v>489</v>
      </c>
    </row>
    <row r="29" spans="1:8">
      <c r="A29" s="4" t="s">
        <v>760</v>
      </c>
    </row>
    <row r="30" spans="1:8">
      <c r="A30" s="3" t="s">
        <v>735</v>
      </c>
    </row>
    <row r="31" spans="1:8">
      <c r="A31" s="4" t="s">
        <v>759</v>
      </c>
      <c r="E31" s="5" t="n">
        <v>31833</v>
      </c>
      <c r="F31" s="5" t="n">
        <v>35511</v>
      </c>
      <c r="G31" s="5" t="n">
        <v>37992</v>
      </c>
    </row>
    <row r="32" spans="1:8">
      <c r="A32" s="4" t="s">
        <v>761</v>
      </c>
      <c r="E32" s="4" t="s">
        <v>762</v>
      </c>
    </row>
    <row r="33" spans="1:8">
      <c r="A33" s="4" t="s">
        <v>763</v>
      </c>
    </row>
    <row r="34" spans="1:8">
      <c r="A34" s="3" t="s">
        <v>735</v>
      </c>
    </row>
    <row r="35" spans="1:8">
      <c r="A35" s="4" t="s">
        <v>764</v>
      </c>
      <c r="H35" s="4" t="s">
        <v>765</v>
      </c>
    </row>
    <row r="36" spans="1:8">
      <c r="A36" s="4" t="s">
        <v>766</v>
      </c>
      <c r="D36" s="4" t="s">
        <v>500</v>
      </c>
    </row>
    <row r="37" spans="1:8">
      <c r="A37" s="4" t="s">
        <v>767</v>
      </c>
      <c r="B37" s="5" t="n">
        <v>1285922</v>
      </c>
      <c r="E37" s="5" t="n">
        <v>1285922</v>
      </c>
      <c r="H37" s="5" t="n">
        <v>2750000</v>
      </c>
    </row>
    <row r="38" spans="1:8">
      <c r="A38" s="4" t="s">
        <v>768</v>
      </c>
      <c r="E38" s="4" t="s">
        <v>769</v>
      </c>
    </row>
    <row r="39" spans="1:8">
      <c r="A39" s="4" t="s">
        <v>770</v>
      </c>
      <c r="H39" s="4" t="s">
        <v>567</v>
      </c>
    </row>
    <row r="40" spans="1:8">
      <c r="A40" s="4" t="s">
        <v>771</v>
      </c>
      <c r="H40" s="4" t="s">
        <v>500</v>
      </c>
    </row>
    <row r="41" spans="1:8">
      <c r="A41" s="4" t="s">
        <v>772</v>
      </c>
      <c r="E41" s="5" t="n">
        <v>0</v>
      </c>
      <c r="F41" s="5" t="n">
        <v>0</v>
      </c>
      <c r="G41" s="5" t="n">
        <v>0</v>
      </c>
    </row>
    <row r="42" spans="1:8">
      <c r="A42" s="4" t="s">
        <v>773</v>
      </c>
    </row>
    <row r="43" spans="1:8">
      <c r="A43" s="3" t="s">
        <v>735</v>
      </c>
    </row>
    <row r="44" spans="1:8">
      <c r="A44" s="4" t="s">
        <v>759</v>
      </c>
      <c r="H44" s="5" t="n">
        <v>0</v>
      </c>
    </row>
    <row r="45" spans="1:8">
      <c r="A45" s="4" t="s">
        <v>774</v>
      </c>
      <c r="E45" s="4" t="s">
        <v>775</v>
      </c>
    </row>
    <row r="46" spans="1:8">
      <c r="A46" s="4" t="s">
        <v>776</v>
      </c>
      <c r="E46" s="4" t="s">
        <v>777</v>
      </c>
    </row>
    <row r="47" spans="1:8">
      <c r="A47" s="4" t="s">
        <v>778</v>
      </c>
      <c r="B47" s="6" t="n">
        <v>3378000</v>
      </c>
      <c r="E47" s="6" t="n">
        <v>3378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 customWidth="1" max="5" min="5" width="14"/>
  </cols>
  <sheetData>
    <row r="1" spans="1:5">
      <c r="A1" s="1" t="s">
        <v>779</v>
      </c>
      <c r="B1" s="2" t="s">
        <v>1</v>
      </c>
    </row>
    <row r="2" spans="1:5">
      <c r="B2" s="2" t="s">
        <v>2</v>
      </c>
      <c r="C2" s="2" t="s">
        <v>67</v>
      </c>
      <c r="D2" s="2" t="s">
        <v>137</v>
      </c>
      <c r="E2" s="2" t="s">
        <v>746</v>
      </c>
    </row>
    <row r="3" spans="1:5">
      <c r="A3" s="3" t="s">
        <v>735</v>
      </c>
    </row>
    <row r="4" spans="1:5">
      <c r="A4" s="4" t="s">
        <v>780</v>
      </c>
      <c r="B4" s="5" t="n">
        <v>124000</v>
      </c>
    </row>
    <row r="5" spans="1:5">
      <c r="A5" s="4" t="s">
        <v>781</v>
      </c>
      <c r="B5" s="5" t="n">
        <v>124000</v>
      </c>
      <c r="C5" s="5" t="n">
        <v>124000</v>
      </c>
    </row>
    <row r="6" spans="1:5">
      <c r="A6" s="4" t="s">
        <v>782</v>
      </c>
      <c r="B6" s="5" t="n">
        <v>111750</v>
      </c>
    </row>
    <row r="7" spans="1:5">
      <c r="A7" s="4" t="s">
        <v>783</v>
      </c>
      <c r="B7" s="7" t="n">
        <v>33.86</v>
      </c>
    </row>
    <row r="8" spans="1:5">
      <c r="A8" s="4" t="s">
        <v>784</v>
      </c>
      <c r="B8" s="8" t="n">
        <v>33.86</v>
      </c>
      <c r="C8" s="7" t="n">
        <v>33.86</v>
      </c>
    </row>
    <row r="9" spans="1:5">
      <c r="A9" s="4" t="s">
        <v>785</v>
      </c>
      <c r="B9" s="7" t="n">
        <v>33.91</v>
      </c>
    </row>
    <row r="10" spans="1:5">
      <c r="A10" s="4" t="s">
        <v>786</v>
      </c>
      <c r="B10" s="6" t="n">
        <v>122000</v>
      </c>
      <c r="C10" s="6" t="n">
        <v>141000</v>
      </c>
      <c r="D10" s="6" t="n">
        <v>317000</v>
      </c>
    </row>
    <row r="11" spans="1:5">
      <c r="A11" s="4" t="s">
        <v>787</v>
      </c>
      <c r="B11" s="5" t="n">
        <v>50000</v>
      </c>
      <c r="C11" s="5" t="n">
        <v>71000</v>
      </c>
      <c r="D11" s="5" t="n">
        <v>108000</v>
      </c>
    </row>
    <row r="12" spans="1:5">
      <c r="A12" s="4" t="s">
        <v>788</v>
      </c>
      <c r="B12" s="5" t="n">
        <v>-42000</v>
      </c>
      <c r="C12" s="5" t="n">
        <v>-54000</v>
      </c>
      <c r="D12" s="5" t="n">
        <v>-164000</v>
      </c>
    </row>
    <row r="13" spans="1:5">
      <c r="A13" s="4" t="s">
        <v>789</v>
      </c>
      <c r="B13" s="6" t="n">
        <v>169000</v>
      </c>
      <c r="C13" s="6" t="n">
        <v>169000</v>
      </c>
      <c r="D13" s="5" t="n">
        <v>451000</v>
      </c>
    </row>
    <row r="14" spans="1:5">
      <c r="A14" s="4" t="s">
        <v>790</v>
      </c>
      <c r="D14" s="5" t="n">
        <v>16000</v>
      </c>
    </row>
    <row r="15" spans="1:5">
      <c r="A15" s="4" t="s">
        <v>791</v>
      </c>
      <c r="D15" s="6" t="n">
        <v>16000</v>
      </c>
    </row>
    <row r="16" spans="1:5">
      <c r="A16" s="4" t="s">
        <v>792</v>
      </c>
      <c r="B16" s="4" t="s">
        <v>793</v>
      </c>
      <c r="C16" s="4" t="s">
        <v>794</v>
      </c>
      <c r="D16" s="4" t="s">
        <v>795</v>
      </c>
    </row>
    <row r="17" spans="1:5">
      <c r="A17" s="4" t="s">
        <v>796</v>
      </c>
      <c r="B17" s="4" t="s">
        <v>797</v>
      </c>
      <c r="C17" s="4" t="s">
        <v>798</v>
      </c>
      <c r="D17" s="4" t="s">
        <v>799</v>
      </c>
    </row>
    <row r="18" spans="1:5">
      <c r="A18" s="4" t="s">
        <v>800</v>
      </c>
      <c r="B18" s="4" t="s">
        <v>801</v>
      </c>
      <c r="C18" s="4" t="s">
        <v>802</v>
      </c>
      <c r="D18" s="4" t="s">
        <v>803</v>
      </c>
    </row>
    <row r="19" spans="1:5">
      <c r="A19" s="4" t="s">
        <v>763</v>
      </c>
    </row>
    <row r="20" spans="1:5">
      <c r="A20" s="3" t="s">
        <v>735</v>
      </c>
    </row>
    <row r="21" spans="1:5">
      <c r="A21" s="4" t="s">
        <v>804</v>
      </c>
      <c r="B21" s="5" t="n">
        <v>0</v>
      </c>
      <c r="C21" s="5" t="n">
        <v>0</v>
      </c>
      <c r="D21" s="5" t="n">
        <v>0</v>
      </c>
    </row>
    <row r="22" spans="1:5">
      <c r="A22" s="4" t="s">
        <v>805</v>
      </c>
      <c r="B22" s="5" t="n">
        <v>2750000</v>
      </c>
    </row>
    <row r="23" spans="1:5">
      <c r="A23" s="4" t="s">
        <v>806</v>
      </c>
      <c r="B23" s="5" t="n">
        <v>1285922</v>
      </c>
      <c r="E23" s="5" t="n">
        <v>2750000</v>
      </c>
    </row>
    <row r="24" spans="1:5">
      <c r="A24" s="4" t="s">
        <v>807</v>
      </c>
    </row>
    <row r="25" spans="1:5">
      <c r="A25" s="3" t="s">
        <v>735</v>
      </c>
    </row>
    <row r="26" spans="1:5">
      <c r="A26" s="4" t="s">
        <v>808</v>
      </c>
      <c r="B26" s="5" t="n">
        <v>925851</v>
      </c>
    </row>
    <row r="27" spans="1:5">
      <c r="A27" s="4" t="s">
        <v>773</v>
      </c>
    </row>
    <row r="28" spans="1:5">
      <c r="A28" s="3" t="s">
        <v>735</v>
      </c>
    </row>
    <row r="29" spans="1:5">
      <c r="A29" s="4" t="s">
        <v>781</v>
      </c>
      <c r="B29" s="5" t="n">
        <v>124000</v>
      </c>
    </row>
    <row r="30" spans="1:5">
      <c r="A30" s="4" t="s">
        <v>782</v>
      </c>
      <c r="B30" s="5" t="n">
        <v>11175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 customWidth="1" max="5" min="5" width="24"/>
    <col customWidth="1" max="6" min="6" width="25"/>
  </cols>
  <sheetData>
    <row r="1" spans="1:6">
      <c r="A1" s="1" t="s">
        <v>809</v>
      </c>
      <c r="B1" s="2" t="s">
        <v>2</v>
      </c>
      <c r="C1" s="2" t="s">
        <v>744</v>
      </c>
      <c r="D1" s="2" t="s">
        <v>2</v>
      </c>
      <c r="E1" s="2" t="s">
        <v>67</v>
      </c>
      <c r="F1" s="2" t="s">
        <v>137</v>
      </c>
    </row>
    <row r="2" spans="1:6">
      <c r="A2" s="3" t="s">
        <v>810</v>
      </c>
    </row>
    <row r="3" spans="1:6">
      <c r="A3" s="4" t="s">
        <v>788</v>
      </c>
      <c r="D3" s="6" t="n">
        <v>-42000</v>
      </c>
      <c r="E3" s="6" t="n">
        <v>-54000</v>
      </c>
      <c r="F3" s="6" t="n">
        <v>-164000</v>
      </c>
    </row>
    <row r="4" spans="1:6">
      <c r="A4" s="4" t="s">
        <v>811</v>
      </c>
    </row>
    <row r="5" spans="1:6">
      <c r="A5" s="3" t="s">
        <v>810</v>
      </c>
    </row>
    <row r="6" spans="1:6">
      <c r="A6" s="4" t="s">
        <v>812</v>
      </c>
      <c r="D6" s="5" t="n">
        <v>739465</v>
      </c>
    </row>
    <row r="7" spans="1:6">
      <c r="A7" s="4" t="s">
        <v>804</v>
      </c>
      <c r="D7" s="5" t="n">
        <v>285956</v>
      </c>
      <c r="E7" s="5" t="n">
        <v>369350</v>
      </c>
      <c r="F7" s="5" t="n">
        <v>469465</v>
      </c>
    </row>
    <row r="8" spans="1:6">
      <c r="A8" s="4" t="s">
        <v>813</v>
      </c>
      <c r="D8" s="5" t="n">
        <v>-407349</v>
      </c>
    </row>
    <row r="9" spans="1:6">
      <c r="A9" s="4" t="s">
        <v>814</v>
      </c>
      <c r="B9" s="5" t="n">
        <v>618072</v>
      </c>
      <c r="D9" s="5" t="n">
        <v>618072</v>
      </c>
      <c r="E9" s="5" t="n">
        <v>739465</v>
      </c>
    </row>
    <row r="10" spans="1:6">
      <c r="A10" s="4" t="s">
        <v>815</v>
      </c>
      <c r="D10" s="7" t="n">
        <v>7.79</v>
      </c>
    </row>
    <row r="11" spans="1:6">
      <c r="A11" s="4" t="s">
        <v>816</v>
      </c>
      <c r="D11" s="8" t="n">
        <v>4.28</v>
      </c>
      <c r="E11" s="7" t="n">
        <v>5.47</v>
      </c>
      <c r="F11" s="7" t="n">
        <v>9.109999999999999</v>
      </c>
    </row>
    <row r="12" spans="1:6">
      <c r="A12" s="4" t="s">
        <v>817</v>
      </c>
      <c r="D12" s="8" t="n">
        <v>8.27</v>
      </c>
    </row>
    <row r="13" spans="1:6">
      <c r="A13" s="4" t="s">
        <v>818</v>
      </c>
      <c r="B13" s="7" t="n">
        <v>5.42</v>
      </c>
      <c r="D13" s="7" t="n">
        <v>5.42</v>
      </c>
      <c r="E13" s="7" t="n">
        <v>7.79</v>
      </c>
    </row>
    <row r="14" spans="1:6">
      <c r="A14" s="4" t="s">
        <v>819</v>
      </c>
      <c r="D14" s="6" t="n">
        <v>1223000</v>
      </c>
      <c r="E14" s="6" t="n">
        <v>2019000</v>
      </c>
      <c r="F14" s="6" t="n">
        <v>4277000</v>
      </c>
    </row>
    <row r="15" spans="1:6">
      <c r="A15" s="4" t="s">
        <v>788</v>
      </c>
      <c r="D15" s="6" t="n">
        <v>-374000</v>
      </c>
      <c r="E15" s="6" t="n">
        <v>-398000</v>
      </c>
      <c r="F15" s="6" t="n">
        <v>-1659000</v>
      </c>
    </row>
    <row r="16" spans="1:6">
      <c r="A16" s="4" t="s">
        <v>792</v>
      </c>
      <c r="D16" s="4" t="s">
        <v>820</v>
      </c>
      <c r="E16" s="4" t="s">
        <v>821</v>
      </c>
      <c r="F16" s="4" t="s">
        <v>822</v>
      </c>
    </row>
    <row r="17" spans="1:6">
      <c r="A17" s="4" t="s">
        <v>823</v>
      </c>
      <c r="D17" s="6" t="n">
        <v>3371000</v>
      </c>
      <c r="E17" s="6" t="n">
        <v>7355000</v>
      </c>
      <c r="F17" s="6" t="n">
        <v>3124000</v>
      </c>
    </row>
    <row r="18" spans="1:6">
      <c r="A18" s="4" t="s">
        <v>824</v>
      </c>
    </row>
    <row r="19" spans="1:6">
      <c r="A19" s="3" t="s">
        <v>810</v>
      </c>
    </row>
    <row r="20" spans="1:6">
      <c r="A20" s="4" t="s">
        <v>825</v>
      </c>
      <c r="D20" s="5" t="n">
        <v>255000</v>
      </c>
      <c r="E20" s="5" t="n">
        <v>385000</v>
      </c>
      <c r="F20" s="5" t="n">
        <v>312000</v>
      </c>
    </row>
    <row r="21" spans="1:6">
      <c r="A21" s="4" t="s">
        <v>826</v>
      </c>
    </row>
    <row r="22" spans="1:6">
      <c r="A22" s="3" t="s">
        <v>810</v>
      </c>
    </row>
    <row r="23" spans="1:6">
      <c r="A23" s="4" t="s">
        <v>825</v>
      </c>
      <c r="D23" s="6" t="n">
        <v>1263000</v>
      </c>
      <c r="E23" s="6" t="n">
        <v>7574000</v>
      </c>
      <c r="F23" s="6" t="n">
        <v>3987000</v>
      </c>
    </row>
    <row r="24" spans="1:6">
      <c r="A24" s="4" t="s">
        <v>758</v>
      </c>
    </row>
    <row r="25" spans="1:6">
      <c r="A25" s="3" t="s">
        <v>810</v>
      </c>
    </row>
    <row r="26" spans="1:6">
      <c r="A26" s="4" t="s">
        <v>804</v>
      </c>
      <c r="B26" s="5" t="n">
        <v>275119</v>
      </c>
      <c r="C26" s="5" t="n">
        <v>210602</v>
      </c>
      <c r="D26" s="5" t="n">
        <v>221439</v>
      </c>
    </row>
    <row r="27" spans="1:6">
      <c r="A27" s="4" t="s">
        <v>814</v>
      </c>
      <c r="B27" s="5" t="n">
        <v>221439</v>
      </c>
      <c r="D27" s="5" t="n">
        <v>221439</v>
      </c>
    </row>
    <row r="28" spans="1:6">
      <c r="A28" s="4" t="s">
        <v>816</v>
      </c>
      <c r="D28" s="7" t="n">
        <v>7.26</v>
      </c>
    </row>
    <row r="29" spans="1:6">
      <c r="A29" s="4" t="s">
        <v>818</v>
      </c>
      <c r="B29" s="7" t="n">
        <v>7.26</v>
      </c>
      <c r="D29" s="7" t="n">
        <v>7.26</v>
      </c>
    </row>
    <row r="30" spans="1:6">
      <c r="A30" s="4" t="s">
        <v>819</v>
      </c>
      <c r="D30" s="6" t="n">
        <v>1608000</v>
      </c>
    </row>
    <row r="31" spans="1:6">
      <c r="A31" s="4" t="s">
        <v>788</v>
      </c>
      <c r="D31" s="6" t="n">
        <v>-84000</v>
      </c>
    </row>
    <row r="32" spans="1:6">
      <c r="A32" s="4" t="s">
        <v>792</v>
      </c>
      <c r="D32" s="4" t="s">
        <v>827</v>
      </c>
    </row>
    <row r="33" spans="1:6">
      <c r="A33" s="4" t="s">
        <v>828</v>
      </c>
    </row>
    <row r="34" spans="1:6">
      <c r="A34" s="3" t="s">
        <v>810</v>
      </c>
    </row>
    <row r="35" spans="1:6">
      <c r="A35" s="4" t="s">
        <v>825</v>
      </c>
      <c r="D35" s="6" t="n">
        <v>53000</v>
      </c>
    </row>
    <row r="36" spans="1:6">
      <c r="A36" s="4" t="s">
        <v>829</v>
      </c>
    </row>
    <row r="37" spans="1:6">
      <c r="A37" s="3" t="s">
        <v>810</v>
      </c>
    </row>
    <row r="38" spans="1:6">
      <c r="A38" s="4" t="s">
        <v>825</v>
      </c>
      <c r="D38" s="6" t="n">
        <v>290000</v>
      </c>
    </row>
    <row r="39" spans="1:6">
      <c r="A39" s="4" t="s">
        <v>830</v>
      </c>
    </row>
    <row r="40" spans="1:6">
      <c r="A40" s="3" t="s">
        <v>810</v>
      </c>
    </row>
    <row r="41" spans="1:6">
      <c r="A41" s="4" t="s">
        <v>812</v>
      </c>
      <c r="D41" s="5" t="n">
        <v>68334</v>
      </c>
    </row>
    <row r="42" spans="1:6">
      <c r="A42" s="4" t="s">
        <v>804</v>
      </c>
      <c r="D42" s="5" t="n">
        <v>31833</v>
      </c>
      <c r="E42" s="5" t="n">
        <v>35511</v>
      </c>
      <c r="F42" s="5" t="n">
        <v>37992</v>
      </c>
    </row>
    <row r="43" spans="1:6">
      <c r="A43" s="4" t="s">
        <v>813</v>
      </c>
      <c r="D43" s="5" t="n">
        <v>-13827</v>
      </c>
    </row>
    <row r="44" spans="1:6">
      <c r="A44" s="4" t="s">
        <v>814</v>
      </c>
      <c r="B44" s="5" t="n">
        <v>86340</v>
      </c>
      <c r="D44" s="5" t="n">
        <v>86340</v>
      </c>
      <c r="E44" s="5" t="n">
        <v>68334</v>
      </c>
    </row>
    <row r="45" spans="1:6">
      <c r="A45" s="4" t="s">
        <v>815</v>
      </c>
      <c r="D45" s="7" t="n">
        <v>8.23</v>
      </c>
    </row>
    <row r="46" spans="1:6">
      <c r="A46" s="4" t="s">
        <v>816</v>
      </c>
      <c r="D46" s="8" t="n">
        <v>5.89</v>
      </c>
      <c r="E46" s="7" t="n">
        <v>5.28</v>
      </c>
      <c r="F46" s="7" t="n">
        <v>9.869999999999999</v>
      </c>
    </row>
    <row r="47" spans="1:6">
      <c r="A47" s="4" t="s">
        <v>817</v>
      </c>
      <c r="D47" s="8" t="n">
        <v>13.56</v>
      </c>
    </row>
    <row r="48" spans="1:6">
      <c r="A48" s="4" t="s">
        <v>818</v>
      </c>
      <c r="B48" s="7" t="n">
        <v>6.51</v>
      </c>
      <c r="D48" s="7" t="n">
        <v>6.51</v>
      </c>
      <c r="E48" s="7" t="n">
        <v>8.23</v>
      </c>
    </row>
    <row r="49" spans="1:6">
      <c r="A49" s="4" t="s">
        <v>819</v>
      </c>
      <c r="D49" s="6" t="n">
        <v>187000</v>
      </c>
      <c r="E49" s="6" t="n">
        <v>187000</v>
      </c>
      <c r="F49" s="6" t="n">
        <v>375000</v>
      </c>
    </row>
    <row r="50" spans="1:6">
      <c r="A50" s="4" t="s">
        <v>788</v>
      </c>
      <c r="D50" s="6" t="n">
        <v>-46000</v>
      </c>
      <c r="E50" s="6" t="n">
        <v>-34000</v>
      </c>
      <c r="F50" s="6" t="n">
        <v>-115000</v>
      </c>
    </row>
    <row r="51" spans="1:6">
      <c r="A51" s="4" t="s">
        <v>792</v>
      </c>
      <c r="D51" s="4" t="s">
        <v>831</v>
      </c>
      <c r="E51" s="4" t="s">
        <v>832</v>
      </c>
      <c r="F51" s="4" t="s">
        <v>833</v>
      </c>
    </row>
    <row r="52" spans="1:6">
      <c r="A52" s="4" t="s">
        <v>823</v>
      </c>
      <c r="D52" s="6" t="n">
        <v>187000</v>
      </c>
      <c r="E52" s="6" t="n">
        <v>125000</v>
      </c>
      <c r="F52" s="6" t="n">
        <v>250000</v>
      </c>
    </row>
    <row r="53" spans="1:6">
      <c r="A53" s="4" t="s">
        <v>834</v>
      </c>
    </row>
    <row r="54" spans="1:6">
      <c r="A54" s="3" t="s">
        <v>810</v>
      </c>
    </row>
    <row r="55" spans="1:6">
      <c r="A55" s="4" t="s">
        <v>825</v>
      </c>
      <c r="D55" s="6" t="n">
        <v>187000</v>
      </c>
      <c r="E55" s="6" t="n">
        <v>187000</v>
      </c>
      <c r="F55" s="6" t="n">
        <v>375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835</v>
      </c>
      <c r="B1" s="2" t="s">
        <v>1</v>
      </c>
    </row>
    <row r="2" spans="1:2">
      <c r="B2" s="2" t="s">
        <v>2</v>
      </c>
    </row>
    <row r="3" spans="1:2">
      <c r="A3" s="3" t="s">
        <v>810</v>
      </c>
    </row>
    <row r="4" spans="1:2">
      <c r="A4" s="4" t="s">
        <v>751</v>
      </c>
      <c r="B4" s="4" t="s">
        <v>489</v>
      </c>
    </row>
    <row r="5" spans="1:2">
      <c r="A5" s="4" t="s">
        <v>836</v>
      </c>
      <c r="B5" s="4" t="s">
        <v>837</v>
      </c>
    </row>
    <row r="6" spans="1:2">
      <c r="A6" s="4" t="s">
        <v>838</v>
      </c>
      <c r="B6" s="4" t="s">
        <v>671</v>
      </c>
    </row>
    <row r="7" spans="1:2">
      <c r="A7" s="4" t="s">
        <v>839</v>
      </c>
      <c r="B7" s="4" t="s">
        <v>840</v>
      </c>
    </row>
    <row r="8" spans="1:2">
      <c r="A8" s="4" t="s">
        <v>841</v>
      </c>
      <c r="B8" s="4" t="s">
        <v>84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65"/>
    <col customWidth="1" max="3" min="3" width="14"/>
  </cols>
  <sheetData>
    <row r="1" spans="1:3">
      <c r="A1" s="1" t="s">
        <v>843</v>
      </c>
      <c r="B1" s="2" t="s">
        <v>1</v>
      </c>
    </row>
    <row r="2" spans="1:3">
      <c r="B2" s="2" t="s">
        <v>2</v>
      </c>
      <c r="C2" s="2" t="s">
        <v>67</v>
      </c>
    </row>
    <row r="3" spans="1:3">
      <c r="A3" s="4" t="s">
        <v>113</v>
      </c>
    </row>
    <row r="4" spans="1:3">
      <c r="A4" s="3" t="s">
        <v>844</v>
      </c>
    </row>
    <row r="5" spans="1:3">
      <c r="A5" s="4" t="s">
        <v>131</v>
      </c>
      <c r="B5" s="5" t="n">
        <v>20000</v>
      </c>
      <c r="C5" s="5" t="n">
        <v>20000</v>
      </c>
    </row>
    <row r="6" spans="1:3">
      <c r="A6" s="4" t="s">
        <v>845</v>
      </c>
      <c r="B6" s="5" t="n">
        <v>20000</v>
      </c>
      <c r="C6" s="5" t="n">
        <v>20000</v>
      </c>
    </row>
    <row r="7" spans="1:3">
      <c r="A7" s="4" t="s">
        <v>713</v>
      </c>
      <c r="B7" s="4" t="s">
        <v>129</v>
      </c>
      <c r="C7" s="4" t="s">
        <v>129</v>
      </c>
    </row>
    <row r="8" spans="1:3">
      <c r="A8" s="4" t="s">
        <v>846</v>
      </c>
      <c r="B8" s="6" t="n">
        <v>12</v>
      </c>
    </row>
    <row r="9" spans="1:3">
      <c r="A9" s="4" t="s">
        <v>847</v>
      </c>
      <c r="B9" s="6" t="n">
        <v>100</v>
      </c>
      <c r="C9" s="6" t="n">
        <v>100</v>
      </c>
    </row>
    <row r="10" spans="1:3">
      <c r="A10" s="4" t="s">
        <v>848</v>
      </c>
      <c r="B10" s="4" t="s">
        <v>849</v>
      </c>
    </row>
    <row r="11" spans="1:3">
      <c r="A11" s="4" t="s">
        <v>850</v>
      </c>
      <c r="B11" s="5" t="n">
        <v>666666</v>
      </c>
    </row>
    <row r="12" spans="1:3">
      <c r="A12" s="4" t="s">
        <v>851</v>
      </c>
      <c r="B12" s="4" t="s">
        <v>852</v>
      </c>
    </row>
    <row r="13" spans="1:3">
      <c r="A13" s="4" t="s">
        <v>853</v>
      </c>
      <c r="B13" s="5" t="n">
        <v>230000</v>
      </c>
    </row>
    <row r="14" spans="1:3">
      <c r="A14" s="4" t="s">
        <v>115</v>
      </c>
    </row>
    <row r="15" spans="1:3">
      <c r="A15" s="3" t="s">
        <v>844</v>
      </c>
    </row>
    <row r="16" spans="1:3">
      <c r="A16" s="4" t="s">
        <v>131</v>
      </c>
      <c r="B16" s="5" t="n">
        <v>1000000</v>
      </c>
      <c r="C16" s="5" t="n">
        <v>1000000</v>
      </c>
    </row>
    <row r="17" spans="1:3">
      <c r="A17" s="4" t="s">
        <v>845</v>
      </c>
      <c r="B17" s="5" t="n">
        <v>1000000</v>
      </c>
      <c r="C17" s="5" t="n">
        <v>1000000</v>
      </c>
    </row>
    <row r="18" spans="1:3">
      <c r="A18" s="4" t="s">
        <v>713</v>
      </c>
      <c r="B18" s="4" t="s">
        <v>134</v>
      </c>
      <c r="C18" s="4" t="s">
        <v>134</v>
      </c>
    </row>
    <row r="19" spans="1:3">
      <c r="A19" s="4" t="s">
        <v>846</v>
      </c>
      <c r="B19" s="7" t="n">
        <v>0.06</v>
      </c>
    </row>
    <row r="20" spans="1:3">
      <c r="A20" s="4" t="s">
        <v>848</v>
      </c>
      <c r="B20" s="4" t="s">
        <v>854</v>
      </c>
    </row>
    <row r="21" spans="1:3">
      <c r="A21" s="4" t="s">
        <v>850</v>
      </c>
      <c r="B21" s="5" t="n">
        <v>250000</v>
      </c>
    </row>
    <row r="22" spans="1:3">
      <c r="A22" s="4" t="s">
        <v>851</v>
      </c>
      <c r="B22" s="4" t="s">
        <v>855</v>
      </c>
    </row>
    <row r="23" spans="1:3">
      <c r="A23" s="4" t="s">
        <v>856</v>
      </c>
      <c r="B23" s="4" t="s">
        <v>100</v>
      </c>
      <c r="C23" s="4" t="s">
        <v>100</v>
      </c>
    </row>
    <row r="24" spans="1:3">
      <c r="A24" s="4" t="s">
        <v>857</v>
      </c>
      <c r="B24" s="6" t="n">
        <v>1</v>
      </c>
    </row>
    <row r="25" spans="1:3">
      <c r="A25" s="4" t="s">
        <v>853</v>
      </c>
      <c r="B25" s="5" t="n">
        <v>386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27"/>
  </cols>
  <sheetData>
    <row r="1" spans="1:3">
      <c r="A1" s="1" t="s">
        <v>858</v>
      </c>
      <c r="B1" s="2" t="s">
        <v>654</v>
      </c>
      <c r="C1" s="2" t="s">
        <v>1</v>
      </c>
    </row>
    <row r="2" spans="1:3">
      <c r="B2" s="2" t="s">
        <v>859</v>
      </c>
      <c r="C2" s="2" t="s">
        <v>860</v>
      </c>
    </row>
    <row r="3" spans="1:3">
      <c r="A3" s="3" t="s">
        <v>861</v>
      </c>
    </row>
    <row r="4" spans="1:3">
      <c r="A4" s="4" t="s">
        <v>862</v>
      </c>
      <c r="C4" s="6" t="n">
        <v>2500000</v>
      </c>
    </row>
    <row r="5" spans="1:3">
      <c r="A5" s="4" t="s">
        <v>863</v>
      </c>
      <c r="B5" s="4" t="s">
        <v>671</v>
      </c>
    </row>
    <row r="6" spans="1:3">
      <c r="A6" s="4" t="s">
        <v>864</v>
      </c>
      <c r="C6" s="5" t="n">
        <v>593</v>
      </c>
    </row>
    <row r="7" spans="1:3">
      <c r="A7" s="4" t="s">
        <v>865</v>
      </c>
      <c r="C7" s="4" t="s">
        <v>866</v>
      </c>
    </row>
    <row r="8" spans="1:3">
      <c r="A8" s="4" t="s">
        <v>867</v>
      </c>
      <c r="C8" s="4" t="s">
        <v>868</v>
      </c>
    </row>
    <row r="9" spans="1:3">
      <c r="A9" s="4" t="s">
        <v>869</v>
      </c>
    </row>
    <row r="10" spans="1:3">
      <c r="A10" s="3" t="s">
        <v>861</v>
      </c>
    </row>
    <row r="11" spans="1:3">
      <c r="A11" s="4" t="s">
        <v>864</v>
      </c>
      <c r="C11" s="5" t="n">
        <v>162</v>
      </c>
    </row>
    <row r="12" spans="1:3">
      <c r="A12" s="4" t="s">
        <v>416</v>
      </c>
    </row>
    <row r="13" spans="1:3">
      <c r="A13" s="3" t="s">
        <v>861</v>
      </c>
    </row>
    <row r="14" spans="1:3">
      <c r="A14" s="4" t="s">
        <v>870</v>
      </c>
      <c r="B14" s="4" t="s">
        <v>13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2</v>
      </c>
      <c r="C1" s="2" t="s">
        <v>67</v>
      </c>
    </row>
    <row r="2" spans="1:3">
      <c r="A2" s="3" t="s">
        <v>264</v>
      </c>
    </row>
    <row r="3" spans="1:3">
      <c r="A3" s="4" t="s">
        <v>872</v>
      </c>
      <c r="B3" s="6" t="n">
        <v>2500</v>
      </c>
      <c r="C3" s="6" t="n">
        <v>2500</v>
      </c>
    </row>
    <row r="4" spans="1:3">
      <c r="A4" s="4" t="s">
        <v>873</v>
      </c>
      <c r="B4" s="6" t="n">
        <v>2564</v>
      </c>
      <c r="C4" s="6" t="n">
        <v>258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2</v>
      </c>
      <c r="C1" s="2" t="s">
        <v>67</v>
      </c>
    </row>
    <row r="2" spans="1:3">
      <c r="A2" s="3" t="s">
        <v>264</v>
      </c>
    </row>
    <row r="3" spans="1:3">
      <c r="A3" s="4" t="s">
        <v>875</v>
      </c>
      <c r="B3" s="6" t="n">
        <v>4500</v>
      </c>
      <c r="C3" s="6" t="n">
        <v>4500</v>
      </c>
    </row>
    <row r="4" spans="1:3">
      <c r="A4" s="4" t="s">
        <v>876</v>
      </c>
      <c r="B4" s="5" t="n">
        <v>1727</v>
      </c>
      <c r="C4" s="5" t="n">
        <v>1656</v>
      </c>
    </row>
    <row r="5" spans="1:3">
      <c r="A5" s="4" t="s">
        <v>877</v>
      </c>
      <c r="B5" s="5" t="n">
        <v>-1629</v>
      </c>
      <c r="C5" s="5" t="n">
        <v>-1559</v>
      </c>
    </row>
    <row r="6" spans="1:3">
      <c r="A6" s="4" t="s">
        <v>878</v>
      </c>
      <c r="B6" s="6" t="n">
        <v>98</v>
      </c>
      <c r="C6" s="6" t="n">
        <v>9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221</v>
      </c>
      <c r="B1" s="2" t="s">
        <v>2</v>
      </c>
      <c r="C1" s="2" t="s">
        <v>222</v>
      </c>
      <c r="D1" s="2" t="s">
        <v>67</v>
      </c>
      <c r="E1" s="2" t="s">
        <v>223</v>
      </c>
    </row>
    <row r="2" spans="1:5">
      <c r="A2" s="4" t="s">
        <v>224</v>
      </c>
    </row>
    <row r="3" spans="1:5">
      <c r="A3" s="4" t="s">
        <v>225</v>
      </c>
      <c r="B3" s="4" t="s">
        <v>226</v>
      </c>
      <c r="C3" s="4" t="s">
        <v>226</v>
      </c>
      <c r="D3" s="4" t="s">
        <v>226</v>
      </c>
      <c r="E3" s="4" t="s">
        <v>22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v>
      </c>
      <c r="C2" s="2" t="s">
        <v>67</v>
      </c>
      <c r="D2" s="2" t="s">
        <v>137</v>
      </c>
    </row>
    <row r="3" spans="1:4">
      <c r="A3" s="3" t="s">
        <v>264</v>
      </c>
    </row>
    <row r="4" spans="1:4">
      <c r="A4" s="4" t="s">
        <v>880</v>
      </c>
      <c r="B4" s="6" t="n">
        <v>215</v>
      </c>
      <c r="C4" s="6" t="n">
        <v>54</v>
      </c>
      <c r="D4" s="6" t="n">
        <v>14</v>
      </c>
    </row>
    <row r="5" spans="1:4">
      <c r="A5" s="4" t="s">
        <v>881</v>
      </c>
      <c r="B5" s="5" t="n">
        <v>-70</v>
      </c>
      <c r="C5" s="5" t="n">
        <v>149</v>
      </c>
      <c r="D5" s="5" t="n">
        <v>162</v>
      </c>
    </row>
    <row r="6" spans="1:4">
      <c r="A6" s="4" t="s">
        <v>882</v>
      </c>
      <c r="B6" s="6" t="n">
        <v>145</v>
      </c>
      <c r="C6" s="6" t="n">
        <v>203</v>
      </c>
      <c r="D6" s="6" t="n">
        <v>17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883</v>
      </c>
      <c r="B1" s="2" t="s">
        <v>884</v>
      </c>
      <c r="C1" s="2" t="s">
        <v>461</v>
      </c>
      <c r="D1" s="2" t="s">
        <v>2</v>
      </c>
      <c r="E1" s="2" t="s">
        <v>67</v>
      </c>
      <c r="F1" s="2" t="s">
        <v>137</v>
      </c>
      <c r="G1" s="2" t="s">
        <v>746</v>
      </c>
      <c r="H1" s="2" t="s">
        <v>223</v>
      </c>
    </row>
    <row r="2" spans="1:8">
      <c r="A2" s="3" t="s">
        <v>885</v>
      </c>
    </row>
    <row r="3" spans="1:8">
      <c r="A3" s="4" t="s">
        <v>545</v>
      </c>
      <c r="H3" s="6" t="n">
        <v>15200000</v>
      </c>
    </row>
    <row r="4" spans="1:8">
      <c r="A4" s="4" t="s">
        <v>886</v>
      </c>
      <c r="D4" s="6" t="n">
        <v>31698000</v>
      </c>
      <c r="E4" s="6" t="n">
        <v>50990000</v>
      </c>
    </row>
    <row r="5" spans="1:8">
      <c r="A5" s="4" t="s">
        <v>887</v>
      </c>
      <c r="E5" s="6" t="n">
        <v>2700000</v>
      </c>
    </row>
    <row r="6" spans="1:8">
      <c r="A6" s="4" t="s">
        <v>888</v>
      </c>
      <c r="E6" s="5" t="n">
        <v>312369</v>
      </c>
    </row>
    <row r="7" spans="1:8">
      <c r="A7" s="4" t="s">
        <v>152</v>
      </c>
      <c r="D7" s="5" t="n">
        <v>300000</v>
      </c>
      <c r="E7" s="6" t="n">
        <v>300000</v>
      </c>
      <c r="F7" s="6" t="n">
        <v>300000</v>
      </c>
    </row>
    <row r="8" spans="1:8">
      <c r="A8" s="4" t="s">
        <v>889</v>
      </c>
      <c r="D8" s="5" t="n">
        <v>1300000</v>
      </c>
    </row>
    <row r="9" spans="1:8">
      <c r="A9" s="4" t="s">
        <v>890</v>
      </c>
      <c r="C9" s="6" t="n">
        <v>-5951000</v>
      </c>
      <c r="E9" s="5" t="n">
        <v>-5951000</v>
      </c>
    </row>
    <row r="10" spans="1:8">
      <c r="A10" s="4" t="s">
        <v>891</v>
      </c>
      <c r="E10" s="5" t="n">
        <v>2730000</v>
      </c>
    </row>
    <row r="11" spans="1:8">
      <c r="A11" s="4" t="s">
        <v>892</v>
      </c>
      <c r="G11" s="4" t="s">
        <v>502</v>
      </c>
    </row>
    <row r="12" spans="1:8">
      <c r="A12" s="4" t="s">
        <v>893</v>
      </c>
    </row>
    <row r="13" spans="1:8">
      <c r="A13" s="3" t="s">
        <v>885</v>
      </c>
    </row>
    <row r="14" spans="1:8">
      <c r="A14" s="4" t="s">
        <v>545</v>
      </c>
      <c r="D14" s="5" t="n">
        <v>100000</v>
      </c>
    </row>
    <row r="15" spans="1:8">
      <c r="A15" s="4" t="s">
        <v>894</v>
      </c>
      <c r="D15" s="5" t="n">
        <v>300000</v>
      </c>
    </row>
    <row r="16" spans="1:8">
      <c r="A16" s="4" t="s">
        <v>895</v>
      </c>
    </row>
    <row r="17" spans="1:8">
      <c r="A17" s="3" t="s">
        <v>885</v>
      </c>
    </row>
    <row r="18" spans="1:8">
      <c r="A18" s="4" t="s">
        <v>896</v>
      </c>
      <c r="E18" s="5" t="n">
        <v>500000</v>
      </c>
    </row>
    <row r="19" spans="1:8">
      <c r="A19" s="4" t="s">
        <v>886</v>
      </c>
      <c r="E19" s="5" t="n">
        <v>2800000</v>
      </c>
    </row>
    <row r="20" spans="1:8">
      <c r="A20" s="4" t="s">
        <v>152</v>
      </c>
      <c r="D20" s="5" t="n">
        <v>0</v>
      </c>
      <c r="E20" s="5" t="n">
        <v>0</v>
      </c>
      <c r="F20" s="5" t="n">
        <v>0</v>
      </c>
    </row>
    <row r="21" spans="1:8">
      <c r="A21" s="4" t="s">
        <v>897</v>
      </c>
    </row>
    <row r="22" spans="1:8">
      <c r="A22" s="3" t="s">
        <v>885</v>
      </c>
    </row>
    <row r="23" spans="1:8">
      <c r="A23" s="4" t="s">
        <v>896</v>
      </c>
      <c r="E23" s="5" t="n">
        <v>50000000</v>
      </c>
    </row>
    <row r="24" spans="1:8">
      <c r="A24" s="4" t="s">
        <v>898</v>
      </c>
      <c r="E24" s="5" t="n">
        <v>2700000</v>
      </c>
    </row>
    <row r="25" spans="1:8">
      <c r="A25" s="4" t="s">
        <v>899</v>
      </c>
    </row>
    <row r="26" spans="1:8">
      <c r="A26" s="3" t="s">
        <v>885</v>
      </c>
    </row>
    <row r="27" spans="1:8">
      <c r="A27" s="4" t="s">
        <v>900</v>
      </c>
      <c r="D27" s="5" t="n">
        <v>300000</v>
      </c>
      <c r="F27" s="5" t="n">
        <v>300000</v>
      </c>
      <c r="G27" s="6" t="n">
        <v>300000</v>
      </c>
    </row>
    <row r="28" spans="1:8">
      <c r="A28" s="4" t="s">
        <v>901</v>
      </c>
    </row>
    <row r="29" spans="1:8">
      <c r="A29" s="3" t="s">
        <v>885</v>
      </c>
    </row>
    <row r="30" spans="1:8">
      <c r="A30" s="4" t="s">
        <v>900</v>
      </c>
      <c r="D30" s="6" t="n">
        <v>100000</v>
      </c>
      <c r="E30" s="6" t="n">
        <v>100000</v>
      </c>
      <c r="F30" s="5" t="n">
        <v>100000</v>
      </c>
    </row>
    <row r="31" spans="1:8">
      <c r="A31" s="4" t="s">
        <v>902</v>
      </c>
    </row>
    <row r="32" spans="1:8">
      <c r="A32" s="3" t="s">
        <v>885</v>
      </c>
    </row>
    <row r="33" spans="1:8">
      <c r="A33" s="4" t="s">
        <v>903</v>
      </c>
      <c r="D33" s="4" t="s">
        <v>904</v>
      </c>
    </row>
    <row r="34" spans="1:8">
      <c r="A34" s="4" t="s">
        <v>905</v>
      </c>
      <c r="D34" s="4" t="s">
        <v>904</v>
      </c>
    </row>
    <row r="35" spans="1:8">
      <c r="A35" s="4" t="s">
        <v>906</v>
      </c>
    </row>
    <row r="36" spans="1:8">
      <c r="A36" s="3" t="s">
        <v>885</v>
      </c>
    </row>
    <row r="37" spans="1:8">
      <c r="A37" s="4" t="s">
        <v>907</v>
      </c>
      <c r="F37" s="5" t="n">
        <v>800000</v>
      </c>
    </row>
    <row r="38" spans="1:8">
      <c r="A38" s="4" t="s">
        <v>908</v>
      </c>
    </row>
    <row r="39" spans="1:8">
      <c r="A39" s="3" t="s">
        <v>885</v>
      </c>
    </row>
    <row r="40" spans="1:8">
      <c r="A40" s="4" t="s">
        <v>891</v>
      </c>
      <c r="F40" s="5" t="n">
        <v>3500000</v>
      </c>
    </row>
    <row r="41" spans="1:8">
      <c r="A41" s="4" t="s">
        <v>909</v>
      </c>
    </row>
    <row r="42" spans="1:8">
      <c r="A42" s="3" t="s">
        <v>885</v>
      </c>
    </row>
    <row r="43" spans="1:8">
      <c r="A43" s="4" t="s">
        <v>890</v>
      </c>
      <c r="F43" s="6" t="n">
        <v>1400000</v>
      </c>
    </row>
    <row r="44" spans="1:8">
      <c r="A44" s="4" t="s">
        <v>910</v>
      </c>
    </row>
    <row r="45" spans="1:8">
      <c r="A45" s="3" t="s">
        <v>885</v>
      </c>
    </row>
    <row r="46" spans="1:8">
      <c r="A46" s="4" t="s">
        <v>911</v>
      </c>
      <c r="B46" s="4" t="s">
        <v>912</v>
      </c>
    </row>
    <row r="47" spans="1:8">
      <c r="A47" s="4" t="s">
        <v>913</v>
      </c>
      <c r="B47" s="6" t="n">
        <v>480000</v>
      </c>
    </row>
    <row r="48" spans="1:8">
      <c r="A48" s="4" t="s">
        <v>914</v>
      </c>
      <c r="B48" s="5" t="n">
        <v>4400</v>
      </c>
    </row>
    <row r="49" spans="1:8">
      <c r="A49" s="4" t="s">
        <v>915</v>
      </c>
      <c r="B49" s="6" t="n">
        <v>2320000</v>
      </c>
    </row>
    <row r="50" spans="1:8">
      <c r="A50" s="4" t="s">
        <v>916</v>
      </c>
    </row>
    <row r="51" spans="1:8">
      <c r="A51" s="3" t="s">
        <v>885</v>
      </c>
    </row>
    <row r="52" spans="1:8">
      <c r="A52" s="4" t="s">
        <v>917</v>
      </c>
      <c r="G52" s="6" t="n">
        <v>4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67</v>
      </c>
      <c r="D2" s="2" t="s">
        <v>137</v>
      </c>
    </row>
    <row r="3" spans="1:4">
      <c r="A3" s="3" t="s">
        <v>919</v>
      </c>
    </row>
    <row r="4" spans="1:4">
      <c r="A4" s="4" t="s">
        <v>920</v>
      </c>
      <c r="B4" s="6" t="n">
        <v>42184</v>
      </c>
      <c r="C4" s="6" t="n">
        <v>35719</v>
      </c>
      <c r="D4" s="6" t="n">
        <v>34274</v>
      </c>
    </row>
    <row r="5" spans="1:4">
      <c r="A5" s="4" t="s">
        <v>921</v>
      </c>
      <c r="B5" s="5" t="n">
        <v>-65</v>
      </c>
      <c r="C5" s="5" t="n">
        <v>-1138</v>
      </c>
      <c r="D5" s="5" t="n">
        <v>-674</v>
      </c>
    </row>
    <row r="6" spans="1:4">
      <c r="A6" s="3" t="s">
        <v>922</v>
      </c>
    </row>
    <row r="7" spans="1:4">
      <c r="A7" s="4" t="s">
        <v>923</v>
      </c>
      <c r="D7" s="5" t="n">
        <v>8125</v>
      </c>
    </row>
    <row r="8" spans="1:4">
      <c r="A8" s="4" t="s">
        <v>924</v>
      </c>
      <c r="B8" s="5" t="n">
        <v>18350</v>
      </c>
      <c r="C8" s="5" t="n">
        <v>16484</v>
      </c>
      <c r="D8" s="5" t="n">
        <v>17105</v>
      </c>
    </row>
    <row r="9" spans="1:4">
      <c r="A9" s="4" t="s">
        <v>469</v>
      </c>
    </row>
    <row r="10" spans="1:4">
      <c r="A10" s="3" t="s">
        <v>922</v>
      </c>
    </row>
    <row r="11" spans="1:4">
      <c r="A11" s="4" t="s">
        <v>925</v>
      </c>
      <c r="B11" s="5" t="n">
        <v>30729</v>
      </c>
      <c r="C11" s="5" t="n">
        <v>26840</v>
      </c>
      <c r="D11" s="5" t="n">
        <v>23443</v>
      </c>
    </row>
    <row r="12" spans="1:4">
      <c r="A12" s="4" t="s">
        <v>926</v>
      </c>
      <c r="B12" s="6" t="n">
        <v>1995</v>
      </c>
      <c r="C12" s="6" t="n">
        <v>3375</v>
      </c>
      <c r="D12" s="6" t="n">
        <v>648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7</v>
      </c>
      <c r="B1" s="2" t="s">
        <v>458</v>
      </c>
      <c r="J1" s="2" t="s">
        <v>1</v>
      </c>
    </row>
    <row r="2" spans="1:12">
      <c r="B2" s="2" t="s">
        <v>2</v>
      </c>
      <c r="C2" s="2" t="s">
        <v>459</v>
      </c>
      <c r="D2" s="2" t="s">
        <v>4</v>
      </c>
      <c r="E2" s="2" t="s">
        <v>460</v>
      </c>
      <c r="F2" s="2" t="s">
        <v>67</v>
      </c>
      <c r="G2" s="2" t="s">
        <v>461</v>
      </c>
      <c r="H2" s="2" t="s">
        <v>462</v>
      </c>
      <c r="I2" s="2" t="s">
        <v>463</v>
      </c>
      <c r="J2" s="2" t="s">
        <v>2</v>
      </c>
      <c r="K2" s="2" t="s">
        <v>67</v>
      </c>
      <c r="L2" s="2" t="s">
        <v>137</v>
      </c>
    </row>
    <row r="3" spans="1:12">
      <c r="A3" s="3" t="s">
        <v>928</v>
      </c>
    </row>
    <row r="4" spans="1:12">
      <c r="A4" s="4" t="s">
        <v>138</v>
      </c>
      <c r="B4" s="6" t="n">
        <v>73896</v>
      </c>
      <c r="C4" s="6" t="n">
        <v>75495</v>
      </c>
      <c r="D4" s="6" t="n">
        <v>121527</v>
      </c>
      <c r="E4" s="6" t="n">
        <v>94152</v>
      </c>
      <c r="F4" s="6" t="n">
        <v>94730</v>
      </c>
      <c r="G4" s="6" t="n">
        <v>79781</v>
      </c>
      <c r="H4" s="6" t="n">
        <v>103199</v>
      </c>
      <c r="I4" s="6" t="n">
        <v>100450</v>
      </c>
      <c r="J4" s="6" t="n">
        <v>365070</v>
      </c>
      <c r="K4" s="6" t="n">
        <v>378160</v>
      </c>
      <c r="L4" s="6" t="n">
        <v>427504</v>
      </c>
    </row>
    <row r="5" spans="1:12">
      <c r="A5" s="4" t="s">
        <v>929</v>
      </c>
    </row>
    <row r="6" spans="1:12">
      <c r="A6" s="3" t="s">
        <v>928</v>
      </c>
    </row>
    <row r="7" spans="1:12">
      <c r="A7" s="4" t="s">
        <v>138</v>
      </c>
      <c r="J7" s="5" t="n">
        <v>365070</v>
      </c>
      <c r="K7" s="5" t="n">
        <v>378160</v>
      </c>
      <c r="L7" s="5" t="n">
        <v>427504</v>
      </c>
    </row>
    <row r="8" spans="1:12">
      <c r="A8" s="4" t="s">
        <v>930</v>
      </c>
    </row>
    <row r="9" spans="1:12">
      <c r="A9" s="3" t="s">
        <v>928</v>
      </c>
    </row>
    <row r="10" spans="1:12">
      <c r="A10" s="4" t="s">
        <v>138</v>
      </c>
      <c r="J10" s="5" t="n">
        <v>187641</v>
      </c>
      <c r="K10" s="5" t="n">
        <v>187164</v>
      </c>
      <c r="L10" s="5" t="n">
        <v>184054</v>
      </c>
    </row>
    <row r="11" spans="1:12">
      <c r="A11" s="4" t="s">
        <v>931</v>
      </c>
    </row>
    <row r="12" spans="1:12">
      <c r="A12" s="3" t="s">
        <v>928</v>
      </c>
    </row>
    <row r="13" spans="1:12">
      <c r="A13" s="4" t="s">
        <v>138</v>
      </c>
      <c r="J13" s="5" t="n">
        <v>139643</v>
      </c>
      <c r="K13" s="5" t="n">
        <v>148598</v>
      </c>
      <c r="L13" s="5" t="n">
        <v>196029</v>
      </c>
    </row>
    <row r="14" spans="1:12">
      <c r="A14" s="4" t="s">
        <v>932</v>
      </c>
    </row>
    <row r="15" spans="1:12">
      <c r="A15" s="3" t="s">
        <v>928</v>
      </c>
    </row>
    <row r="16" spans="1:12">
      <c r="A16" s="4" t="s">
        <v>138</v>
      </c>
      <c r="J16" s="6" t="n">
        <v>37786</v>
      </c>
      <c r="K16" s="6" t="n">
        <v>42398</v>
      </c>
      <c r="L16" s="5" t="n">
        <v>38854</v>
      </c>
    </row>
    <row r="17" spans="1:12">
      <c r="A17" s="4" t="s">
        <v>933</v>
      </c>
    </row>
    <row r="18" spans="1:12">
      <c r="A18" s="3" t="s">
        <v>928</v>
      </c>
    </row>
    <row r="19" spans="1:12">
      <c r="A19" s="4" t="s">
        <v>138</v>
      </c>
      <c r="L19" s="6" t="n">
        <v>8567</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934</v>
      </c>
      <c r="B1" s="2" t="s">
        <v>1</v>
      </c>
    </row>
    <row r="2" spans="1:3">
      <c r="B2" s="2" t="s">
        <v>2</v>
      </c>
      <c r="C2" s="2" t="s">
        <v>67</v>
      </c>
    </row>
    <row r="3" spans="1:3">
      <c r="A3" s="3" t="s">
        <v>273</v>
      </c>
    </row>
    <row r="4" spans="1:3">
      <c r="A4" s="4" t="s">
        <v>935</v>
      </c>
      <c r="B4" s="9" t="n">
        <v>3.6</v>
      </c>
      <c r="C4" s="6" t="n">
        <v>7</v>
      </c>
    </row>
    <row r="5" spans="1:3">
      <c r="A5" s="4" t="s">
        <v>936</v>
      </c>
      <c r="B5" s="9" t="n">
        <v>3.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7</v>
      </c>
      <c r="B1" s="2" t="s">
        <v>1</v>
      </c>
    </row>
    <row r="2" spans="1:3">
      <c r="B2" s="2" t="s">
        <v>137</v>
      </c>
      <c r="C2" s="2" t="s">
        <v>67</v>
      </c>
    </row>
    <row r="3" spans="1:3">
      <c r="A3" s="3" t="s">
        <v>938</v>
      </c>
    </row>
    <row r="4" spans="1:3">
      <c r="A4" s="4" t="s">
        <v>939</v>
      </c>
      <c r="C4" s="9" t="n">
        <v>2.7</v>
      </c>
    </row>
    <row r="5" spans="1:3">
      <c r="A5" s="4" t="s">
        <v>150</v>
      </c>
      <c r="B5" s="9" t="n">
        <v>1.1</v>
      </c>
    </row>
    <row r="6" spans="1:3">
      <c r="A6" s="4" t="s">
        <v>940</v>
      </c>
      <c r="B6" s="10" t="n">
        <v>1.5</v>
      </c>
    </row>
    <row r="7" spans="1:3">
      <c r="A7" s="4" t="s">
        <v>941</v>
      </c>
      <c r="B7" s="9" t="n">
        <v>2.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2</v>
      </c>
      <c r="B1" s="2" t="s">
        <v>458</v>
      </c>
      <c r="J1" s="2" t="s">
        <v>1</v>
      </c>
    </row>
    <row r="2" spans="1:12">
      <c r="B2" s="2" t="s">
        <v>2</v>
      </c>
      <c r="C2" s="2" t="s">
        <v>459</v>
      </c>
      <c r="D2" s="2" t="s">
        <v>4</v>
      </c>
      <c r="E2" s="2" t="s">
        <v>460</v>
      </c>
      <c r="F2" s="2" t="s">
        <v>67</v>
      </c>
      <c r="G2" s="2" t="s">
        <v>461</v>
      </c>
      <c r="H2" s="2" t="s">
        <v>462</v>
      </c>
      <c r="I2" s="2" t="s">
        <v>463</v>
      </c>
      <c r="J2" s="2" t="s">
        <v>2</v>
      </c>
      <c r="K2" s="2" t="s">
        <v>67</v>
      </c>
      <c r="L2" s="2" t="s">
        <v>137</v>
      </c>
    </row>
    <row r="3" spans="1:12">
      <c r="A3" s="3" t="s">
        <v>943</v>
      </c>
    </row>
    <row r="4" spans="1:12">
      <c r="A4" s="4" t="s">
        <v>138</v>
      </c>
      <c r="B4" s="6" t="n">
        <v>73896</v>
      </c>
      <c r="C4" s="6" t="n">
        <v>75495</v>
      </c>
      <c r="D4" s="6" t="n">
        <v>121527</v>
      </c>
      <c r="E4" s="6" t="n">
        <v>94152</v>
      </c>
      <c r="F4" s="6" t="n">
        <v>94730</v>
      </c>
      <c r="G4" s="6" t="n">
        <v>79781</v>
      </c>
      <c r="H4" s="6" t="n">
        <v>103199</v>
      </c>
      <c r="I4" s="6" t="n">
        <v>100450</v>
      </c>
      <c r="J4" s="6" t="n">
        <v>365070</v>
      </c>
      <c r="K4" s="6" t="n">
        <v>378160</v>
      </c>
      <c r="L4" s="6" t="n">
        <v>427504</v>
      </c>
    </row>
    <row r="5" spans="1:12">
      <c r="A5" s="4" t="s">
        <v>944</v>
      </c>
      <c r="B5" s="5" t="n">
        <v>-12277</v>
      </c>
      <c r="C5" s="5" t="n">
        <v>-9733</v>
      </c>
      <c r="D5" s="5" t="n">
        <v>19677</v>
      </c>
      <c r="E5" s="5" t="n">
        <v>7318</v>
      </c>
      <c r="F5" s="5" t="n">
        <v>12411</v>
      </c>
      <c r="G5" s="5" t="n">
        <v>-9742</v>
      </c>
      <c r="H5" s="5" t="n">
        <v>3073</v>
      </c>
      <c r="I5" s="5" t="n">
        <v>10093</v>
      </c>
      <c r="J5" s="5" t="n">
        <v>4985</v>
      </c>
      <c r="K5" s="5" t="n">
        <v>15835</v>
      </c>
      <c r="L5" s="5" t="n">
        <v>5466</v>
      </c>
    </row>
    <row r="6" spans="1:12">
      <c r="A6" s="4" t="s">
        <v>945</v>
      </c>
      <c r="B6" s="5" t="n">
        <v>-27714</v>
      </c>
      <c r="C6" s="5" t="n">
        <v>-30794</v>
      </c>
      <c r="D6" s="5" t="n">
        <v>6631</v>
      </c>
      <c r="E6" s="5" t="n">
        <v>-11540</v>
      </c>
      <c r="F6" s="5" t="n">
        <v>-13045</v>
      </c>
      <c r="G6" s="5" t="n">
        <v>-26084</v>
      </c>
      <c r="H6" s="5" t="n">
        <v>-27506</v>
      </c>
      <c r="I6" s="5" t="n">
        <v>-5591</v>
      </c>
      <c r="J6" s="5" t="n">
        <v>-63417</v>
      </c>
      <c r="K6" s="5" t="n">
        <v>-72226</v>
      </c>
      <c r="L6" s="5" t="n">
        <v>-29217</v>
      </c>
    </row>
    <row r="7" spans="1:12">
      <c r="A7" s="4" t="s">
        <v>153</v>
      </c>
      <c r="B7" s="6" t="n">
        <v>-36411</v>
      </c>
      <c r="C7" s="6" t="n">
        <v>-39133</v>
      </c>
      <c r="D7" s="6" t="n">
        <v>-1530</v>
      </c>
      <c r="E7" s="6" t="n">
        <v>-19367</v>
      </c>
      <c r="F7" s="6" t="n">
        <v>-20705</v>
      </c>
      <c r="G7" s="6" t="n">
        <v>-33422</v>
      </c>
      <c r="H7" s="6" t="n">
        <v>-35011</v>
      </c>
      <c r="I7" s="6" t="n">
        <v>-13603</v>
      </c>
      <c r="J7" s="6" t="n">
        <v>-96441</v>
      </c>
      <c r="K7" s="6" t="n">
        <v>-102741</v>
      </c>
      <c r="L7" s="6" t="n">
        <v>-59447</v>
      </c>
    </row>
    <row r="8" spans="1:12">
      <c r="A8" s="4" t="s">
        <v>946</v>
      </c>
      <c r="B8" s="7" t="n">
        <v>-1.3</v>
      </c>
      <c r="C8" s="7" t="n">
        <v>-1.39</v>
      </c>
      <c r="D8" s="7" t="n">
        <v>-0.05</v>
      </c>
      <c r="E8" s="7" t="n">
        <v>-0.6899999999999999</v>
      </c>
      <c r="F8" s="7" t="n">
        <v>-0.75</v>
      </c>
      <c r="G8" s="7" t="n">
        <v>-1.22</v>
      </c>
      <c r="H8" s="7" t="n">
        <v>-1.27</v>
      </c>
      <c r="I8" s="7" t="n">
        <v>-0.49</v>
      </c>
      <c r="J8" s="7" t="n">
        <v>-3.44</v>
      </c>
      <c r="K8" s="7" t="n">
        <v>-3.74</v>
      </c>
      <c r="L8" s="7" t="n">
        <v>-2.18</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7</v>
      </c>
      <c r="B1" s="2" t="s">
        <v>458</v>
      </c>
      <c r="J1" s="2" t="s">
        <v>1</v>
      </c>
    </row>
    <row r="2" spans="1:12">
      <c r="B2" s="2" t="s">
        <v>2</v>
      </c>
      <c r="C2" s="2" t="s">
        <v>459</v>
      </c>
      <c r="D2" s="2" t="s">
        <v>4</v>
      </c>
      <c r="E2" s="2" t="s">
        <v>460</v>
      </c>
      <c r="F2" s="2" t="s">
        <v>67</v>
      </c>
      <c r="G2" s="2" t="s">
        <v>461</v>
      </c>
      <c r="H2" s="2" t="s">
        <v>462</v>
      </c>
      <c r="I2" s="2" t="s">
        <v>463</v>
      </c>
      <c r="J2" s="2" t="s">
        <v>2</v>
      </c>
      <c r="K2" s="2" t="s">
        <v>67</v>
      </c>
      <c r="L2" s="2" t="s">
        <v>137</v>
      </c>
    </row>
    <row r="3" spans="1:12">
      <c r="A3" s="3" t="s">
        <v>948</v>
      </c>
    </row>
    <row r="4" spans="1:12">
      <c r="A4" s="4" t="s">
        <v>949</v>
      </c>
      <c r="F4" s="6" t="n">
        <v>4419</v>
      </c>
    </row>
    <row r="5" spans="1:12">
      <c r="A5" s="4" t="s">
        <v>944</v>
      </c>
      <c r="B5" s="6" t="n">
        <v>-12277</v>
      </c>
      <c r="C5" s="6" t="n">
        <v>-9733</v>
      </c>
      <c r="D5" s="6" t="n">
        <v>19677</v>
      </c>
      <c r="E5" s="6" t="n">
        <v>7318</v>
      </c>
      <c r="F5" s="5" t="n">
        <v>12411</v>
      </c>
      <c r="G5" s="6" t="n">
        <v>-9742</v>
      </c>
      <c r="H5" s="6" t="n">
        <v>3073</v>
      </c>
      <c r="I5" s="6" t="n">
        <v>10093</v>
      </c>
      <c r="J5" s="6" t="n">
        <v>4985</v>
      </c>
      <c r="K5" s="6" t="n">
        <v>15835</v>
      </c>
      <c r="L5" s="6" t="n">
        <v>5466</v>
      </c>
    </row>
    <row r="6" spans="1:12">
      <c r="A6" s="4" t="s">
        <v>945</v>
      </c>
      <c r="B6" s="5" t="n">
        <v>-27714</v>
      </c>
      <c r="C6" s="5" t="n">
        <v>-30794</v>
      </c>
      <c r="D6" s="5" t="n">
        <v>6631</v>
      </c>
      <c r="E6" s="5" t="n">
        <v>-11540</v>
      </c>
      <c r="F6" s="5" t="n">
        <v>-13045</v>
      </c>
      <c r="G6" s="5" t="n">
        <v>-26084</v>
      </c>
      <c r="H6" s="5" t="n">
        <v>-27506</v>
      </c>
      <c r="I6" s="5" t="n">
        <v>-5591</v>
      </c>
      <c r="J6" s="5" t="n">
        <v>-63417</v>
      </c>
      <c r="K6" s="5" t="n">
        <v>-72226</v>
      </c>
      <c r="L6" s="5" t="n">
        <v>-29217</v>
      </c>
    </row>
    <row r="7" spans="1:12">
      <c r="A7" s="4" t="s">
        <v>950</v>
      </c>
      <c r="B7" s="5" t="n">
        <v>-9701</v>
      </c>
    </row>
    <row r="8" spans="1:12">
      <c r="A8" s="4" t="s">
        <v>145</v>
      </c>
      <c r="G8" s="5" t="n">
        <v>-5951</v>
      </c>
      <c r="K8" s="5" t="n">
        <v>-5951</v>
      </c>
    </row>
    <row r="9" spans="1:12">
      <c r="A9" s="4" t="s">
        <v>951</v>
      </c>
      <c r="F9" s="5" t="n">
        <v>-5300</v>
      </c>
    </row>
    <row r="10" spans="1:12">
      <c r="A10" s="4" t="s">
        <v>952</v>
      </c>
      <c r="B10" s="5" t="n">
        <v>15108</v>
      </c>
      <c r="C10" s="5" t="n">
        <v>483</v>
      </c>
      <c r="D10" s="5" t="n">
        <v>5733</v>
      </c>
      <c r="E10" s="6" t="n">
        <v>-400</v>
      </c>
      <c r="F10" s="5" t="n">
        <v>-764</v>
      </c>
      <c r="G10" s="5" t="n">
        <v>2426</v>
      </c>
      <c r="H10" s="5" t="n">
        <v>-4324</v>
      </c>
      <c r="I10" s="5" t="n">
        <v>922</v>
      </c>
      <c r="J10" s="6" t="n">
        <v>20924</v>
      </c>
      <c r="K10" s="6" t="n">
        <v>-1740</v>
      </c>
      <c r="L10" s="6" t="n">
        <v>40759</v>
      </c>
    </row>
    <row r="11" spans="1:12">
      <c r="A11" s="4" t="s">
        <v>953</v>
      </c>
    </row>
    <row r="12" spans="1:12">
      <c r="A12" s="3" t="s">
        <v>948</v>
      </c>
    </row>
    <row r="13" spans="1:12">
      <c r="A13" s="4" t="s">
        <v>944</v>
      </c>
      <c r="B13" s="6" t="n">
        <v>-5374</v>
      </c>
      <c r="C13" s="6" t="n">
        <v>-7232</v>
      </c>
      <c r="D13" s="6" t="n">
        <v>-604</v>
      </c>
    </row>
    <row r="14" spans="1:12">
      <c r="A14" s="4" t="s">
        <v>945</v>
      </c>
      <c r="F14" s="6" t="n">
        <v>-115</v>
      </c>
      <c r="G14" s="6" t="n">
        <v>-7939</v>
      </c>
      <c r="H14" s="6" t="n">
        <v>-1412</v>
      </c>
      <c r="I14" s="6" t="n">
        <v>-302</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4</v>
      </c>
      <c r="B1" s="2" t="s">
        <v>1</v>
      </c>
    </row>
    <row r="2" spans="1:4">
      <c r="B2" s="2" t="s">
        <v>2</v>
      </c>
      <c r="C2" s="2" t="s">
        <v>67</v>
      </c>
      <c r="D2" s="2" t="s">
        <v>137</v>
      </c>
    </row>
    <row r="3" spans="1:4">
      <c r="A3" s="4" t="s">
        <v>955</v>
      </c>
    </row>
    <row r="4" spans="1:4">
      <c r="A4" s="3" t="s">
        <v>956</v>
      </c>
    </row>
    <row r="5" spans="1:4">
      <c r="A5" s="4" t="s">
        <v>957</v>
      </c>
      <c r="B5" s="6" t="n">
        <v>351</v>
      </c>
      <c r="C5" s="6" t="n">
        <v>303</v>
      </c>
      <c r="D5" s="6" t="n">
        <v>357</v>
      </c>
    </row>
    <row r="6" spans="1:4">
      <c r="A6" s="4" t="s">
        <v>958</v>
      </c>
      <c r="B6" s="5" t="n">
        <v>175</v>
      </c>
      <c r="C6" s="5" t="n">
        <v>124</v>
      </c>
      <c r="D6" s="5" t="n">
        <v>-54</v>
      </c>
    </row>
    <row r="7" spans="1:4">
      <c r="A7" s="4" t="s">
        <v>959</v>
      </c>
      <c r="B7" s="5" t="n">
        <v>265</v>
      </c>
      <c r="C7" s="5" t="n">
        <v>76</v>
      </c>
      <c r="D7" s="5" t="n">
        <v>0</v>
      </c>
    </row>
    <row r="8" spans="1:4">
      <c r="A8" s="4" t="s">
        <v>960</v>
      </c>
      <c r="B8" s="5" t="n">
        <v>261</v>
      </c>
      <c r="C8" s="5" t="n">
        <v>351</v>
      </c>
      <c r="D8" s="5" t="n">
        <v>303</v>
      </c>
    </row>
    <row r="9" spans="1:4">
      <c r="A9" s="4" t="s">
        <v>961</v>
      </c>
    </row>
    <row r="10" spans="1:4">
      <c r="A10" s="3" t="s">
        <v>956</v>
      </c>
    </row>
    <row r="11" spans="1:4">
      <c r="A11" s="4" t="s">
        <v>957</v>
      </c>
      <c r="B11" s="5" t="n">
        <v>45626</v>
      </c>
      <c r="C11" s="5" t="n">
        <v>26920</v>
      </c>
      <c r="D11" s="5" t="n">
        <v>13128</v>
      </c>
    </row>
    <row r="12" spans="1:4">
      <c r="A12" s="4" t="s">
        <v>958</v>
      </c>
      <c r="B12" s="5" t="n">
        <v>8279</v>
      </c>
      <c r="C12" s="5" t="n">
        <v>21042</v>
      </c>
      <c r="D12" s="5" t="n">
        <v>13792</v>
      </c>
    </row>
    <row r="13" spans="1:4">
      <c r="A13" s="4" t="s">
        <v>959</v>
      </c>
      <c r="B13" s="5" t="n">
        <v>2316</v>
      </c>
      <c r="C13" s="5" t="n">
        <v>2336</v>
      </c>
      <c r="D13" s="5" t="n">
        <v>0</v>
      </c>
    </row>
    <row r="14" spans="1:4">
      <c r="A14" s="4" t="s">
        <v>960</v>
      </c>
      <c r="B14" s="6" t="n">
        <v>51589</v>
      </c>
      <c r="C14" s="6" t="n">
        <v>45626</v>
      </c>
      <c r="D14" s="6" t="n">
        <v>2692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16:04:55Z</dcterms:created>
  <dcterms:modified xmlns:dcterms="http://purl.org/dc/terms/" xmlns:xsi="http://www.w3.org/2001/XMLSchema-instance" xsi:type="dcterms:W3CDTF">2020-02-25T16:04:55Z</dcterms:modified>
</cp:coreProperties>
</file>